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omprehensive Income"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Stock-based Compensation" sheetId="12" state="visible" r:id="rId12"/>
    <sheet xmlns:r="http://schemas.openxmlformats.org/officeDocument/2006/relationships" name="Fair Value Of Financial Instrum" sheetId="13" state="visible" r:id="rId13"/>
    <sheet xmlns:r="http://schemas.openxmlformats.org/officeDocument/2006/relationships" name="Derivatives" sheetId="14" state="visible" r:id="rId14"/>
    <sheet xmlns:r="http://schemas.openxmlformats.org/officeDocument/2006/relationships" name="Basis Of Presentation (Policy)" sheetId="15" state="visible" r:id="rId15"/>
    <sheet xmlns:r="http://schemas.openxmlformats.org/officeDocument/2006/relationships" name="Comprehensive Income (Tables)" sheetId="16" state="visible" r:id="rId16"/>
    <sheet xmlns:r="http://schemas.openxmlformats.org/officeDocument/2006/relationships" name="Investment Securities (Tables)" sheetId="17" state="visible" r:id="rId17"/>
    <sheet xmlns:r="http://schemas.openxmlformats.org/officeDocument/2006/relationships" name="Loans (Tables)" sheetId="18" state="visible" r:id="rId18"/>
    <sheet xmlns:r="http://schemas.openxmlformats.org/officeDocument/2006/relationships" name="Stock-based Compensation (Table" sheetId="19" state="visible" r:id="rId19"/>
    <sheet xmlns:r="http://schemas.openxmlformats.org/officeDocument/2006/relationships" name="Fair Value Of Financial Instr_2" sheetId="20" state="visible" r:id="rId20"/>
    <sheet xmlns:r="http://schemas.openxmlformats.org/officeDocument/2006/relationships" name="Derivatives (Tables)" sheetId="21" state="visible" r:id="rId21"/>
    <sheet xmlns:r="http://schemas.openxmlformats.org/officeDocument/2006/relationships" name="Basis Of Presentation (Narrativ" sheetId="22" state="visible" r:id="rId22"/>
    <sheet xmlns:r="http://schemas.openxmlformats.org/officeDocument/2006/relationships" name="Comprehensive Income (Component" sheetId="23" state="visible" r:id="rId23"/>
    <sheet xmlns:r="http://schemas.openxmlformats.org/officeDocument/2006/relationships" name="Comprehensive Income (Compone_2" sheetId="24" state="visible" r:id="rId24"/>
    <sheet xmlns:r="http://schemas.openxmlformats.org/officeDocument/2006/relationships" name="Investment Securities (Narrativ" sheetId="25" state="visible" r:id="rId25"/>
    <sheet xmlns:r="http://schemas.openxmlformats.org/officeDocument/2006/relationships" name="Investment Securities (Amortize" sheetId="26" state="visible" r:id="rId26"/>
    <sheet xmlns:r="http://schemas.openxmlformats.org/officeDocument/2006/relationships" name="Investment Securities (Securiti" sheetId="27" state="visible" r:id="rId27"/>
    <sheet xmlns:r="http://schemas.openxmlformats.org/officeDocument/2006/relationships" name="Investment Securities (Sales Of" sheetId="28" state="visible" r:id="rId28"/>
    <sheet xmlns:r="http://schemas.openxmlformats.org/officeDocument/2006/relationships" name="Investment Securities (Maturiti" sheetId="29" state="visible" r:id="rId29"/>
    <sheet xmlns:r="http://schemas.openxmlformats.org/officeDocument/2006/relationships" name="Loans (Narrative) (Details)" sheetId="30" state="visible" r:id="rId30"/>
    <sheet xmlns:r="http://schemas.openxmlformats.org/officeDocument/2006/relationships" name="Loans (Loans Outstanding By Cla" sheetId="31" state="visible" r:id="rId31"/>
    <sheet xmlns:r="http://schemas.openxmlformats.org/officeDocument/2006/relationships" name="Loans (Allowance For Loan Losse" sheetId="32" state="visible" r:id="rId32"/>
    <sheet xmlns:r="http://schemas.openxmlformats.org/officeDocument/2006/relationships" name="Loans (Aging Of The Recorded In" sheetId="33" state="visible" r:id="rId33"/>
    <sheet xmlns:r="http://schemas.openxmlformats.org/officeDocument/2006/relationships" name="Loans (Amortizaed Cost Basis of" sheetId="34" state="visible" r:id="rId34"/>
    <sheet xmlns:r="http://schemas.openxmlformats.org/officeDocument/2006/relationships" name="Stock-based Compensation (Narra" sheetId="35" state="visible" r:id="rId35"/>
    <sheet xmlns:r="http://schemas.openxmlformats.org/officeDocument/2006/relationships" name="Stock-based Compensation (RSU A" sheetId="36" state="visible" r:id="rId36"/>
    <sheet xmlns:r="http://schemas.openxmlformats.org/officeDocument/2006/relationships" name="Stock-based Compensation (Stock"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Derivatives (Narrative) (Detail" sheetId="41" state="visible" r:id="rId41"/>
    <sheet xmlns:r="http://schemas.openxmlformats.org/officeDocument/2006/relationships" name="Derivatives (Schedule Of Intere" sheetId="42" state="visible" r:id="rId42"/>
    <sheet xmlns:r="http://schemas.openxmlformats.org/officeDocument/2006/relationships" name="Derivatives (Schedule Of Losses" sheetId="43" state="visible" r:id="rId43"/>
    <sheet xmlns:r="http://schemas.openxmlformats.org/officeDocument/2006/relationships" name="Derivatives (Schedule Of Cash F"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2964</t>
        </is>
      </c>
    </row>
    <row r="9">
      <c r="A9" s="4" t="inlineStr">
        <is>
          <t>Entity Registrant Name</t>
        </is>
      </c>
      <c r="B9" s="4" t="inlineStr">
        <is>
          <t>THE FIRST OF LONG ISLAND CORPORATION</t>
        </is>
      </c>
    </row>
    <row r="10">
      <c r="A10" s="4" t="inlineStr">
        <is>
          <t>Entity Incorporation, State or Country Code</t>
        </is>
      </c>
      <c r="B10" s="4" t="inlineStr">
        <is>
          <t>NY</t>
        </is>
      </c>
    </row>
    <row r="11">
      <c r="A11" s="4" t="inlineStr">
        <is>
          <t>Entity Tax Identification Number</t>
        </is>
      </c>
      <c r="B11" s="4" t="inlineStr">
        <is>
          <t>11-2672906</t>
        </is>
      </c>
    </row>
    <row r="12">
      <c r="A12" s="4" t="inlineStr">
        <is>
          <t>Entity Address, Address Line One</t>
        </is>
      </c>
      <c r="B12" s="4" t="inlineStr">
        <is>
          <t>10 Glen Head Road</t>
        </is>
      </c>
    </row>
    <row r="13">
      <c r="A13" s="4" t="inlineStr">
        <is>
          <t>Entity Address, City or Town</t>
        </is>
      </c>
      <c r="B13" s="4" t="inlineStr">
        <is>
          <t>Glen Head</t>
        </is>
      </c>
    </row>
    <row r="14">
      <c r="A14" s="4" t="inlineStr">
        <is>
          <t>Entity Address, State or Province</t>
        </is>
      </c>
      <c r="B14" s="4" t="inlineStr">
        <is>
          <t>NY</t>
        </is>
      </c>
    </row>
    <row r="15">
      <c r="A15" s="4" t="inlineStr">
        <is>
          <t>Entity Address, Postal Zip Code</t>
        </is>
      </c>
      <c r="B15" s="4" t="inlineStr">
        <is>
          <t>11545</t>
        </is>
      </c>
    </row>
    <row r="16">
      <c r="A16" s="4" t="inlineStr">
        <is>
          <t>City Area Code</t>
        </is>
      </c>
      <c r="B16" s="4" t="inlineStr">
        <is>
          <t>516</t>
        </is>
      </c>
    </row>
    <row r="17">
      <c r="A17" s="4" t="inlineStr">
        <is>
          <t>Local Phone Number</t>
        </is>
      </c>
      <c r="B17" s="4" t="inlineStr">
        <is>
          <t>671-4900</t>
        </is>
      </c>
    </row>
    <row r="18">
      <c r="A18" s="4" t="inlineStr">
        <is>
          <t>Title of 12(b) Security</t>
        </is>
      </c>
      <c r="B18" s="4" t="inlineStr">
        <is>
          <t>Common stock, $0.10 par value per share</t>
        </is>
      </c>
    </row>
    <row r="19">
      <c r="A19" s="4" t="inlineStr">
        <is>
          <t>Trading Symbol</t>
        </is>
      </c>
      <c r="B19" s="4" t="inlineStr">
        <is>
          <t>FLIC</t>
        </is>
      </c>
    </row>
    <row r="20">
      <c r="A20" s="4" t="inlineStr">
        <is>
          <t>Security Exchange Name</t>
        </is>
      </c>
      <c r="B20" s="4" t="inlineStr">
        <is>
          <t>NASDAQ</t>
        </is>
      </c>
    </row>
    <row r="21">
      <c r="A21" s="4" t="inlineStr">
        <is>
          <t>Entity Central Index Key</t>
        </is>
      </c>
      <c r="B21" s="4" t="inlineStr">
        <is>
          <t>0000740663</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3</t>
        </is>
      </c>
    </row>
    <row r="28">
      <c r="A28" s="4" t="inlineStr">
        <is>
          <t>Amendment Flag</t>
        </is>
      </c>
      <c r="B28" s="4" t="inlineStr">
        <is>
          <t>false</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Entity Common Stock, Shares Outstanding (in shares)</t>
        </is>
      </c>
      <c r="C32" s="5" t="n">
        <v>236174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Sep. 30, 2021</t>
        </is>
      </c>
    </row>
    <row r="3">
      <c r="A3" s="3" t="inlineStr">
        <is>
          <t>Investment Securities [Abstract]</t>
        </is>
      </c>
    </row>
    <row r="4">
      <c r="A4" s="4" t="inlineStr">
        <is>
          <t>Investment Securities</t>
        </is>
      </c>
      <c r="B4" s="4" t="inlineStr">
        <is>
          <t xml:space="preserve">3 - INVESTMENT SECURITIES  The following tables set forth the amortized cost and estimated fair values of the Bank’s investment securities, all of which were available-for-sale. There was no allowance for credit losses associated with the investment securities portfolio at September 30, 2021 or December 31, 2020.                              September 30, 2021     Gross Gross      Amortized Unrealized Unrealized Fair(in thousands) Cost Gains Losses ValueState and municipals $ 319,649 $ 11,670 $ (556) $ 330,763Pass-through mortgage securities   215,793   1,139   (4,170)   212,762Collateralized mortgage obligations   115,194   134   (1,890)   113,438Corporate bonds   119,000   90   (306)   118,784  $ 769,636 $ 13,033 $ (6,922) $ 775,747               December 31, 2020State and municipals $ 348,260 $ 15,951 $ — $ 364,211Pass-through mortgage securities   128,843   2,881   (4)   131,720Collateralized mortgage obligations   53,163   599   (51)   53,711Corporate bonds   119,000   —   (5,920)   113,080  $ 649,266 $ 19,431 $ (5,975) $ 662,722 At September 30, 2021 and December 31, 2020, investment securities with a carrying value of $336.3 million and $380.7 million, respectively, were pledged as collateral to secure public deposits, borrowed funds and derivative liabilities.  There were no holdings of any one issuer, other than the U.S. government and its agencies, in an amount greater than 10% of stockholders’ equity at September 30, 2021 and December 31, 2020. Securities With Unrealized Losses. The following tables set forth securities with unrealized losses presented by the length of time the securities have been in a continuous unrealized loss position.                                          September 30, 2021  Less than 12 Months        12 Months or More Total  Fair Unrealized Fair Unrealized Fair Unrealized(in thousands) Value Loss Value Loss Value LossState and municipals $ 21,749 $ (556) $ — $ — $ 21,749 $ (556)Pass-through mortgage securities   184,447   (4,170)   —   —   184,447   (4,170)Collateralized mortgage obligations    105,821   (1,890)   —   —   105,821   (1,890)Corporate bonds   —   —   30,694   (306)   30,694   (306)Total temporarily impaired $ 312,017 $ (6,616) $ 30,694 $ (306) $ 342,711 $ (6,922)                     December 31, 2020Pass-through mortgage securities $ 1,871 $ (4) $ — $ — $ 1,871 $ (4)Collateralized mortgage obligations    24,970   (51)   —   —   24,970   (51)Corporate bonds   —   —   113,080   (5,920)   113,080   (5,920)Total temporarily impaired $ 26,841 $ (55) $ 113,080 $ (5,920) $ 139,921 $ (5,975)  State and Municipals At September 30, 2021, approximately $21.7 million of state and municipal bonds had an unrealized loss of $556,000. Each of the state and municipal bonds are considered high investment grade and rated Aa2/AA- or higher. The decline in value is attributable to changes in interest rates and illiquidity and not credit quality. The issuers continue to make timely principal and interest payments on the bonds. The Bank does not intend to sell these securities and it is likely that it will not be required to sell the securities before their anticipated recovery. The fair value is expected to recover as the bonds approach maturity.  Pass-through Mortgage Securities At September 30, 2021, approximately $184.4 million of pass-through mortgage security had an unrealized loss of $4.2 million. These securities were issued by U.S. government-sponsored agencies and are considered high investment grade. The decline in fair value is attributable to changes in interest rates and not credit quality. The issuers continue to make timely principal and interest payments on the bonds. The Bank does not intend to sell these securities and it is likely that it will not be required to sell the securities before their anticipated recovery. The fair value is expected to recover as the bonds approach maturity.  Collateralized Mortgage Obligations  At September 30, 2021, approximately $105.8 million of collateralized mortgage obligations had an unrealized loss of $1.9 million. These securities were issued by U.S. government and government-sponsored agencies and are considered high investment grade. The decline in fair value is attributable to changes in interest rates and not credit quality. The issuers continue to make timely principal and interest payments on the bonds. The Bank does not intend to sell these securities and it is likely that it will not be required to sell the securities before their anticipated recovery. The fair value is expected to recover as the bonds approach maturity.  Corporate Bonds At September 30, 2021, approximately $30.7 million of the corporate bonds had an unrealized loss of $306,000. The Bank’s corporate bond portfolio represents senior unsecured debt obligations of six of the largest U.S. based financial institutions, including JPMorgan Chase, Bank of America, Citigroup, Goldman Sachs, Morgan Stanley and Wells Fargo and mature in 2028. Each of the financial institutions is considered upper medium investment grade and rated A3 or higher. The improvement in the unrealized loss during the quarter is attributable to a tightening in credit spreads and an increase in long-term interest rates. The Bank does not intend to sell these securities and it is likely that it will not be required to sell the securities before their anticipated recovery. Each of these financial institutions has diversified revenue streams, is well capitalized and continues to make timely interest payments. Management evaluates the quarterly financial statements of each company to determine if full payment of principal and interest is in doubt and does not believe there is any impairment at September 30, 2021. Sales of Available-for-Sale Securities. Sales of available-for-sale securities were as follows:                              Nine Months Ended Three Months Ended  September 30, September 30,(in thousands) 2021 2020 2021 2020Proceeds $ 54,192 $ 64,453 $ — $ 64,453             Gains $ 622 $ 2,556 $ — $ 2,556Losses   (16)   —   —   —Net gain $ 606 $ 2,556 $ — $ 2,556 Income tax expense related to the net realized gains for the nine months ended September 30, 2021 was $187,000.   Maturities. The following table sets forth by maturity the amortized cost and fair value of the Bank’s state and municipal securities, and corporate bonds at September 30, 2021 based on the earlier of their stated maturity or, if applicable, their pre-refunded date. The remaining securities in the Bank’s investment securities portfolio are mortgage-backed securities, consisting of pass-through mortgage securities and collateralized mortgage obligations. Although these securities are expected to have substantial periodic repayments they are reflected in the table below in aggregate amounts.                      (in thousands) Amortized Cost Fair Value  Within one year $ 4,107 $ 4,121  After 1 through 5 years   81,416   83,688  After 5 through 10 years   219,168   222,761  After 10 years   133,958   138,977  Mortgage-backed securities   330,987   326,200    $ 769,636 $ 775,7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9 Months Ended</t>
        </is>
      </c>
    </row>
    <row r="2">
      <c r="B2" s="2" t="inlineStr">
        <is>
          <t>Sep. 30, 2021</t>
        </is>
      </c>
    </row>
    <row r="3">
      <c r="A3" s="3" t="inlineStr">
        <is>
          <t>Loans [Abstract]</t>
        </is>
      </c>
    </row>
    <row r="4">
      <c r="A4" s="4" t="inlineStr">
        <is>
          <t>Loans</t>
        </is>
      </c>
      <c r="B4" s="4" t="inlineStr">
        <is>
          <t>4 - LOANS The following table sets forth the loans outstanding by class of loans at the dates indicated.                      (in thousands) September 30, 2021 December 31, 2020Commercial and industrial  $ 67,379  $ 100,015 SBA PPP   65,505    139,487 Commercial mortgages:      Multifamily   771,801    776,976 Other   584,199    513,176 Owner-occupied   150,382    130,919 Residential mortgages:      Closed end   1,215,395    1,316,727 Revolving home equity   46,072    54,005 Consumer and other   680    2,149   $ 2,901,413  $ 3,033,454  Management identifies loans in the Bank’s portfolio that must be individually evaluated for loss due to disparate risk characteristics or information suggesting that the Bank will be unable to collect all the principal and interest due. For loans individually evaluated, a specific reserve is estimated based on either the fair value of collateral or the discounted value of expected future cash flows. In estimating the fair value of real estate collateral, management utilizes appraisals or evaluations adjusted for costs to dispose and a distressed sale adjustment, if needed. Estimating the fair value of collateral other than real estate is also subjective in nature and sometimes requires difficult and complex judgements. Determining expected future cash flows can be more subjective than determining fair values. Expected future cash flows could differ significantly, both in timing and amount, from the cash flows actually received over the loan’s remaining life. Individually evaluated loans are excluded from the estimation of credit losses for the pooled portfolio. For loans collectively evaluated for credit loss, management segregates its loan portfolio into eleven distinct pools, certain of which are combined in reporting loans outstanding by class of loans: (1) commercial and industrial; (2) small business credit scored; (3) multifamily; (4) owner-occupied; (5) other commercial real estate; (6) construction and land development; (7) closed end residential mortgage; (8) revolving home equity; (9) consumer; (10) municipal loans; and (11) Small Business Administration (“SBA”) Paycheck Protection Program (“PPP”) loans. Historical loss information from the Bank’s own loan portfolio from December 31, 2007 to present provides a basis for management’s assessment of expected credit losses. The choice of a historical look-back period that begins in 2007 covers an entire economic cycle and impacts the average historical loss rates used to calculate the final allowance for credit losses (“ACL” or “allowance”). Due to the extensive historical loss data available, management has determined that the vintage approach is the most appropriate method of measuring the historical loss component of credit losses inherent in its portfolio for most of its loan pools. For the revolving home equity and small business credit scored pools, the migration approach was selected to measure historical losses since contractual lives are not readily discernable and balances can fluctuate throughout the life of the lines. Finally, no historical loss method was applied to the SBA PPP loan pool which is a new pool with no loss experience and is 100% guaranteed by the federal government.  Management believes that the methods selected fairly reflect the historical loss component of expected losses inherent in the Bank’s loan portfolio. However, since future losses could vary significantly from those experienced in the past, on a quarterly basis management adjusts its historical loss experience to reflect current and forecasted conditions. In doing so, management considers a variety of general qualitative and quantitative factors (“Q-factors”) and then subjectively determines the weight to assign to each in estimating losses. Qualitative characteristics include, among others, differences in underwriting standards, policies, lending staff and environmental risks. Management also considers whether further adjustments to historical loss information are needed to reflect the extent to which current conditions and reasonable and supportable forecasts over a one year to two year forecasting horizon differ from the conditions that existed during the historical loss period. These quantitative adjustments reflect changes to relevant data such as changes in unemployment rates, GDP, vacancies, average growth in pools of loans, delinquencies or other factors associated with the financial assets. The allowance for SBA PPP loans represents an estimate of potential loss due to documentation and processing deficiencies. The immediate reversion method is applied for periods beyond the forecasting horizon. The Bank’s ACL allocable to pools of loans that are collectively evaluated for credit loss results primarily from these qualitative and quantitative adjustments to historical loss experience. Because of the nature of the Q-factors and the degree of judgement involved in assessing their impact, management’s resulting estimate of losses may not accurately reflect current and future losses in the portfolio. The following risks reflected in the Bank’s Q-factors showed improvement in the third quarter of 2021 and, together with a decline in historical loss rates, were the key drivers in estimating the ACL at September 30, 2021: average growth rates in the residential mortgage and commercial and industrial loan pools,past due and problem loans, andcurrent and forecasted economic conditions. The following tables present the activity in the ACL for the periods indicated.                                 (in thousands) Balance at ‎1/1/2021 Chargeoffs Recoveries Provision (Credit) for Credit Losses  Balance at ‎9/30/2021Commercial and industrial  $ 1,416 $ 227 $ 188 $ (519) $ 858SBA PPP   209   —   —   (111)   98Commercial mortgages:               Multifamily   9,474   544   —   (1,103)   7,827Other   4,913   —   —   859   5,772Owner-occupied   1,905   165   91   180   2,011Residential mortgages:               Closed end   14,706   79   19   (2,205)   12,441Revolving home equity   407   —   254   (156)   505Consumer and other   7   1   1   (3)   4  $ 33,037 $ 1,016 $ 553 $ (3,058) $ 29,516                                  (in thousands) Balance at ‎7/1/2021 Chargeoffs Recoveries Provision (Credit) for Credit Losses  Balance at ‎9/30/2021Commercial and industrial  $ 1,008 $ — $ 20 $ (170) $ 858SBA PPP   141   —   —   (43)   98Commercial mortgages:               Multifamily   8,613   292   —   (494)   7,827Other   5,363   —   —   409   5,772Owner-occupied   1,895   —   —   116   2,011Residential mortgages:               Closed end   13,316   —   16   (891)   12,441Revolving home equity   628   —   254   (377)   505Consumer and other   4   1   —   1   4  $ 30,968 $ 293 $ 290 $ (1,449) $ 29,516 ‎                                          (in thousands) Balance at ‎1/1/2020 Impact of‎ASC 326‎Adoption Chargeoffs Recoveries Provision (Credit) for Credit Losses  Balance at ‎9/30/2020Commercial and industrial  $ 1,493 $ (244) $ 1,124 $ 295 $ 995 $ 1,415SBA PPP   —   —   —   —   250   250Commercial mortgages:                  Multifamily   7,151   1,059   298   —   778   8,690Other   3,498   (47)   502   1   993   3,943Owner-occupied   921   778   —   —   (77)   1,622Residential mortgages:                  Closed end   15,698   1,356   175   2   (566)   16,315Revolving home equity   515   (6)   33   —   78   554Consumer and other   13   (8)   3   2   (1)   3  $ 29,289 $ 2,888 $ 2,135 $ 300 $ 2,450 $ 32,792                                     (in thousands) Balance at ‎7/1/2020 Chargeoffs Recoveries Provision (Credit) for Credit Losses  Balance at ‎9/30/2020Commercial and industrial  $ 1,593 $ 309 $ 38 $ 93 $ 1,415SBA PPP   249   —   —   1   250Commercial mortgages:               Multifamily   8,856   298   —   132   8,690Other   3,860   502   1   584   3,943Owner-occupied   1,622   —   —   —   1,622Residential mortgages:               Closed end   17,384   156   —   (913)   16,315Revolving home equity   482   33   —   105   554Consumer and other   5   —   —   (2)   3  $ 34,051 $ 1,298 $ 39 $ — $ 32,792                   Aging of Loans. The following tables present the aging of loans past due and loans on nonaccrual status by class of loans.                                                     September 30, 2021  Past Due Nonaccrual                   With an With No Total Past              90 Days or Allowance Allowance Due Loans &amp;            More and for Credit for Credit Nonaccrual    Total(in thousands) 30-59 Days 60-89 Days Still Accruing Loss Loss Loans Current LoansCommercial and industrial  $ 87  $ — $ — $ — $ — $ 87  $ 67,292  $ 67,379 SBA PPP   379    26    —   —   —   405    65,100    65,505 Commercial mortgages:                        Multifamily   951    —   —   —   —   951    770,850    771,801 Other   —   —   —   —   —   —   584,199    584,199 Owner-occupied   —   —   —   —   —   —   150,382    150,382 Residential mortgages:                        Closed end   130    —   —   —   1,235    1,365    1,214,030    1,215,395 Revolving home equity   —   —   —   —   —   —   46,072    46,072 Consumer and other   8    —   —   —   —   8    672    680   $ 1,555  $ 26  $ — $ — $ 1,235  $ 2,816  $ 2,898,597  $ 2,901,413                            December 31, 2020Commercial and industrial  $ 65  $ — $ — $ — $ — $ 65  $ 99,950  $ 100,015 SBA PPP   —   —   —   —   —   —   139,487    139,487 Commercial mortgages:                        Multifamily   —   —   —   —   —   —   776,976    776,976 Other   —   —   —   —   —   —   513,176    513,176 Owner-occupied   —   —   —   —   494    494    130,425    130,919 Residential mortgages:                        Closed end   1,357    —   —   —   261    1,618    1,315,109    1,316,727 Revolving home equity   —   —   —   —   367    367    53,638    54,005 Consumer and other   —   —   —   —   —   —   2,149    2,149   $ 1,422  $ — $ — $ — $ 1,122  $ 2,544  $ 3,030,910  $ 3,033,454  There were no loans in the process of foreclosure nor did the Bank hold any foreclosed residential real estate property at September 30, 2021 or December 31, 2020.  Accrued interest receivable from loans totaled $8.0 million and $9.7 million at September 30, 2021 and December 31, 2020, respectively, and is included in the line item “Other assets” on the consolidated balance sheets. Troubled Debt Restructurings. A restructuring constitutes a troubled debt restructuring (“TDR”) when it includes a concession by the Bank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e Bank performs the evaluation under its internal underwriting policy. The Bank did not modify any loans in a TDR during the first nine months of 2021 or 2020.  At September 30, 2021 and December 31, 2020, the Bank had no allowance allocated to TDRs and no commitments to lend additional amounts in connection with loans that were classified as TDRs. There were no TDRs for which there was a payment default during the three months ended September 30, 2021 and 2020 that were modified during the 12-month period prior to default. A loan is in payment default once it is 90 days contractually past due under the modified terms.  Risk Characteristics. Credit risk within the Bank’s loan portfolio primarily stems from factors such as changes in the borrower’s financial condition, credit concentrations, changes in collateral values, economic conditions including those arising from the pandemic, rent regulation and environmental contamination of properties securing mortgage loans. The Bank’s commercial loans, including those secured by real estate mortgages, are primarily made to small and medium-sized businesses. Such loans sometimes involve a higher degree of risk than those to larger companies because such businesses may have shorter operating histories, higher debt-to-equity ratios and may lack sophistication in internal record keeping and financial and operational controls. In addition, most of the Bank’s loans are made to businesses and consumers on Long Island and in the boroughs of New York City (“NYC”), and a large percentage of these loans are mortgage loans secured by properties located in those areas. The primary sources of repayment for residential and commercial mortgage loans include employment and other income of the borrowers, the businesses of the borrowers and cash flows from the underlying properties. In the case of multifamily mortgage loans, a substantial portion of the underlying properties are rent stabilized or rent controlled. These sources of repayment are dependent on, among other things, the strength of the local economy.  Credit Quality Indicators. The Bank categorizes loans into risk categories based on relevant information about the borrower’s ability to service their debt including, but not limited to, current financial information for the borrower and any guarantors, payment experience, credit underwriting documentation, public records, due diligence checks and current economic trends. Management analyzes loans individually and classifies them using risk rating matrices consistent with regulatory guidance as follows. Watch: The borrower’s cash flow has a high degree of variability and subject to economic downturns. Liquidity is strained and the ability of the borrower to access traditional sources of credit is diminished. Special Mention: The borrower has potential weaknesses that deserve management’s close attention. If left uncorrected, these potential weaknesses may result in deterioration of the repayment prospects for the loan or in the Bank’s credit position at some future date. Special mention assets are not adversely classified and do not expose the Bank to risk sufficient to warrant adverse classification. Substandard: Loans are inadequately protected by the current sound worth and paying capacity of the borrower or the collateral pledged, if any. Loans so classified have a well-defined weakness or weaknesses that jeopardize the liquidation of the debt. They are characterized by the distinct possibility that the Bank will sustain some loss if the deficiencies are not corrected. Doubtful: Loans have all the inherent weaknesses of those classified substandard with the added characteristic that the weaknesses make collection or liquidation in full, based on existing facts, conditions and values, highly questionable and improbable. Risk ratings on commercial and industrial loans and commercial mortgages are initially assigned during the underwriting process and affirmed as part of the approval process. The ratings are periodically reviewed and evaluated based on borrower contact, credit department review or independent loan review. The Bank's loan risk rating and review policy establishes requirements for the annual review of commercial real estate and commercial and industrial loans. The requirements include details of the scope of coverage and selection process based on loan-type and risk rating. At least 80% of the recorded investment of commercial real estate loans as of December 31 of the prior year must be reviewed annually. Lines of credit are also reviewed annually at each proposed reaffirmation. The frequency of the review of other loans is determined by minimum principal balance thresholds and the Bank’s ongoing assessments of the borrower’s condition. Residential mortgage loans, revolving home equity lines and other consumer loans are initially evaluated utilizing the borrower’s credit score. A credit score is a tool used in the Bank’s loan approval process, and a minimum score of 680 is generally required for new loans. Credit scores for each borrower are updated at least annually. However, regardless of credit score, loans may be classified, criticized or placed on management’s watch list if relevant information comes to light. ‎  The following tables present the amortized cost basis of loans by class of loans, vintage and risk rating for the periods indicated. Loans shown as Pass are all loans other than those risk rated Watch, Special Mention, Substandard or Doubtful.                                                     September 30, 2021  Term Loans by Origination Year Revolving   (in thousands) 2021 2020 2019 2018 2017 Prior Loans (1) TotalCommercial and industrial:                               Pass $ 16,160  $ 12,721  $ 7,332  $ 1,637  $ 3,405  $ 7,364  $ 17,111  $ 65,730        Watch   —   249    1,400    —   —   —   —   1,649        Special Mention   —   —   —   —   —   —   —   —       Substandard   —   —   —   —   —   —   —   —       Doubtful    —   —   —   —   —   —   —   —  $ 16,160  $ 12,970  $ 8,732  $ 1,637  $ 3,405  $ 7,364  $ 17,111  $ 67,379 SBA PPP:                               Pass $ 64,993  $ 512  $ — $ — $ — $ — $ — $ 65,505        Watch   —   —   —   —   —   —   —   —       Special Mention   —   —   —   —   —   —   —   —       Substandard   —   —   —   —   —   —   —   —       Doubtful    —   —   —   —   —   —   —   —  $ 64,993  $ 512  $ — $ — $ — $ — $ — $ 65,505 Commercial mortgages – multifamily:                            Pass $ 78,833  $ 40,740  $ 149,303  $ 153,626  $ 137,240  $ 204,319  $ — $ 764,061        Watch   —   —   —   —   —   1,269    —   1,269        Special Mention   —   —   —   —   —   —   —   —       Substandard   —   —   —   —   6,471    —   —   6,471        Doubtful    —   —   —   —   —   —   —   —  $ 78,833  $ 40,740  $ 149,303  $ 153,626  $ 143,711  $ 205,588  $ — $ 771,801 Commercial mortgages – other:                            Pass $ 100,522  $ 116,587  $ 43,777  $ 47,474  $ 45,351  $ 219,239  $ — $ 572,950        Watch   —   —   —   —   —   5,383    —   5,383        Special Mention   —   —   —   —   —   —   —   —       Substandard   —   —   —   —   —   5,866    —   5,866        Doubtful    —   —   —   —   —   —   —   —  $ 100,522  $ 116,587  $ 43,777  $ 47,474  $ 45,351  $ 230,488  $ — $ 584,199 Commercial mortgages – owner-occupied:                            Pass $ 38,943  $ 20,687  $ 36,895  $ 3,100  $ 8,778  $ 35,986  $ — $ 144,389        Watch   —   —   5,993    —   —   —   —   5,993        Special Mention   —   —   —   —   —   —   —   —       Substandard   —   —   —   —   —   —   —   —       Doubtful    —   —   —   —   —   —   —   —  $ 38,943  $ 20,687  $ 42,888  $ 3,100  $ 8,778  $ 35,986  $ — $ 150,382 Residential mortgages:                            Pass $ 131,938  $ 40,995  $ 19,122  $ 223,983  $ 284,136  $ 513,030  $ 46,072  $ 1,259,276        Watch   —   —   —   —   —   291    —   291        Special Mention   —   —   —   —   —   —   —   —       Substandard   —   —   —   922    —   978    —   1,900        Doubtful    —   —   —   —   —   —   —   —  $ 131,938  $ 40,995  $ 19,122  $ 224,905  $ 284,136  $ 514,299  $ 46,072  $ 1,261,467 Consumer and other:                               Pass $ 78  $ 2  $ 124  $ 12  $ 16  $ 327  $ — $ 559        Watch   —   —   —   —   —   —   —   —       Special Mention   —   —   —   —   —   —   —   —       Substandard   —   —   —   —   —   —   —   —       Doubtful    —   —   —   —   —   —   —   —       Not Rated    —   —   —   —   —   —   121    121   $ 78  $ 2  $ 124  $ 12  $ 16  $ 327  $ 121  $ 680                          Total Loans $ 431,467  $ 232,493  $ 263,946  $ 430,754  $ 485,397  $ 994,052  $ 63,304  $ 2,901,413  (1) Includes commercial and industrial and residential mortgage lines converted to term of $5.1 million and $9.5 million, respectively.                                                     December 31, 2020  Term Loans by Origination Year Revolving   (in thousands) 2020 2019 2018 2017 2016 Prior Loans (1) TotalCommercial and industrial:                               Pass $ 22,848  $ 8,789  $ 7,542  $ 6,033  $ 5,505  $ 19,086  $ 20,473  $ 90,276        Watch   —   1,508    —   4,000    —   1,842    —   7,350        Special Mention   48    —   65    115    —   301    —   529        Substandard   1,298    400    —   —   —   162    —   1,860        Doubtful    —   —   —   —   —   —   —   —  $ 24,194  $ 10,697  $ 7,607  $ 10,148  $ 5,505  $ 21,391  $ 20,473  $ 100,015 SBA PPP:                               Pass $ 139,487  $ — $ — $ — $ — $ — $ — $ 139,487        Watch   —   —   —   —   —   —   —   —       Special Mention   —   —   —   —   —   —   —   —       Substandard   —   —   —   —   —   —   —   —       Doubtful    —   —   —   —   —   —   —   —  $ 139,487  $ — $ — $ — $ — $ — $ — $ 139,487 Commercial mortgages – multifamily:                            Pass $ 25,719  $ 152,142  $ 160,998  $ 152,648  $ 30,342  $ 242,527  $ — $ 764,376        Watch   —   —   —   3,772    2,267    —   —   6,039        Special Mention   —   —   —   —   —   —   —   —       Substandard   —   —   —   6,561    —   —   —   6,561        Doubtful    —   —   —   —   —   —   —   —  $ 25,719  $ 152,142  $ 160,998  $ 162,981  $ 32,609  $ 242,527  $ — $ 776,976 Commercial mortgages – other:                            Pass $ 117,602  $ 44,398  $ 49,873  $ 50,547  $ 105,512  $ 137,960  $ — $ 505,892        Watch   —   —   —   —   —   1,403    —   1,403        Special Mention   —   —   —   —   —   —   —   —       Substandard   —   —   —   —   —   5,881    —   5,881        Doubtful    —   —   —   —   —   —   —   —  $ 117,602  $ 44,398  $ 49,873  $ 50,547  $ 105,512  $ 145,244  $ — $ 513,176 Commercial mortgages – owner-occupied:                            Pass $ 11,444  $ 37,406  $ 8,751  $ 9,493  $ 12,388  $ 43,009  $ — $ 122,491        Watch   —   6,094    —   —   —   —   —   6,094        Special Mention   —   —   —   —   —   —   —   —       Substandard   —   —   —   1,840    —   494    —   2,334        Doubtful    —   —   —   —   —   —   —   —  $ 11,444  $ 43,500  $ 8,751  $ 11,333  $ 12,388  $ 43,503  $ — $ 130,919 Residential mortgages:                            Pass $ 38,759  $ 21,964  $ 279,329  $ 339,700  $ 253,873  $ 381,842  $ 53,223  $ 1,368,690        Watch   —   —   —   —   —   298    414    712        Special Mention   —   —   —   —   —   —   —   —       Substandard   —   —   457    —   —   505    368    1,330        Doubtful    —   —   —   —   —   —   —   —  $ 38,759  $ 21,964  $ 279,786  $ 339,700  $ 253,873  $ 382,645  $ 54,005  $ 1,370,732 Consumer and other:                               Pass $ 106  $ 198  $ 3  $ 25  $ 236  $ 296  $ — $ 864        Watch   —   —   —   —   —   —   —   —       Special Mention   —   —   —   —   —   —   —   —       Substandard   —   229    —   —   —   —   —   229        Doubtful    —   —   —   —   —   —   —   —       Not Rated    —   —   —   —   —   —   1,056    1,056   $ 106  $ 427  $ 3  $ 25  $ 236  $ 296  $ 1,056  $ 2,149                          Total Loans $ 357,311  $ 273,128  $ 507,018  $ 574,734  $ 410,123  $ 835,606  $ 75,534  $ 3,033,454  (1)Includes commercial and industrial and residential mortgage lines converted to term of $2.9 million and $10.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 [Abstract]</t>
        </is>
      </c>
    </row>
    <row r="4">
      <c r="A4" s="4" t="inlineStr">
        <is>
          <t>Stock-based Compensation</t>
        </is>
      </c>
      <c r="B4" s="4" t="inlineStr">
        <is>
          <t xml:space="preserve">5 - STOCK-BASED COMPENSATION  The following tables present a summary of restricted stock units (“RSUs”) and options outstanding at September 30, 2021 and changes during the nine month period then ended. Of the 221,136 RSUs outstanding at quarter end, 70,462 are scheduled to vest during 2021.                                  Weighted-       Weighted- Average Aggregate    Average Remaining Intrinsic  Number of Grant-Date Contractual Value   RSUs Fair Value Term (yrs.) (in thousands)Outstanding at January 1, 2021  164,996 $ 20.95      Granted   142,313   16.06      Converted  (80,959)   21.47      Forfeited  (5,214)   17.46      Outstanding at September 30, 2021  221,136 $ 17.69   1.01 $ 4,555                                 Weighted-       Weighted- Average Aggregate    Average Remaining Intrinsic  Number of Exercise Contractual Value   Options Price Term (yrs.) (in thousands)Outstanding at January 1, 2021  11,031 $ 13.18      Exercised  (10,281)   12.90      Outstanding at September 30, 2021  750 $ 17.06   3.68 $ 3 As of September 30, 2021, there was $2.0 million of total unrecognized compensation cost related to non-vested RSUs. The total cost is expected to be recognized over a weighted-average period of 1.1 years.  2021 Equity Incentive Plan. On April 20, 2021, the stockholders of the Corporation approved the 2021 Equity Incentive Plan (“2021 Plan”). Under the 2021 Plan, awards may be granted to employees and non-employee directors as stock options, restricted stock awards or RSUs, with a one year minimum vesting period for at least 95% of the awards granted. The Corporation has 750,000 shares of common stock reserved for awards under the 2021 Plan, plus 23,167 shares that remained available for grant as full value restricted stock units or restricted stock awards under the 2014 Equity Incentive Plan (“2014 Plan”). RSUs granted under the 2014 Plan that expire or are forfeited after April 20, 2021 will be added to the number of shares of common stock reserved for issuance of awards under the 2021 Plan. No further awards will be made under the 2014 Plan. At September 30, 2021, 754,696 equity awards remain available to be granted under the 2021 Pl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 [Abstract]</t>
        </is>
      </c>
    </row>
    <row r="4">
      <c r="A4" s="4" t="inlineStr">
        <is>
          <t>Fair Value Of Financial Instruments</t>
        </is>
      </c>
      <c r="B4" s="4" t="inlineStr">
        <is>
          <t xml:space="preserve">6 - FAIR VALUE OF FINANCIAL INSTRUMENTS Financial Instruments Recorded at Fair Value. When measuring fair value, the Corporation uses a fair value hierarchy, which is designed to maximize the use of observable inputs and minimize the use of unobservable inputs. The hierarchy involves three levels of inputs that may be used to measure fair value: Level 1: Quoted prices (unadjusted) in active markets for identical assets or liabilities that the Corporation can access at the measurement date. Level 2: Significant other observable inputs other than Level 1 prices such as quoted prices for similar assets or liabilities in active markets; quoted prices for identical or similar assets or liabilities in markets that are not active; or inputs other than quoted prices that are observable or can be corroborated by observable market data. Level 3: Significant unobservable inputs that reflect the Corporation’s own assumptions about the assumptions that market participants would use in pricing an asset or liability.  The fair values of the Corporation’s financial assets and liabilities measured at fair value on a recurring basis are set forth in the table that follows. The fair values of available-for-sale securities are determined on a recurring basis using matrix pricing (Level 2 inputs). Matrix pricing, which is a mathematical technique widely used in the industry to value debt securities, does not rely exclusively on quoted prices for the specific securities but rather on the relationship of such securities to other benchmark quoted securities. Where no significant other observable inputs were available, Level 3 inputs were used. The fair values of interest rate swaps are based on valuation models using observable market data as of the measurement date resulting in a Level 2 classification.                               Fair Value Measurements Using:     Quoted Prices Significant        in Active Other Significant     Markets for Observable Unobservable     Identical Assets Inputs Inputs(in thousands) Total (Level 1) (Level 2) (Level 3)September 30, 2021:            Financial Assets:            Available-for-Sale Securities:            State and municipals $ 330,763 $ — $ 329,793 $ 970Pass-through mortgage securities   212,762   —   212,762   —Collateralized mortgage obligations   113,438   —   113,438   —Corporate bonds   118,784   —   118,784   —  $ 775,747 $ — $ 774,777 $ 970Financial Liabilities:            Derivative - interest rate swaps $ 2,470 $ — $ 2,470 $ —             December 31, 2020:            Financial Assets:            Available-for-Sale Securities:            State and municipals $ 364,211 $ — $ 362,776 $ 1,435Pass-through mortgage securities   131,720   —   131,720   —Collateralized mortgage obligations   53,711   —   53,711   —Corporate bonds   113,080   —   113,080   —  $ 662,722 $ — $ 661,287 $ 1,435Financial Liabilities:            Derivative - interest rate swaps $ 5,285 $ — $ 5,285 $ — State and municipal available-for-sale securities measured using Level 3 inputs. The Bank held six non-rated bond anticipation notes with a book value of $1.0 million at September 30, 2021. These bonds have a one year maturity and are issued by local municipalities that are customers of the Bank. Due to the short duration of the bonds, book value approximates fair value at September 30, 2021.  There were no assets measured at fair value on a nonrecurring basis at September 30, 2021 or December 31, 2020.  Financial Instruments Not Recorded at Fair Value. Fair value estimates are made at a specific point in time. Such estimates are generally subjective in nature and dependent upon a number of significant assumptions associated with each financial instrument or group of similar financial instruments, including estimates of discount rates, liquidity,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rporation’s entire holdings of a particular financial instrument, or the income tax consequences of realizing gains or losses on the sale of financial instruments.   The following table sets forth the carrying amounts and estimated fair values of financial instruments that are not recorded at fair value in the Corporation’s financial statements.                               Level of September 30, 2021 December 31, 2020 Fair Value Carrying    Carrying   (in thousands)Hierarchy Amount Fair Value Amount Fair ValueFinancial Assets:             Cash and cash equivalentsLevel 1 $ 259,066 $ 259,066 $ 211,182 $ 211,182LoansLevel 3   2,871,897   2,852,674   3,000,417   2,998,325Restricted stockLevel 1   19,935   19,935   20,814   20,814              Financial Liabilities:             Checking deposits Level 1   1,393,555   1,393,555   1,208,073   1,208,073Savings, NOW and money market deposits Level 1   1,748,048   1,748,048   1,679,161   1,679,161Time deposits Level 2   229,943   235,810   434,354   444,155Short-term borrowingsLevel 1   50,000   50,000   60,095   60,095Long-term debtLevel 2   226,002   230,789   246,002   253,6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9 Months Ended</t>
        </is>
      </c>
    </row>
    <row r="2">
      <c r="B2" s="2" t="inlineStr">
        <is>
          <t>Sep. 30, 2021</t>
        </is>
      </c>
    </row>
    <row r="3">
      <c r="A3" s="3" t="inlineStr">
        <is>
          <t>Derivatives [Abstract]</t>
        </is>
      </c>
    </row>
    <row r="4">
      <c r="A4" s="4" t="inlineStr">
        <is>
          <t>Derivatives</t>
        </is>
      </c>
      <c r="B4" s="4" t="inlineStr">
        <is>
          <t>7 – DERIVATIVES As part of its asset liability management activities, the Corporation utilizes interest rate swaps to help manage its interest rate risk position. The notional amount of an interest rate swap does not represent the amount exchanged by the parties. The exchange of cash flows is determined by reference to the notional amount and the other terms of the interest rate swap agreements. The Bank entered into an interest rate swap with a notional amount totaling $50 million on January 17, 2019, which was designated as a cash flow hedge of certain Federal Home Loan Bank (“FHLB”) advances included in short term borrowings on the consolidated balance sheet. The swap was determined to be fully effective during the periods presented and therefore no amount of ineffectiveness has been included in net income. The aggregate fair value of the swap is recorded in other liabilities, with changes in fair value net of related income taxes recorded in OCI. The amount included in accumulated OCI would be reclassified to current earnings should the hedge no longer be considered effective. The Corporation expects the hedge to remain fully effective during the remaining term of the swap. On May 22, 2021 a second interest rate swap with a notional amount totaling $150 million expired and the Bank repaid $150 million of brokered certificates of deposit (“CDs”) used in the cash flow hedge. The following table summarizes information about the interest rate swaps designated as cash flow hedges.             September 30, 2021 December 31, 2020Notional amount $50 million $200 millionWeighted average fixed pay rate 2.62% 2.83%Weighted average 3-month LIBOR receive rate 0.14% 0.22%Weighted average maturity 2.30 Years 1.06 Years Interest expense recorded on the swap transactions, which totaled $2.5 million and $2.6 million for the nine months ended September 30, 2021 and 2020, respectively, is recorded as a component of interest expense in the consolidated statements of income. Amounts reported in accumulated OCI related to swaps will be reclassified to interest expense as interest payments are made on the Bank’s variable-rate liabilities. During the nine months ended September 30, 2021, the Corporation had $2.5 million of reclassifications to interest expense. During the next 12 months, the Corporation estimates that $859,000 will be reclassified as an increase to interest expense.  The following table presents the net losses recorded in the consolidated statements of income and the consolidated statements of comprehensive income relating to interest rate swaps.                               Nine Months Ended Three Months Ended   September 30, September 30, (in thousands) 2021 2020 2021 2020 Interest rate contracts:             Amount of gain (loss) recognized in OCI (effective portion) $266 $(4,788) $(1) $(20) Amount of loss reclassified from OCI to interest expense  2,549  2,636  316  1,270 Amount of loss recognized in other noninterest income (ineffective portion)   —   —   —   —  The following table reflects the amounts relating to the interest rate swaps included in the consolidated balance sheets at the periods indicated.                                         September 30, 2021 December 31, 2020  Notional Fair Value  Notional Fair Value(in thousands) Amount Asset Liability  Amount Asset LiabilityIncluded in other liabilities    $ — $ 2,470    $ — $ 5,285Interest rate swap hedging brokered CDs $ —       $ 150,000      Interest rate swap hedging FHLB advances   $ 50,000       $ 50,000                          Credit Risk Related Contingent Features. The Bank’s agreement with its interest rate swap counterparty sets forth minimum collateral posting thresholds. If the termination value of the swap is a net asset position, the counterparty may be required to post collateral against its obligations to the Bank under the agreement. However, if the termination value of the swap is a net liability position, the Bank may be required to post collateral to the counterparty. At September 30, 2021, the Bank was in compliance with the collateral posting provisions of its counterparty. The total amount of collateral posted was approximately $2.8 million. If the Bank had breached any of these provisions at September 30, 2021, it could have been required to settle its obligations under the agreement at the termination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9 Months Ended</t>
        </is>
      </c>
    </row>
    <row r="2">
      <c r="B2" s="2" t="inlineStr">
        <is>
          <t>Sep. 30, 2021</t>
        </is>
      </c>
    </row>
    <row r="3">
      <c r="A3" s="3" t="inlineStr">
        <is>
          <t>Basis Of Presentation [Abstract]</t>
        </is>
      </c>
    </row>
    <row r="4">
      <c r="A4" s="4" t="inlineStr">
        <is>
          <t>Basis Of Presentation</t>
        </is>
      </c>
      <c r="B4" s="4" t="inlineStr">
        <is>
          <t>BASIS OF PRESENTATION  The accounting and reporting policies of The First of Long Island Corporation (“Corporation”) reflect banking industry practice and conform to generally accepted accounting principles (“GAAP”) in the United States.  The consolidated financial statements include the accounts of the Corporation and its wholly-owned subsidiary, The First National Bank of Long Island (“Bank”). The Bank has two wholly owned subsidiaries: FNY Service Corp. and The First of Long Island Agency, Inc. The Bank and FNY Service Corp. jointly own another subsidiary, The First of Long Island REIT, Inc., a real estate investment trust. The consolidated entity is referred to as the “Corporation” and the Bank and its subsidiaries are collectively referred to as the “Bank.” All intercompany balances and amounts have been eliminated. For further information refer to the consolidated financial statements and notes thereto included in the Corporation's Annual Report on Form 10-K for the year ended December 31, 2020. The consolidated financial information included herein as of and for the periods ended September 30, 2021 and 2020 is unaudited. However, such information reflects all adjustments which are, in the opinion of management, necessary for a fair statement of results for the interim periods. The December 31, 2020 consolidated balance sheet was derived from the Corporation's December 31, 2020 audited consolidated financial statements. When appropriate, items in the prior year financial statements are reclassified to conform to the current period presentation.</t>
        </is>
      </c>
    </row>
    <row r="5">
      <c r="A5" s="4" t="inlineStr">
        <is>
          <t>Use Of Estimates</t>
        </is>
      </c>
      <c r="B5" s="4" t="inlineStr">
        <is>
          <t xml:space="preserve">Use of Estimates. In preparing the consolidated financial statements in conformity with GAAP, management is required to make estimates and assumptions that affect the reported asset and liability balances, revenue and expense amounts, and the disclosures provided, including disclosure of contingent assets and liabilities, based on available information. Actual results could differ significantly from those estimates. Information available which could affect these judgements include, but are not limited to, changes in interest rates, changes in the performance of the economy including the economic impact of the COVID-19 pandemic (“pandemic”) on both the allowance and provision for credit losses, and changes in the financial condition of borrow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prehensive Income (Tables)</t>
        </is>
      </c>
      <c r="B1" s="2" t="inlineStr">
        <is>
          <t>9 Months Ended</t>
        </is>
      </c>
    </row>
    <row r="2">
      <c r="B2" s="2" t="inlineStr">
        <is>
          <t>Sep. 30, 2021</t>
        </is>
      </c>
    </row>
    <row r="3">
      <c r="A3" s="3" t="inlineStr">
        <is>
          <t>Comprehensive Income [Abstract]</t>
        </is>
      </c>
    </row>
    <row r="4">
      <c r="A4" s="4" t="inlineStr">
        <is>
          <t>Components Of OCI And Related Tax Effects</t>
        </is>
      </c>
      <c r="B4" s="4" t="inlineStr">
        <is>
          <t xml:space="preserve">                            Nine Months Ended Three Months Ended  September 30, September 30,(in thousands) 2021 2020 2021 2020Change in net unrealized holding gains (losses)             on available-for-sale securities:            Change arising during the period $ (6,739) $ 2,633 $ (3,225) $ 3,041Reclassification adjustment for gains included in net income (1)   (606)   (2,556)   —   (2,556)    (7,345)   77   (3,225)   485Tax effect   (2,151)   25   (993)   146    (5,194)   52   (2,232)   339Change in unrealized loss on derivative instruments:            Amount of gain (loss) during the period   266   (4,788)   (1)   (20)Reclassification adjustment for net interest expense              included in net income (2)   2,549   2,636   316   1,270    2,815   (2,152)   315   1,250Tax effect   823   (646)   97   375    1,992   (1,506)   218   875Other comprehensive income (loss) $ (3,202) $ (1,454) $ (2,014) $ 1,214 (1) Represents net realized gains arising from the sale of available-for-sale securities. These net gains are included in the consolidated statements of income in the line item “Net gains on sales of securities.” (2) Represents the net interest expense recorded on derivative transactions and included in the consolidated statements of income under “Interest expense.” </t>
        </is>
      </c>
    </row>
    <row r="5">
      <c r="A5" s="4" t="inlineStr">
        <is>
          <t>Components Of Accumulated OCI, Net Of Tax</t>
        </is>
      </c>
      <c r="B5" s="4" t="inlineStr">
        <is>
          <t xml:space="preserve">                         Current     Balance Period Balance(in thousands) 12/31/20 Change 9/30/21Unrealized holding gains on available-for-sale securities $ 9,425 $ (5,194) $ 4,231Unrealized actuarial loss on pension plan   (2,153)   —   (2,153)Unrealized loss on derivative instruments   (3,702)   1,992   (1,710)    Accumulated other comprehensive income, net of tax $ 3,570 $ (3,202) $ 3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 Securities [Abstract]</t>
        </is>
      </c>
    </row>
    <row r="4">
      <c r="A4" s="4" t="inlineStr">
        <is>
          <t>Amortized Cost And Estimated Fair Values Of Investment Securities</t>
        </is>
      </c>
      <c r="B4" s="4" t="inlineStr">
        <is>
          <t xml:space="preserve">                            September 30, 2021     Gross Gross      Amortized Unrealized Unrealized Fair(in thousands) Cost Gains Losses ValueState and municipals $ 319,649 $ 11,670 $ (556) $ 330,763Pass-through mortgage securities   215,793   1,139   (4,170)   212,762Collateralized mortgage obligations   115,194   134   (1,890)   113,438Corporate bonds   119,000   90   (306)   118,784  $ 769,636 $ 13,033 $ (6,922) $ 775,747               December 31, 2020State and municipals $ 348,260 $ 15,951 $ — $ 364,211Pass-through mortgage securities   128,843   2,881   (4)   131,720Collateralized mortgage obligations   53,163   599   (51)   53,711Corporate bonds   119,000   —   (5,920)   113,080  $ 649,266 $ 19,431 $ (5,975) $ 662,722</t>
        </is>
      </c>
    </row>
    <row r="5">
      <c r="A5" s="4" t="inlineStr">
        <is>
          <t>Securities With A Continuous Unrealized Losses Position</t>
        </is>
      </c>
      <c r="B5" s="4" t="inlineStr">
        <is>
          <t xml:space="preserve">                                        September 30, 2021  Less than 12 Months        12 Months or More Total  Fair Unrealized Fair Unrealized Fair Unrealized(in thousands) Value Loss Value Loss Value LossState and municipals $ 21,749 $ (556) $ — $ — $ 21,749 $ (556)Pass-through mortgage securities   184,447   (4,170)   —   —   184,447   (4,170)Collateralized mortgage obligations    105,821   (1,890)   —   —   105,821   (1,890)Corporate bonds   —   —   30,694   (306)   30,694   (306)Total temporarily impaired $ 312,017 $ (6,616) $ 30,694 $ (306) $ 342,711 $ (6,922)                     December 31, 2020Pass-through mortgage securities $ 1,871 $ (4) $ — $ — $ 1,871 $ (4)Collateralized mortgage obligations    24,970   (51)   —   —   24,970   (51)Corporate bonds   —   —   113,080   (5,920)   113,080   (5,920)Total temporarily impaired $ 26,841 $ (55) $ 113,080 $ (5,920) $ 139,921 $ (5,975)</t>
        </is>
      </c>
    </row>
    <row r="6">
      <c r="A6" s="4" t="inlineStr">
        <is>
          <t>Sales Of Available-For-Sale Securities</t>
        </is>
      </c>
      <c r="B6" s="4" t="inlineStr">
        <is>
          <t xml:space="preserve">                            Nine Months Ended Three Months Ended  September 30, September 30,(in thousands) 2021 2020 2021 2020Proceeds $ 54,192 $ 64,453 $ — $ 64,453             Gains $ 622 $ 2,556 $ — $ 2,556Losses   (16)   —   —   —Net gain $ 606 $ 2,556 $ — $ 2,556</t>
        </is>
      </c>
    </row>
    <row r="7">
      <c r="A7" s="4" t="inlineStr">
        <is>
          <t>Maturities</t>
        </is>
      </c>
      <c r="B7" s="4" t="inlineStr">
        <is>
          <t xml:space="preserve">                   (in thousands) Amortized Cost Fair Value  Within one year $ 4,107 $ 4,121  After 1 through 5 years   81,416   83,688  After 5 through 10 years   219,168   222,761  After 10 years   133,958   138,977  Mortgage-backed securities   330,987   326,200    $ 769,636 $ 775,7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oans (Tables)</t>
        </is>
      </c>
      <c r="B1" s="2" t="inlineStr">
        <is>
          <t>9 Months Ended</t>
        </is>
      </c>
    </row>
    <row r="2">
      <c r="B2" s="2" t="inlineStr">
        <is>
          <t>Sep. 30, 2021</t>
        </is>
      </c>
    </row>
    <row r="3">
      <c r="A3" s="3" t="inlineStr">
        <is>
          <t>Loans [Abstract]</t>
        </is>
      </c>
    </row>
    <row r="4">
      <c r="A4" s="4" t="inlineStr">
        <is>
          <t>Loans Outstanding By Class Of Loans</t>
        </is>
      </c>
      <c r="B4" s="4" t="inlineStr">
        <is>
          <t xml:space="preserve">                     (in thousands) September 30, 2021 December 31, 2020Commercial and industrial  $ 67,379  $ 100,015 SBA PPP   65,505    139,487 Commercial mortgages:      Multifamily   771,801    776,976 Other   584,199    513,176 Owner-occupied   150,382    130,919 Residential mortgages:      Closed end   1,215,395    1,316,727 Revolving home equity   46,072    54,005 Consumer and other   680    2,149   $ 2,901,413  $ 3,033,454 </t>
        </is>
      </c>
    </row>
    <row r="5">
      <c r="A5" s="4" t="inlineStr">
        <is>
          <t>Allowance For Loan Losses</t>
        </is>
      </c>
      <c r="B5" s="4" t="inlineStr">
        <is>
          <t xml:space="preserve">                                 (in thousands) Balance at ‎1/1/2021 Chargeoffs Recoveries Provision (Credit) for Credit Losses  Balance at ‎9/30/2021Commercial and industrial  $ 1,416 $ 227 $ 188 $ (519) $ 858SBA PPP   209   —   —   (111)   98Commercial mortgages:               Multifamily   9,474   544   —   (1,103)   7,827Other   4,913   —   —   859   5,772Owner-occupied   1,905   165   91   180   2,011Residential mortgages:               Closed end   14,706   79   19   (2,205)   12,441Revolving home equity   407   —   254   (156)   505Consumer and other   7   1   1   (3)   4  $ 33,037 $ 1,016 $ 553 $ (3,058) $ 29,516                                  (in thousands) Balance at ‎7/1/2021 Chargeoffs Recoveries Provision (Credit) for Credit Losses  Balance at ‎9/30/2021Commercial and industrial  $ 1,008 $ — $ 20 $ (170) $ 858SBA PPP   141   —   —   (43)   98Commercial mortgages:               Multifamily   8,613   292   —   (494)   7,827Other   5,363   —   —   409   5,772Owner-occupied   1,895   —   —   116   2,011Residential mortgages:               Closed end   13,316   —   16   (891)   12,441Revolving home equity   628   —   254   (377)   505Consumer and other   4   1   —   1   4  $ 30,968 $ 293 $ 290 $ (1,449) $ 29,516 ‎                                          (in thousands) Balance at ‎1/1/2020 Impact of‎ASC 326‎Adoption Chargeoffs Recoveries Provision (Credit) for Credit Losses  Balance at ‎9/30/2020Commercial and industrial  $ 1,493 $ (244) $ 1,124 $ 295 $ 995 $ 1,415SBA PPP   —   —   —   —   250   250Commercial mortgages:                  Multifamily   7,151   1,059   298   —   778   8,690Other   3,498   (47)   502   1   993   3,943Owner-occupied   921   778   —   —   (77)   1,622Residential mortgages:                  Closed end   15,698   1,356   175   2   (566)   16,315Revolving home equity   515   (6)   33   —   78   554Consumer and other   13   (8)   3   2   (1)   3  $ 29,289 $ 2,888 $ 2,135 $ 300 $ 2,450 $ 32,792                                     (in thousands) Balance at ‎7/1/2020 Chargeoffs Recoveries Provision (Credit) for Credit Losses  Balance at ‎9/30/2020Commercial and industrial  $ 1,593 $ 309 $ 38 $ 93 $ 1,415SBA PPP   249   —   —   1   250Commercial mortgages:               Multifamily   8,856   298   —   132   8,690Other   3,860   502   1   584   3,943Owner-occupied   1,622   —   —   —   1,622Residential mortgages:               Closed end   17,384   156   —   (913)   16,315Revolving home equity   482   33   —   105   554Consumer and other   5   —   —   (2)   3  $ 34,051 $ 1,298 $ 39 $ — $ 32,792                   </t>
        </is>
      </c>
    </row>
    <row r="6">
      <c r="A6" s="4" t="inlineStr">
        <is>
          <t>Aging Of The Recorded Investment In Loans</t>
        </is>
      </c>
      <c r="B6" s="4" t="inlineStr">
        <is>
          <t xml:space="preserve">                                                    September 30, 2021  Past Due Nonaccrual                   With an With No Total Past              90 Days or Allowance Allowance Due Loans &amp;            More and for Credit for Credit Nonaccrual    Total(in thousands) 30-59 Days 60-89 Days Still Accruing Loss Loss Loans Current LoansCommercial and industrial  $ 87  $ — $ — $ — $ — $ 87  $ 67,292  $ 67,379 SBA PPP   379    26    —   —   —   405    65,100    65,505 Commercial mortgages:                        Multifamily   951    —   —   —   —   951    770,850    771,801 Other   —   —   —   —   —   —   584,199    584,199 Owner-occupied   —   —   —   —   —   —   150,382    150,382 Residential mortgages:                        Closed end   130    —   —   —   1,235    1,365    1,214,030    1,215,395 Revolving home equity   —   —   —   —   —   —   46,072    46,072 Consumer and other   8    —   —   —   —   8    672    680   $ 1,555  $ 26  $ — $ — $ 1,235  $ 2,816  $ 2,898,597  $ 2,901,413                            December 31, 2020Commercial and industrial  $ 65  $ — $ — $ — $ — $ 65  $ 99,950  $ 100,015 SBA PPP   —   —   —   —   —   —   139,487    139,487 Commercial mortgages:                        Multifamily   —   —   —   —   —   —   776,976    776,976 Other   —   —   —   —   —   —   513,176    513,176 Owner-occupied   —   —   —   —   494    494    130,425    130,919 Residential mortgages:                        Closed end   1,357    —   —   —   261    1,618    1,315,109    1,316,727 Revolving home equity   —   —   —   —   367    367    53,638    54,005 Consumer and other   —   —   —   —   —   —   2,149    2,149   $ 1,422  $ — $ — $ — $ 1,122  $ 2,544  $ 3,030,910  $ 3,033,454 </t>
        </is>
      </c>
    </row>
    <row r="7">
      <c r="A7" s="4" t="inlineStr">
        <is>
          <t>Amortized Cost Basis of Loans by Class of Loans, Vintage and Risk Rating</t>
        </is>
      </c>
      <c r="B7" s="4" t="inlineStr">
        <is>
          <t xml:space="preserve">                                                    September 30, 2021  Term Loans by Origination Year Revolving   (in thousands) 2021 2020 2019 2018 2017 Prior Loans (1) TotalCommercial and industrial:                               Pass $ 16,160  $ 12,721  $ 7,332  $ 1,637  $ 3,405  $ 7,364  $ 17,111  $ 65,730        Watch   —   249    1,400    —   —   —   —   1,649        Special Mention   —   —   —   —   —   —   —   —       Substandard   —   —   —   —   —   —   —   —       Doubtful    —   —   —   —   —   —   —   —  $ 16,160  $ 12,970  $ 8,732  $ 1,637  $ 3,405  $ 7,364  $ 17,111  $ 67,379 SBA PPP:                               Pass $ 64,993  $ 512  $ — $ — $ — $ — $ — $ 65,505        Watch   —   —   —   —   —   —   —   —       Special Mention   —   —   —   —   —   —   —   —       Substandard   —   —   —   —   —   —   —   —       Doubtful    —   —   —   —   —   —   —   —  $ 64,993  $ 512  $ — $ — $ — $ — $ — $ 65,505 Commercial mortgages – multifamily:                            Pass $ 78,833  $ 40,740  $ 149,303  $ 153,626  $ 137,240  $ 204,319  $ — $ 764,061        Watch   —   —   —   —   —   1,269    —   1,269        Special Mention   —   —   —   —   —   —   —   —       Substandard   —   —   —   —   6,471    —   —   6,471        Doubtful    —   —   —   —   —   —   —   —  $ 78,833  $ 40,740  $ 149,303  $ 153,626  $ 143,711  $ 205,588  $ — $ 771,801 Commercial mortgages – other:                            Pass $ 100,522  $ 116,587  $ 43,777  $ 47,474  $ 45,351  $ 219,239  $ — $ 572,950        Watch   —   —   —   —   —   5,383    —   5,383        Special Mention   —   —   —   —   —   —   —   —       Substandard   —   —   —   —   —   5,866    —   5,866        Doubtful    —   —   —   —   —   —   —   —  $ 100,522  $ 116,587  $ 43,777  $ 47,474  $ 45,351  $ 230,488  $ — $ 584,199 Commercial mortgages – owner-occupied:                            Pass $ 38,943  $ 20,687  $ 36,895  $ 3,100  $ 8,778  $ 35,986  $ — $ 144,389        Watch   —   —   5,993    —   —   —   —   5,993        Special Mention   —   —   —   —   —   —   —   —       Substandard   —   —   —   —   —   —   —   —       Doubtful    —   —   —   —   —   —   —   —  $ 38,943  $ 20,687  $ 42,888  $ 3,100  $ 8,778  $ 35,986  $ — $ 150,382 Residential mortgages:                            Pass $ 131,938  $ 40,995  $ 19,122  $ 223,983  $ 284,136  $ 513,030  $ 46,072  $ 1,259,276        Watch   —   —   —   —   —   291    —   291        Special Mention   —   —   —   —   —   —   —   —       Substandard   —   —   —   922    —   978    —   1,900        Doubtful    —   —   —   —   —   —   —   —  $ 131,938  $ 40,995  $ 19,122  $ 224,905  $ 284,136  $ 514,299  $ 46,072  $ 1,261,467 Consumer and other:                               Pass $ 78  $ 2  $ 124  $ 12  $ 16  $ 327  $ — $ 559        Watch   —   —   —   —   —   —   —   —       Special Mention   —   —   —   —   —   —   —   —       Substandard   —   —   —   —   —   —   —   —       Doubtful    —   —   —   —   —   —   —   —       Not Rated    —   —   —   —   —   —   121    121   $ 78  $ 2  $ 124  $ 12  $ 16  $ 327  $ 121  $ 680                          Total Loans $ 431,467  $ 232,493  $ 263,946  $ 430,754  $ 485,397  $ 994,052  $ 63,304  $ 2,901,413  (1) Includes commercial and industrial and residential mortgage lines converted to term of $5.1 million and $9.5 million, respectively.                                                     December 31, 2020  Term Loans by Origination Year Revolving   (in thousands) 2020 2019 2018 2017 2016 Prior Loans (1) TotalCommercial and industrial:                               Pass $ 22,848  $ 8,789  $ 7,542  $ 6,033  $ 5,505  $ 19,086  $ 20,473  $ 90,276        Watch   —   1,508    —   4,000    —   1,842    —   7,350        Special Mention   48    —   65    115    —   301    —   529        Substandard   1,298    400    —   —   —   162    —   1,860        Doubtful    —   —   —   —   —   —   —   —  $ 24,194  $ 10,697  $ 7,607  $ 10,148  $ 5,505  $ 21,391  $ 20,473  $ 100,015 SBA PPP:                               Pass $ 139,487  $ — $ — $ — $ — $ — $ — $ 139,487        Watch   —   —   —   —   —   —   —   —       Special Mention   —   —   —   —   —   —   —   —       Substandard   —   —   —   —   —   —   —   —       Doubtful    —   —   —   —   —   —   —   —  $ 139,487  $ — $ — $ — $ — $ — $ — $ 139,487 Commercial mortgages – multifamily:                            Pass $ 25,719  $ 152,142  $ 160,998  $ 152,648  $ 30,342  $ 242,527  $ — $ 764,376        Watch   —   —   —   3,772    2,267    —   —   6,039        Special Mention   —   —   —   —   —   —   —   —       Substandard   —   —   —   6,561    —   —   —   6,561        Doubtful    —   —   —   —   —   —   —   —  $ 25,719  $ 152,142  $ 160,998  $ 162,981  $ 32,609  $ 242,527  $ — $ 776,976 Commercial mortgages – other:                            Pass $ 117,602  $ 44,398  $ 49,873  $ 50,547  $ 105,512  $ 137,960  $ — $ 505,892        Watch   —   —   —   —   —   1,403    —   1,403        Special Mention   —   —   —   —   —   —   —   —       Substandard   —   —   —   —   —   5,881    —   5,881        Doubtful    —   —   —   —   —   —   —   —  $ 117,602  $ 44,398  $ 49,873  $ 50,547  $ 105,512  $ 145,244  $ — $ 513,176 Commercial mortgages – owner-occupied:                            Pass $ 11,444  $ 37,406  $ 8,751  $ 9,493  $ 12,388  $ 43,009  $ — $ 122,491        Watch   —   6,094    —   —   —   —   —   6,094        Special Mention   —   —   —   —   —   —   —   —       Substandard   —   —   —   1,840    —   494    —   2,334        Doubtful    —   —   —   —   —   —   —   —  $ 11,444  $ 43,500  $ 8,751  $ 11,333  $ 12,388  $ 43,503  $ — $ 130,919 Residential mortgages:                            Pass $ 38,759  $ 21,964  $ 279,329  $ 339,700  $ 253,873  $ 381,842  $ 53,223  $ 1,368,690        Watch   —   —   —   —   —   298    414    712        Special Mention   —   —   —   —   —   —   —   —       Substandard   —   —   457    —   —   505    368    1,330        Doubtful    —   —   —   —   —   —   —   —  $ 38,759  $ 21,964  $ 279,786  $ 339,700  $ 253,873  $ 382,645  $ 54,005  $ 1,370,732 Consumer and other:                               Pass $ 106  $ 198  $ 3  $ 25  $ 236  $ 296  $ — $ 864        Watch   —   —   —   —   —   —   —   —       Special Mention   —   —   —   —   —   —   —   —       Substandard   —   229    —   —   —   —   —   229        Doubtful    —   —   —   —   —   —   —   —       Not Rated    —   —   —   —   —   —   1,056    1,056   $ 106  $ 427  $ 3  $ 25  $ 236  $ 296  $ 1,056  $ 2,149                          Total Loans $ 357,311  $ 273,128  $ 507,018  $ 574,734  $ 410,123  $ 835,606  $ 75,534  $ 3,033,454  (1)Includes commercial and industrial and residential mortgage lines converted to term of $2.9 million and $10.5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 [Abstract]</t>
        </is>
      </c>
    </row>
    <row r="4">
      <c r="A4" s="4" t="inlineStr">
        <is>
          <t>RSU Activity</t>
        </is>
      </c>
      <c r="B4" s="4" t="inlineStr">
        <is>
          <t xml:space="preserve">                               Weighted-       Weighted- Average Aggregate    Average Remaining Intrinsic  Number of Grant-Date Contractual Value   RSUs Fair Value Term (yrs.) (in thousands)Outstanding at January 1, 2021  164,996 $ 20.95      Granted   142,313   16.06      Converted  (80,959)   21.47      Forfeited  (5,214)   17.46      Outstanding at September 30, 2021  221,136 $ 17.69   1.01 $ 4,555</t>
        </is>
      </c>
    </row>
    <row r="5">
      <c r="A5" s="4" t="inlineStr">
        <is>
          <t>Stock Option Activity</t>
        </is>
      </c>
      <c r="B5" s="4" t="inlineStr">
        <is>
          <t xml:space="preserve">                               Weighted-       Weighted- Average Aggregate    Average Remaining Intrinsic  Number of Exercise Contractual Value   Options Price Term (yrs.) (in thousands)Outstanding at January 1, 2021  11,031 $ 13.18      Exercised  (10,281)   12.90      Outstanding at September 30, 2021  750 $ 17.06   3.68 $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cash equivalents</t>
        </is>
      </c>
      <c r="B3" s="6" t="n">
        <v>259066</v>
      </c>
      <c r="C3" s="6" t="n">
        <v>211182</v>
      </c>
    </row>
    <row r="4">
      <c r="A4" s="4" t="inlineStr">
        <is>
          <t>Investment securities available-for-sale, at fair value</t>
        </is>
      </c>
      <c r="B4" s="5" t="n">
        <v>775747</v>
      </c>
      <c r="C4" s="5" t="n">
        <v>662722</v>
      </c>
    </row>
    <row r="5">
      <c r="A5" s="3" t="inlineStr">
        <is>
          <t>Loans:</t>
        </is>
      </c>
    </row>
    <row r="6">
      <c r="A6" s="4" t="inlineStr">
        <is>
          <t>Loans</t>
        </is>
      </c>
      <c r="B6" s="5" t="n">
        <v>2901413</v>
      </c>
      <c r="C6" s="5" t="n">
        <v>3033454</v>
      </c>
    </row>
    <row r="7">
      <c r="A7" s="4" t="inlineStr">
        <is>
          <t>Allowance for credit losses</t>
        </is>
      </c>
      <c r="B7" s="5" t="n">
        <v>-29516</v>
      </c>
      <c r="C7" s="5" t="n">
        <v>-33037</v>
      </c>
    </row>
    <row r="8">
      <c r="A8" s="4" t="inlineStr">
        <is>
          <t>Total</t>
        </is>
      </c>
      <c r="B8" s="5" t="n">
        <v>2871897</v>
      </c>
      <c r="C8" s="5" t="n">
        <v>3000417</v>
      </c>
    </row>
    <row r="9">
      <c r="A9" s="4" t="inlineStr">
        <is>
          <t>Restricted stock, at cost</t>
        </is>
      </c>
      <c r="B9" s="5" t="n">
        <v>19935</v>
      </c>
      <c r="C9" s="5" t="n">
        <v>20814</v>
      </c>
    </row>
    <row r="10">
      <c r="A10" s="4" t="inlineStr">
        <is>
          <t>Bank premises and equipment, net</t>
        </is>
      </c>
      <c r="B10" s="5" t="n">
        <v>37768</v>
      </c>
      <c r="C10" s="5" t="n">
        <v>38830</v>
      </c>
    </row>
    <row r="11">
      <c r="A11" s="4" t="inlineStr">
        <is>
          <t>Right-of-use asset - operating leases</t>
        </is>
      </c>
      <c r="B11" s="5" t="n">
        <v>9903</v>
      </c>
      <c r="C11" s="5" t="n">
        <v>12212</v>
      </c>
    </row>
    <row r="12">
      <c r="A12" s="4" t="inlineStr">
        <is>
          <t>Bank-owned life insurance</t>
        </is>
      </c>
      <c r="B12" s="5" t="n">
        <v>87202</v>
      </c>
      <c r="C12" s="5" t="n">
        <v>85432</v>
      </c>
    </row>
    <row r="13">
      <c r="A13" s="4" t="inlineStr">
        <is>
          <t>Pension plan assets, net</t>
        </is>
      </c>
      <c r="B13" s="5" t="n">
        <v>20356</v>
      </c>
      <c r="C13" s="5" t="n">
        <v>20109</v>
      </c>
    </row>
    <row r="14">
      <c r="A14" s="4" t="inlineStr">
        <is>
          <t>Deferred income tax benefit</t>
        </is>
      </c>
      <c r="B14" s="5" t="n">
        <v>1462</v>
      </c>
      <c r="C14" s="5" t="n">
        <v>1375</v>
      </c>
    </row>
    <row r="15">
      <c r="A15" s="4" t="inlineStr">
        <is>
          <t>Other assets</t>
        </is>
      </c>
      <c r="B15" s="5" t="n">
        <v>13520</v>
      </c>
      <c r="C15" s="5" t="n">
        <v>16048</v>
      </c>
    </row>
    <row r="16">
      <c r="A16" s="4" t="inlineStr">
        <is>
          <t>Total assets</t>
        </is>
      </c>
      <c r="B16" s="5" t="n">
        <v>4096856</v>
      </c>
      <c r="C16" s="5" t="n">
        <v>4069141</v>
      </c>
    </row>
    <row r="17">
      <c r="A17" s="3" t="inlineStr">
        <is>
          <t>Deposits:</t>
        </is>
      </c>
    </row>
    <row r="18">
      <c r="A18" s="4" t="inlineStr">
        <is>
          <t>Checking</t>
        </is>
      </c>
      <c r="B18" s="5" t="n">
        <v>1393555</v>
      </c>
      <c r="C18" s="5" t="n">
        <v>1208073</v>
      </c>
    </row>
    <row r="19">
      <c r="A19" s="4" t="inlineStr">
        <is>
          <t>Savings, NOW and money market</t>
        </is>
      </c>
      <c r="B19" s="5" t="n">
        <v>1748048</v>
      </c>
      <c r="C19" s="5" t="n">
        <v>1679161</v>
      </c>
    </row>
    <row r="20">
      <c r="A20" s="4" t="inlineStr">
        <is>
          <t>Time</t>
        </is>
      </c>
      <c r="B20" s="5" t="n">
        <v>229943</v>
      </c>
      <c r="C20" s="5" t="n">
        <v>434354</v>
      </c>
    </row>
    <row r="21">
      <c r="A21" s="4" t="inlineStr">
        <is>
          <t>Total</t>
        </is>
      </c>
      <c r="B21" s="5" t="n">
        <v>3371546</v>
      </c>
      <c r="C21" s="5" t="n">
        <v>3321588</v>
      </c>
    </row>
    <row r="22">
      <c r="A22" s="4" t="inlineStr">
        <is>
          <t>Short-term borrowings</t>
        </is>
      </c>
      <c r="B22" s="5" t="n">
        <v>50000</v>
      </c>
      <c r="C22" s="5" t="n">
        <v>60095</v>
      </c>
    </row>
    <row r="23">
      <c r="A23" s="4" t="inlineStr">
        <is>
          <t>Long-term debt</t>
        </is>
      </c>
      <c r="B23" s="5" t="n">
        <v>226002</v>
      </c>
      <c r="C23" s="5" t="n">
        <v>246002</v>
      </c>
    </row>
    <row r="24">
      <c r="A24" s="4" t="inlineStr">
        <is>
          <t>Operating lease liability</t>
        </is>
      </c>
      <c r="B24" s="5" t="n">
        <v>11462</v>
      </c>
      <c r="C24" s="5" t="n">
        <v>13046</v>
      </c>
    </row>
    <row r="25">
      <c r="A25" s="4" t="inlineStr">
        <is>
          <t>Accrued expenses and other liabilities</t>
        </is>
      </c>
      <c r="B25" s="5" t="n">
        <v>17963</v>
      </c>
      <c r="C25" s="5" t="n">
        <v>21292</v>
      </c>
    </row>
    <row r="26">
      <c r="A26" s="4" t="inlineStr">
        <is>
          <t>Total liabilities</t>
        </is>
      </c>
      <c r="B26" s="5" t="n">
        <v>3676973</v>
      </c>
      <c r="C26" s="5" t="n">
        <v>3662023</v>
      </c>
    </row>
    <row r="27">
      <c r="A27" s="3" t="inlineStr">
        <is>
          <t>Stockholders' Equity:</t>
        </is>
      </c>
    </row>
    <row r="28">
      <c r="A28" s="4" t="inlineStr">
        <is>
          <t>Common stock, par value $0.10 per share: Authorized, 80,000,000 shares; Issued and outstanding, 23,606,212 and 23,790,589 shares</t>
        </is>
      </c>
      <c r="B28" s="5" t="n">
        <v>2361</v>
      </c>
      <c r="C28" s="5" t="n">
        <v>2379</v>
      </c>
    </row>
    <row r="29">
      <c r="A29" s="4" t="inlineStr">
        <is>
          <t>Surplus</t>
        </is>
      </c>
      <c r="B29" s="5" t="n">
        <v>101197</v>
      </c>
      <c r="C29" s="5" t="n">
        <v>105547</v>
      </c>
    </row>
    <row r="30">
      <c r="A30" s="4" t="inlineStr">
        <is>
          <t>Retained earnings</t>
        </is>
      </c>
      <c r="B30" s="5" t="n">
        <v>315957</v>
      </c>
      <c r="C30" s="5" t="n">
        <v>295622</v>
      </c>
    </row>
    <row r="31">
      <c r="A31" s="4" t="inlineStr">
        <is>
          <t>Total</t>
        </is>
      </c>
      <c r="B31" s="5" t="n">
        <v>419515</v>
      </c>
      <c r="C31" s="5" t="n">
        <v>403548</v>
      </c>
    </row>
    <row r="32">
      <c r="A32" s="4" t="inlineStr">
        <is>
          <t>Accumulated other comprehensive income, net of tax</t>
        </is>
      </c>
      <c r="B32" s="5" t="n">
        <v>368</v>
      </c>
      <c r="C32" s="5" t="n">
        <v>3570</v>
      </c>
    </row>
    <row r="33">
      <c r="A33" s="4" t="inlineStr">
        <is>
          <t>Total Stock Holders' Equity</t>
        </is>
      </c>
      <c r="B33" s="5" t="n">
        <v>419883</v>
      </c>
      <c r="C33" s="5" t="n">
        <v>407118</v>
      </c>
    </row>
    <row r="34">
      <c r="A34" s="4" t="inlineStr">
        <is>
          <t>Total Liabilities and Equity</t>
        </is>
      </c>
      <c r="B34" s="5" t="n">
        <v>4096856</v>
      </c>
      <c r="C34" s="5" t="n">
        <v>4069141</v>
      </c>
    </row>
    <row r="35">
      <c r="A35" s="4" t="inlineStr">
        <is>
          <t>Commercial And Industrial [Member]</t>
        </is>
      </c>
    </row>
    <row r="36">
      <c r="A36" s="3" t="inlineStr">
        <is>
          <t>Loans:</t>
        </is>
      </c>
    </row>
    <row r="37">
      <c r="A37" s="4" t="inlineStr">
        <is>
          <t>Loans</t>
        </is>
      </c>
      <c r="B37" s="5" t="n">
        <v>67379</v>
      </c>
      <c r="C37" s="5" t="n">
        <v>100015</v>
      </c>
    </row>
    <row r="38">
      <c r="A38" s="4" t="inlineStr">
        <is>
          <t>Allowance for credit losses</t>
        </is>
      </c>
      <c r="B38" s="5" t="n">
        <v>-858</v>
      </c>
      <c r="C38" s="5" t="n">
        <v>-1416</v>
      </c>
    </row>
    <row r="39">
      <c r="A39" s="4" t="inlineStr">
        <is>
          <t>SBA Paycheck Protection Program [Member]</t>
        </is>
      </c>
    </row>
    <row r="40">
      <c r="A40" s="3" t="inlineStr">
        <is>
          <t>Loans:</t>
        </is>
      </c>
    </row>
    <row r="41">
      <c r="A41" s="4" t="inlineStr">
        <is>
          <t>Loans</t>
        </is>
      </c>
      <c r="B41" s="5" t="n">
        <v>65505</v>
      </c>
      <c r="C41" s="5" t="n">
        <v>139487</v>
      </c>
    </row>
    <row r="42">
      <c r="A42" s="4" t="inlineStr">
        <is>
          <t>Allowance for credit losses</t>
        </is>
      </c>
      <c r="B42" s="5" t="n">
        <v>-98</v>
      </c>
      <c r="C42" s="5" t="n">
        <v>-209</v>
      </c>
    </row>
    <row r="43">
      <c r="A43" s="4" t="inlineStr">
        <is>
          <t>Commercial Mortgages [Member]</t>
        </is>
      </c>
    </row>
    <row r="44">
      <c r="A44" s="3" t="inlineStr">
        <is>
          <t>Loans:</t>
        </is>
      </c>
    </row>
    <row r="45">
      <c r="A45" s="4" t="inlineStr">
        <is>
          <t>Loans</t>
        </is>
      </c>
      <c r="B45" s="5" t="n">
        <v>1506382</v>
      </c>
      <c r="C45" s="5" t="n">
        <v>1421071</v>
      </c>
    </row>
    <row r="46">
      <c r="A46" s="4" t="inlineStr">
        <is>
          <t>Consumer And Other [Member]</t>
        </is>
      </c>
    </row>
    <row r="47">
      <c r="A47" s="3" t="inlineStr">
        <is>
          <t>Loans:</t>
        </is>
      </c>
    </row>
    <row r="48">
      <c r="A48" s="4" t="inlineStr">
        <is>
          <t>Loans</t>
        </is>
      </c>
      <c r="B48" s="5" t="n">
        <v>680</v>
      </c>
      <c r="C48" s="5" t="n">
        <v>2149</v>
      </c>
    </row>
    <row r="49">
      <c r="A49" s="4" t="inlineStr">
        <is>
          <t>Allowance for credit losses</t>
        </is>
      </c>
      <c r="B49" s="5" t="n">
        <v>-4</v>
      </c>
      <c r="C49" s="5" t="n">
        <v>-7</v>
      </c>
    </row>
    <row r="50">
      <c r="A50" s="4" t="inlineStr">
        <is>
          <t>Closed-end [Member] | Residential Mortgages [Member]</t>
        </is>
      </c>
    </row>
    <row r="51">
      <c r="A51" s="3" t="inlineStr">
        <is>
          <t>Loans:</t>
        </is>
      </c>
    </row>
    <row r="52">
      <c r="A52" s="4" t="inlineStr">
        <is>
          <t>Loans</t>
        </is>
      </c>
      <c r="B52" s="5" t="n">
        <v>1215395</v>
      </c>
      <c r="C52" s="5" t="n">
        <v>1316727</v>
      </c>
    </row>
    <row r="53">
      <c r="A53" s="4" t="inlineStr">
        <is>
          <t>Allowance for credit losses</t>
        </is>
      </c>
      <c r="B53" s="5" t="n">
        <v>-12441</v>
      </c>
      <c r="C53" s="5" t="n">
        <v>-14706</v>
      </c>
    </row>
    <row r="54">
      <c r="A54" s="4" t="inlineStr">
        <is>
          <t>Revolving Home Equity [Member] | Residential Mortgages [Member]</t>
        </is>
      </c>
    </row>
    <row r="55">
      <c r="A55" s="3" t="inlineStr">
        <is>
          <t>Loans:</t>
        </is>
      </c>
    </row>
    <row r="56">
      <c r="A56" s="4" t="inlineStr">
        <is>
          <t>Loans</t>
        </is>
      </c>
      <c r="B56" s="5" t="n">
        <v>46072</v>
      </c>
      <c r="C56" s="5" t="n">
        <v>54005</v>
      </c>
    </row>
    <row r="57">
      <c r="A57" s="4" t="inlineStr">
        <is>
          <t>Allowance for credit losses</t>
        </is>
      </c>
      <c r="B57" s="6" t="n">
        <v>-505</v>
      </c>
      <c r="C57" s="6" t="n">
        <v>-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Of Financial Instruments [Abstract]</t>
        </is>
      </c>
    </row>
    <row r="4">
      <c r="A4" s="4" t="inlineStr">
        <is>
          <t>Assets Measured On Recurring Basis</t>
        </is>
      </c>
      <c r="B4" s="4" t="inlineStr">
        <is>
          <t xml:space="preserve">                            Fair Value Measurements Using:     Quoted Prices Significant        in Active Other Significant     Markets for Observable Unobservable     Identical Assets Inputs Inputs(in thousands) Total (Level 1) (Level 2) (Level 3)September 30, 2021:            Financial Assets:            Available-for-Sale Securities:            State and municipals $ 330,763 $ — $ 329,793 $ 970Pass-through mortgage securities   212,762   —   212,762   —Collateralized mortgage obligations   113,438   —   113,438   —Corporate bonds   118,784   —   118,784   —  $ 775,747 $ — $ 774,777 $ 970Financial Liabilities:            Derivative - interest rate swaps $ 2,470 $ — $ 2,470 $ —             December 31, 2020:            Financial Assets:            Available-for-Sale Securities:            State and municipals $ 364,211 $ — $ 362,776 $ 1,435Pass-through mortgage securities   131,720   —   131,720   —Collateralized mortgage obligations   53,711   —   53,711   —Corporate bonds   113,080   —   113,080   —  $ 662,722 $ — $ 661,287 $ 1,435Financial Liabilities:            Derivative - interest rate swaps $ 5,285 $ — $ 5,285 $ —</t>
        </is>
      </c>
    </row>
    <row r="5">
      <c r="A5" s="4" t="inlineStr">
        <is>
          <t>Financial Instruments</t>
        </is>
      </c>
      <c r="B5" s="4" t="inlineStr">
        <is>
          <t xml:space="preserve">                             Level of September 30, 2021 December 31, 2020 Fair Value Carrying    Carrying   (in thousands)Hierarchy Amount Fair Value Amount Fair ValueFinancial Assets:             Cash and cash equivalentsLevel 1 $ 259,066 $ 259,066 $ 211,182 $ 211,182LoansLevel 3   2,871,897   2,852,674   3,000,417   2,998,325Restricted stockLevel 1   19,935   19,935   20,814   20,814              Financial Liabilities:             Checking deposits Level 1   1,393,555   1,393,555   1,208,073   1,208,073Savings, NOW and money market deposits Level 1   1,748,048   1,748,048   1,679,161   1,679,161Time deposits Level 2   229,943   235,810   434,354   444,155Short-term borrowingsLevel 1   50,000   50,000   60,095   60,095Long-term debtLevel 2   226,002   230,789   246,002   253,6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 - Cash Flow Hedging [Member]</t>
        </is>
      </c>
      <c r="B1" s="2" t="inlineStr">
        <is>
          <t>9 Months Ended</t>
        </is>
      </c>
    </row>
    <row r="2">
      <c r="B2" s="2" t="inlineStr">
        <is>
          <t>Sep. 30, 2021</t>
        </is>
      </c>
    </row>
    <row r="3">
      <c r="A3" s="3" t="inlineStr">
        <is>
          <t>Derivative Instruments and Hedging Activities Disclosures [Line Items]</t>
        </is>
      </c>
    </row>
    <row r="4">
      <c r="A4" s="4" t="inlineStr">
        <is>
          <t>Schedule Of Interest Rate Swaps</t>
        </is>
      </c>
      <c r="B4" s="4" t="inlineStr">
        <is>
          <t xml:space="preserve">            September 30, 2021 December 31, 2020Notional amount $50 million $200 millionWeighted average fixed pay rate 2.62% 2.83%Weighted average 3-month LIBOR receive rate 0.14% 0.22%Weighted average maturity 2.30 Years 1.06 Years</t>
        </is>
      </c>
    </row>
    <row r="5">
      <c r="A5" s="4" t="inlineStr">
        <is>
          <t>Schedule Of Losses Recorded In The Consolidated Statements Of Income And The Consolidated Statements Of Comprehensive Income</t>
        </is>
      </c>
      <c r="B5" s="4" t="inlineStr">
        <is>
          <t xml:space="preserve">                              Nine Months Ended Three Months Ended   September 30, September 30, (in thousands) 2021 2020 2021 2020 Interest rate contracts:             Amount of gain (loss) recognized in OCI (effective portion) $266 $(4,788) $(1) $(20) Amount of loss reclassified from OCI to interest expense  2,549  2,636  316  1,270 Amount of loss recognized in other noninterest income (ineffective portion)   —   —   —   — </t>
        </is>
      </c>
    </row>
    <row r="6">
      <c r="A6" s="4" t="inlineStr">
        <is>
          <t>Schedule Of Cash Flow Hedges Included In The Consolidated Balance Sheets</t>
        </is>
      </c>
      <c r="B6" s="4" t="inlineStr">
        <is>
          <t xml:space="preserve">                                        September 30, 2021 December 31, 2020  Notional Fair Value  Notional Fair Value(in thousands) Amount Asset Liability  Amount Asset LiabilityIncluded in other liabilities    $ — $ 2,470    $ — $ 5,285Interest rate swap hedging brokered CDs $ —       $ 150,000      Interest rate swap hedging FHLB advances   $ 50,000       $ 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8" customWidth="1" min="2" max="2"/>
  </cols>
  <sheetData>
    <row r="1">
      <c r="A1" s="1" t="inlineStr">
        <is>
          <t>Basis Of Presentation (Narrative) (Details)</t>
        </is>
      </c>
      <c r="B1" s="2" t="inlineStr">
        <is>
          <t>Sep. 30, 2021item</t>
        </is>
      </c>
    </row>
    <row r="2">
      <c r="A2" s="4" t="inlineStr">
        <is>
          <t>Bank [Member]</t>
        </is>
      </c>
    </row>
    <row r="3">
      <c r="A3" s="4" t="inlineStr">
        <is>
          <t>Number of subsidiaries</t>
        </is>
      </c>
      <c r="B3" s="5" t="n">
        <v>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omprehensive Income (Components Of OCI And Related Tax Effects) (Details) - USD ($) $ in Thousands</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row>
    <row r="3">
      <c r="A3" s="3" t="inlineStr">
        <is>
          <t>Change in net unrealized holding gains (losses) on available-for-sale securities:</t>
        </is>
      </c>
    </row>
    <row r="4">
      <c r="A4" s="4" t="inlineStr">
        <is>
          <t>Change arising during the period</t>
        </is>
      </c>
      <c r="C4" s="6" t="n">
        <v>-3225</v>
      </c>
      <c r="F4" s="6" t="n">
        <v>3041</v>
      </c>
      <c r="I4" s="6" t="n">
        <v>-6739</v>
      </c>
      <c r="J4" s="6" t="n">
        <v>2633</v>
      </c>
    </row>
    <row r="5">
      <c r="A5" s="4" t="inlineStr">
        <is>
          <t>Reclassification adjustment for gains included in net income</t>
        </is>
      </c>
      <c r="B5" s="4" t="inlineStr">
        <is>
          <t>[1]</t>
        </is>
      </c>
      <c r="F5" s="5" t="n">
        <v>-2556</v>
      </c>
      <c r="I5" s="5" t="n">
        <v>-606</v>
      </c>
      <c r="J5" s="5" t="n">
        <v>-2556</v>
      </c>
    </row>
    <row r="6">
      <c r="A6" s="4" t="inlineStr">
        <is>
          <t>Change in net unrealized holding gains (losses) on available-for-sale securities</t>
        </is>
      </c>
      <c r="C6" s="5" t="n">
        <v>-3225</v>
      </c>
      <c r="F6" s="5" t="n">
        <v>485</v>
      </c>
      <c r="I6" s="5" t="n">
        <v>-7345</v>
      </c>
      <c r="J6" s="5" t="n">
        <v>77</v>
      </c>
    </row>
    <row r="7">
      <c r="A7" s="4" t="inlineStr">
        <is>
          <t>Tax effect</t>
        </is>
      </c>
      <c r="C7" s="5" t="n">
        <v>-993</v>
      </c>
      <c r="F7" s="5" t="n">
        <v>146</v>
      </c>
      <c r="I7" s="5" t="n">
        <v>-2151</v>
      </c>
      <c r="J7" s="5" t="n">
        <v>25</v>
      </c>
    </row>
    <row r="8">
      <c r="A8" s="4" t="inlineStr">
        <is>
          <t>Total</t>
        </is>
      </c>
      <c r="C8" s="5" t="n">
        <v>-2232</v>
      </c>
      <c r="F8" s="5" t="n">
        <v>339</v>
      </c>
      <c r="I8" s="5" t="n">
        <v>-5194</v>
      </c>
      <c r="J8" s="5" t="n">
        <v>52</v>
      </c>
    </row>
    <row r="9">
      <c r="A9" s="3" t="inlineStr">
        <is>
          <t>Change in unrealized loss on derivative instruments:</t>
        </is>
      </c>
    </row>
    <row r="10">
      <c r="A10" s="4" t="inlineStr">
        <is>
          <t>Amount of gain (loss) during the period</t>
        </is>
      </c>
      <c r="C10" s="5" t="n">
        <v>-1</v>
      </c>
      <c r="F10" s="5" t="n">
        <v>-20</v>
      </c>
      <c r="I10" s="5" t="n">
        <v>266</v>
      </c>
      <c r="J10" s="5" t="n">
        <v>-4788</v>
      </c>
    </row>
    <row r="11">
      <c r="A11" s="4" t="inlineStr">
        <is>
          <t>Reclassification adjustment for net interest expense included in net income</t>
        </is>
      </c>
      <c r="B11" s="4" t="inlineStr">
        <is>
          <t>[2]</t>
        </is>
      </c>
      <c r="C11" s="5" t="n">
        <v>316</v>
      </c>
      <c r="F11" s="5" t="n">
        <v>1270</v>
      </c>
      <c r="I11" s="5" t="n">
        <v>2549</v>
      </c>
      <c r="J11" s="5" t="n">
        <v>2636</v>
      </c>
    </row>
    <row r="12">
      <c r="A12" s="4" t="inlineStr">
        <is>
          <t>Change in unrealized loss on derivative instruments</t>
        </is>
      </c>
      <c r="C12" s="5" t="n">
        <v>315</v>
      </c>
      <c r="F12" s="5" t="n">
        <v>1250</v>
      </c>
      <c r="I12" s="5" t="n">
        <v>2815</v>
      </c>
      <c r="J12" s="5" t="n">
        <v>-2152</v>
      </c>
    </row>
    <row r="13">
      <c r="A13" s="4" t="inlineStr">
        <is>
          <t>Tax effect</t>
        </is>
      </c>
      <c r="C13" s="5" t="n">
        <v>97</v>
      </c>
      <c r="F13" s="5" t="n">
        <v>375</v>
      </c>
      <c r="I13" s="5" t="n">
        <v>823</v>
      </c>
      <c r="J13" s="5" t="n">
        <v>-646</v>
      </c>
    </row>
    <row r="14">
      <c r="A14" s="4" t="inlineStr">
        <is>
          <t>Total</t>
        </is>
      </c>
      <c r="C14" s="5" t="n">
        <v>218</v>
      </c>
      <c r="F14" s="5" t="n">
        <v>875</v>
      </c>
      <c r="I14" s="5" t="n">
        <v>1992</v>
      </c>
      <c r="J14" s="5" t="n">
        <v>-1506</v>
      </c>
    </row>
    <row r="15">
      <c r="A15" s="4" t="inlineStr">
        <is>
          <t>Other comprehensive income (loss)</t>
        </is>
      </c>
      <c r="C15" s="6" t="n">
        <v>-2014</v>
      </c>
      <c r="D15" s="6" t="n">
        <v>3207</v>
      </c>
      <c r="E15" s="6" t="n">
        <v>-4395</v>
      </c>
      <c r="F15" s="6" t="n">
        <v>1214</v>
      </c>
      <c r="G15" s="6" t="n">
        <v>6168</v>
      </c>
      <c r="H15" s="6" t="n">
        <v>-8836</v>
      </c>
      <c r="I15" s="6" t="n">
        <v>-3202</v>
      </c>
      <c r="J15" s="6" t="n">
        <v>-1454</v>
      </c>
    </row>
    <row r="16"/>
    <row r="17">
      <c r="A17" s="4" t="inlineStr">
        <is>
          <t>[1]</t>
        </is>
      </c>
      <c r="B17" s="4" t="inlineStr">
        <is>
          <t>Represents net realized gains arising from the sale of available-for-sale securities. These net gains are included in the consolidated statements of income in the line item “Net gains on sales of securities.”</t>
        </is>
      </c>
    </row>
    <row r="18">
      <c r="A18" s="4" t="inlineStr">
        <is>
          <t>[2]</t>
        </is>
      </c>
      <c r="B18" s="4" t="inlineStr">
        <is>
          <t>Represents the net interest expense recorded on derivative transactions and included in the consolidated statements of income under “Interest expense.”</t>
        </is>
      </c>
    </row>
  </sheetData>
  <mergeCells count="6">
    <mergeCell ref="A1:B2"/>
    <mergeCell ref="C1:H1"/>
    <mergeCell ref="I1:J1"/>
    <mergeCell ref="A16:I16"/>
    <mergeCell ref="B17:I17"/>
    <mergeCell ref="B18:I18"/>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Components Of Accumulated OCI, Net Of Tax)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umulated Other Comprehensive Income (Loss) [Line Items]</t>
        </is>
      </c>
    </row>
    <row r="4">
      <c r="A4" s="4" t="inlineStr">
        <is>
          <t>Balance</t>
        </is>
      </c>
      <c r="B4" s="6" t="n">
        <v>416644</v>
      </c>
      <c r="C4" s="6" t="n">
        <v>408122</v>
      </c>
      <c r="D4" s="6" t="n">
        <v>407118</v>
      </c>
      <c r="E4" s="6" t="n">
        <v>389738</v>
      </c>
      <c r="F4" s="6" t="n">
        <v>376209</v>
      </c>
      <c r="G4" s="6" t="n">
        <v>389108</v>
      </c>
      <c r="H4" s="6" t="n">
        <v>407118</v>
      </c>
      <c r="I4" s="6" t="n">
        <v>389108</v>
      </c>
    </row>
    <row r="5">
      <c r="A5" s="4" t="inlineStr">
        <is>
          <t>Current Period Change</t>
        </is>
      </c>
      <c r="B5" s="5" t="n">
        <v>-2014</v>
      </c>
      <c r="C5" s="5" t="n">
        <v>3207</v>
      </c>
      <c r="D5" s="5" t="n">
        <v>-4395</v>
      </c>
      <c r="E5" s="5" t="n">
        <v>1214</v>
      </c>
      <c r="F5" s="5" t="n">
        <v>6168</v>
      </c>
      <c r="G5" s="5" t="n">
        <v>-8836</v>
      </c>
      <c r="H5" s="5" t="n">
        <v>-3202</v>
      </c>
      <c r="I5" s="5" t="n">
        <v>-1454</v>
      </c>
    </row>
    <row r="6">
      <c r="A6" s="4" t="inlineStr">
        <is>
          <t>Balance</t>
        </is>
      </c>
      <c r="B6" s="5" t="n">
        <v>419883</v>
      </c>
      <c r="C6" s="5" t="n">
        <v>416644</v>
      </c>
      <c r="D6" s="5" t="n">
        <v>408122</v>
      </c>
      <c r="E6" s="5" t="n">
        <v>397734</v>
      </c>
      <c r="F6" s="5" t="n">
        <v>389738</v>
      </c>
      <c r="G6" s="5" t="n">
        <v>376209</v>
      </c>
      <c r="H6" s="5" t="n">
        <v>419883</v>
      </c>
      <c r="I6" s="5" t="n">
        <v>397734</v>
      </c>
    </row>
    <row r="7">
      <c r="A7" s="4" t="inlineStr">
        <is>
          <t>Unrealized Holding Gains On Available-For-Sale Securities [Member]</t>
        </is>
      </c>
    </row>
    <row r="8">
      <c r="A8" s="3" t="inlineStr">
        <is>
          <t>Accumulated Other Comprehensive Income (Loss) [Line Items]</t>
        </is>
      </c>
    </row>
    <row r="9">
      <c r="A9" s="4" t="inlineStr">
        <is>
          <t>Balance</t>
        </is>
      </c>
      <c r="D9" s="5" t="n">
        <v>9425</v>
      </c>
      <c r="H9" s="5" t="n">
        <v>9425</v>
      </c>
    </row>
    <row r="10">
      <c r="A10" s="4" t="inlineStr">
        <is>
          <t>Current Period Change</t>
        </is>
      </c>
      <c r="H10" s="5" t="n">
        <v>-5194</v>
      </c>
    </row>
    <row r="11">
      <c r="A11" s="4" t="inlineStr">
        <is>
          <t>Balance</t>
        </is>
      </c>
      <c r="B11" s="5" t="n">
        <v>4231</v>
      </c>
      <c r="H11" s="5" t="n">
        <v>4231</v>
      </c>
    </row>
    <row r="12">
      <c r="A12" s="4" t="inlineStr">
        <is>
          <t>Unrealized Actuarial Loss On Pension Plan [Member]</t>
        </is>
      </c>
    </row>
    <row r="13">
      <c r="A13" s="3" t="inlineStr">
        <is>
          <t>Accumulated Other Comprehensive Income (Loss) [Line Items]</t>
        </is>
      </c>
    </row>
    <row r="14">
      <c r="A14" s="4" t="inlineStr">
        <is>
          <t>Balance</t>
        </is>
      </c>
      <c r="D14" s="5" t="n">
        <v>-2153</v>
      </c>
      <c r="H14" s="5" t="n">
        <v>-2153</v>
      </c>
    </row>
    <row r="15">
      <c r="A15" s="4" t="inlineStr">
        <is>
          <t>Balance</t>
        </is>
      </c>
      <c r="B15" s="5" t="n">
        <v>-2153</v>
      </c>
      <c r="H15" s="5" t="n">
        <v>-2153</v>
      </c>
    </row>
    <row r="16">
      <c r="A16" s="4" t="inlineStr">
        <is>
          <t>Unrealized Losses On Derivative Instruments [Member]</t>
        </is>
      </c>
    </row>
    <row r="17">
      <c r="A17" s="3" t="inlineStr">
        <is>
          <t>Accumulated Other Comprehensive Income (Loss) [Line Items]</t>
        </is>
      </c>
    </row>
    <row r="18">
      <c r="A18" s="4" t="inlineStr">
        <is>
          <t>Balance</t>
        </is>
      </c>
      <c r="D18" s="5" t="n">
        <v>-3702</v>
      </c>
      <c r="H18" s="5" t="n">
        <v>-3702</v>
      </c>
    </row>
    <row r="19">
      <c r="A19" s="4" t="inlineStr">
        <is>
          <t>Current Period Change</t>
        </is>
      </c>
      <c r="H19" s="5" t="n">
        <v>1992</v>
      </c>
    </row>
    <row r="20">
      <c r="A20" s="4" t="inlineStr">
        <is>
          <t>Balance</t>
        </is>
      </c>
      <c r="B20" s="5" t="n">
        <v>-1710</v>
      </c>
      <c r="H20" s="5" t="n">
        <v>-1710</v>
      </c>
    </row>
    <row r="21">
      <c r="A21" s="4" t="inlineStr">
        <is>
          <t>Accumulated Other Comprehensive Income (Loss) [Member]</t>
        </is>
      </c>
    </row>
    <row r="22">
      <c r="A22" s="3" t="inlineStr">
        <is>
          <t>Accumulated Other Comprehensive Income (Loss) [Line Items]</t>
        </is>
      </c>
    </row>
    <row r="23">
      <c r="A23" s="4" t="inlineStr">
        <is>
          <t>Balance</t>
        </is>
      </c>
      <c r="B23" s="5" t="n">
        <v>2382</v>
      </c>
      <c r="C23" s="5" t="n">
        <v>-825</v>
      </c>
      <c r="D23" s="5" t="n">
        <v>3570</v>
      </c>
      <c r="E23" s="5" t="n">
        <v>-2073</v>
      </c>
      <c r="F23" s="5" t="n">
        <v>-8241</v>
      </c>
      <c r="G23" s="5" t="n">
        <v>595</v>
      </c>
      <c r="H23" s="5" t="n">
        <v>3570</v>
      </c>
      <c r="I23" s="5" t="n">
        <v>595</v>
      </c>
    </row>
    <row r="24">
      <c r="A24" s="4" t="inlineStr">
        <is>
          <t>Current Period Change</t>
        </is>
      </c>
      <c r="B24" s="5" t="n">
        <v>-2014</v>
      </c>
      <c r="C24" s="5" t="n">
        <v>3207</v>
      </c>
      <c r="D24" s="5" t="n">
        <v>-4395</v>
      </c>
      <c r="E24" s="5" t="n">
        <v>1214</v>
      </c>
      <c r="F24" s="5" t="n">
        <v>6168</v>
      </c>
      <c r="G24" s="5" t="n">
        <v>-8836</v>
      </c>
      <c r="H24" s="5" t="n">
        <v>-3202</v>
      </c>
    </row>
    <row r="25">
      <c r="A25" s="4" t="inlineStr">
        <is>
          <t>Balance</t>
        </is>
      </c>
      <c r="B25" s="6" t="n">
        <v>368</v>
      </c>
      <c r="C25" s="6" t="n">
        <v>2382</v>
      </c>
      <c r="D25" s="6" t="n">
        <v>-825</v>
      </c>
      <c r="E25" s="6" t="n">
        <v>-859</v>
      </c>
      <c r="F25" s="6" t="n">
        <v>-2073</v>
      </c>
      <c r="G25" s="6" t="n">
        <v>-8241</v>
      </c>
      <c r="H25" s="6" t="n">
        <v>368</v>
      </c>
      <c r="I25" s="6" t="n">
        <v>-859</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Investment Securities (Narrative) (Details)</t>
        </is>
      </c>
      <c r="B1" s="2" t="inlineStr">
        <is>
          <t>9 Months Ended</t>
        </is>
      </c>
    </row>
    <row r="2">
      <c r="B2" s="2" t="inlineStr">
        <is>
          <t>Sep. 30, 2021USD ($)item</t>
        </is>
      </c>
      <c r="C2" s="2" t="inlineStr">
        <is>
          <t>Dec. 31, 2020USD ($)item</t>
        </is>
      </c>
    </row>
    <row r="3">
      <c r="A3" s="3" t="inlineStr">
        <is>
          <t>Investment Securities [Line Items]</t>
        </is>
      </c>
    </row>
    <row r="4">
      <c r="A4" s="4" t="inlineStr">
        <is>
          <t>Number of holdings greater than 10 percent of stockholders equity | item</t>
        </is>
      </c>
      <c r="B4" s="5" t="n">
        <v>0</v>
      </c>
      <c r="C4" s="5" t="n">
        <v>0</v>
      </c>
    </row>
    <row r="5">
      <c r="A5" s="4" t="inlineStr">
        <is>
          <t>Income tax expense (benefit) related to net realized gains (losses)</t>
        </is>
      </c>
      <c r="B5" s="6" t="n">
        <v>187000</v>
      </c>
    </row>
    <row r="6">
      <c r="A6" s="4" t="inlineStr">
        <is>
          <t>Restricted investment securities</t>
        </is>
      </c>
      <c r="B6" s="5" t="n">
        <v>336300000</v>
      </c>
      <c r="C6" s="6" t="n">
        <v>380700000</v>
      </c>
    </row>
    <row r="7">
      <c r="A7" s="4" t="inlineStr">
        <is>
          <t>Allowance for credit losses</t>
        </is>
      </c>
      <c r="B7" s="5" t="n">
        <v>0</v>
      </c>
      <c r="C7" s="5" t="n">
        <v>0</v>
      </c>
    </row>
    <row r="8">
      <c r="A8" s="4" t="inlineStr">
        <is>
          <t>Fair Value</t>
        </is>
      </c>
      <c r="B8" s="5" t="n">
        <v>342711000</v>
      </c>
      <c r="C8" s="5" t="n">
        <v>139921000</v>
      </c>
    </row>
    <row r="9">
      <c r="A9" s="4" t="inlineStr">
        <is>
          <t>Unrealized Loss</t>
        </is>
      </c>
      <c r="B9" s="5" t="n">
        <v>6922000</v>
      </c>
      <c r="C9" s="5" t="n">
        <v>5975000</v>
      </c>
    </row>
    <row r="10">
      <c r="A10" s="4" t="inlineStr">
        <is>
          <t>Corporate Bonds [Member]</t>
        </is>
      </c>
    </row>
    <row r="11">
      <c r="A11" s="3" t="inlineStr">
        <is>
          <t>Investment Securities [Line Items]</t>
        </is>
      </c>
    </row>
    <row r="12">
      <c r="A12" s="4" t="inlineStr">
        <is>
          <t>Fair Value</t>
        </is>
      </c>
      <c r="B12" s="5" t="n">
        <v>30694000</v>
      </c>
      <c r="C12" s="5" t="n">
        <v>113080000</v>
      </c>
    </row>
    <row r="13">
      <c r="A13" s="4" t="inlineStr">
        <is>
          <t>Unrealized Loss</t>
        </is>
      </c>
      <c r="B13" s="6" t="n">
        <v>306000</v>
      </c>
      <c r="C13" s="5" t="n">
        <v>5920000</v>
      </c>
    </row>
    <row r="14">
      <c r="A14" s="4" t="inlineStr">
        <is>
          <t>Number of institutions | item</t>
        </is>
      </c>
      <c r="B14" s="5" t="n">
        <v>6</v>
      </c>
    </row>
    <row r="15">
      <c r="A15" s="4" t="inlineStr">
        <is>
          <t>Pass-Through Mortgage Securities [Member]</t>
        </is>
      </c>
    </row>
    <row r="16">
      <c r="A16" s="3" t="inlineStr">
        <is>
          <t>Investment Securities [Line Items]</t>
        </is>
      </c>
    </row>
    <row r="17">
      <c r="A17" s="4" t="inlineStr">
        <is>
          <t>Fair Value</t>
        </is>
      </c>
      <c r="B17" s="6" t="n">
        <v>184447000</v>
      </c>
      <c r="C17" s="5" t="n">
        <v>1871000</v>
      </c>
    </row>
    <row r="18">
      <c r="A18" s="4" t="inlineStr">
        <is>
          <t>Unrealized Loss</t>
        </is>
      </c>
      <c r="B18" s="5" t="n">
        <v>4170000</v>
      </c>
      <c r="C18" s="5" t="n">
        <v>4000</v>
      </c>
    </row>
    <row r="19">
      <c r="A19" s="4" t="inlineStr">
        <is>
          <t>Collateralized Mortgage Obligations [Member]</t>
        </is>
      </c>
    </row>
    <row r="20">
      <c r="A20" s="3" t="inlineStr">
        <is>
          <t>Investment Securities [Line Items]</t>
        </is>
      </c>
    </row>
    <row r="21">
      <c r="A21" s="4" t="inlineStr">
        <is>
          <t>Fair Value</t>
        </is>
      </c>
      <c r="B21" s="5" t="n">
        <v>105821000</v>
      </c>
      <c r="C21" s="5" t="n">
        <v>24970000</v>
      </c>
    </row>
    <row r="22">
      <c r="A22" s="4" t="inlineStr">
        <is>
          <t>Unrealized Loss</t>
        </is>
      </c>
      <c r="B22" s="5" t="n">
        <v>1890000</v>
      </c>
      <c r="C22" s="6" t="n">
        <v>51000</v>
      </c>
    </row>
    <row r="23">
      <c r="A23" s="4" t="inlineStr">
        <is>
          <t>State And Municipals [Member]</t>
        </is>
      </c>
    </row>
    <row r="24">
      <c r="A24" s="3" t="inlineStr">
        <is>
          <t>Investment Securities [Line Items]</t>
        </is>
      </c>
    </row>
    <row r="25">
      <c r="A25" s="4" t="inlineStr">
        <is>
          <t>Fair Value</t>
        </is>
      </c>
      <c r="B25" s="5" t="n">
        <v>21749000</v>
      </c>
    </row>
    <row r="26">
      <c r="A26" s="4" t="inlineStr">
        <is>
          <t>Unrealized Loss</t>
        </is>
      </c>
      <c r="B26" s="6" t="n">
        <v>556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s Of Investment Securities) (Details) - USD ($) $ in Thousands</t>
        </is>
      </c>
      <c r="B1" s="2" t="inlineStr">
        <is>
          <t>Sep. 30, 2021</t>
        </is>
      </c>
      <c r="C1" s="2" t="inlineStr">
        <is>
          <t>Dec. 31, 2020</t>
        </is>
      </c>
    </row>
    <row r="2">
      <c r="A2" s="3" t="inlineStr">
        <is>
          <t>Schedule Of Amortized Cost And Estimated Fair Values [Line Items]</t>
        </is>
      </c>
    </row>
    <row r="3">
      <c r="A3" s="4" t="inlineStr">
        <is>
          <t>Available-for-Sale Securities, Amortized Cost</t>
        </is>
      </c>
      <c r="B3" s="6" t="n">
        <v>769636</v>
      </c>
      <c r="C3" s="6" t="n">
        <v>649266</v>
      </c>
    </row>
    <row r="4">
      <c r="A4" s="4" t="inlineStr">
        <is>
          <t>Available-for-Sale Securities, Gross Unrealized Gains</t>
        </is>
      </c>
      <c r="B4" s="5" t="n">
        <v>13033</v>
      </c>
      <c r="C4" s="5" t="n">
        <v>19431</v>
      </c>
    </row>
    <row r="5">
      <c r="A5" s="4" t="inlineStr">
        <is>
          <t>Available-for-Sale Securities, Gross Unrealized Losses</t>
        </is>
      </c>
      <c r="B5" s="5" t="n">
        <v>-6922</v>
      </c>
      <c r="C5" s="5" t="n">
        <v>-5975</v>
      </c>
    </row>
    <row r="6">
      <c r="A6" s="4" t="inlineStr">
        <is>
          <t>Available-for-Sale Securities, Fair value</t>
        </is>
      </c>
      <c r="B6" s="5" t="n">
        <v>775747</v>
      </c>
      <c r="C6" s="5" t="n">
        <v>662722</v>
      </c>
    </row>
    <row r="7">
      <c r="A7" s="4" t="inlineStr">
        <is>
          <t>Corporate Bonds [Member]</t>
        </is>
      </c>
    </row>
    <row r="8">
      <c r="A8" s="3" t="inlineStr">
        <is>
          <t>Schedule Of Amortized Cost And Estimated Fair Values [Line Items]</t>
        </is>
      </c>
    </row>
    <row r="9">
      <c r="A9" s="4" t="inlineStr">
        <is>
          <t>Available-for-Sale Securities, Amortized Cost</t>
        </is>
      </c>
      <c r="B9" s="5" t="n">
        <v>119000</v>
      </c>
      <c r="C9" s="5" t="n">
        <v>119000</v>
      </c>
    </row>
    <row r="10">
      <c r="A10" s="4" t="inlineStr">
        <is>
          <t>Available-for-Sale Securities, Gross Unrealized Gains</t>
        </is>
      </c>
      <c r="B10" s="5" t="n">
        <v>90</v>
      </c>
    </row>
    <row r="11">
      <c r="A11" s="4" t="inlineStr">
        <is>
          <t>Available-for-Sale Securities, Gross Unrealized Losses</t>
        </is>
      </c>
      <c r="B11" s="5" t="n">
        <v>-306</v>
      </c>
      <c r="C11" s="5" t="n">
        <v>-5920</v>
      </c>
    </row>
    <row r="12">
      <c r="A12" s="4" t="inlineStr">
        <is>
          <t>Available-for-Sale Securities, Fair value</t>
        </is>
      </c>
      <c r="B12" s="5" t="n">
        <v>118784</v>
      </c>
      <c r="C12" s="5" t="n">
        <v>113080</v>
      </c>
    </row>
    <row r="13">
      <c r="A13" s="4" t="inlineStr">
        <is>
          <t>State And Municipals [Member]</t>
        </is>
      </c>
    </row>
    <row r="14">
      <c r="A14" s="3" t="inlineStr">
        <is>
          <t>Schedule Of Amortized Cost And Estimated Fair Values [Line Items]</t>
        </is>
      </c>
    </row>
    <row r="15">
      <c r="A15" s="4" t="inlineStr">
        <is>
          <t>Available-for-Sale Securities, Amortized Cost</t>
        </is>
      </c>
      <c r="B15" s="5" t="n">
        <v>319649</v>
      </c>
      <c r="C15" s="5" t="n">
        <v>348260</v>
      </c>
    </row>
    <row r="16">
      <c r="A16" s="4" t="inlineStr">
        <is>
          <t>Available-for-Sale Securities, Gross Unrealized Gains</t>
        </is>
      </c>
      <c r="B16" s="5" t="n">
        <v>11670</v>
      </c>
      <c r="C16" s="5" t="n">
        <v>15951</v>
      </c>
    </row>
    <row r="17">
      <c r="A17" s="4" t="inlineStr">
        <is>
          <t>Available-for-Sale Securities, Gross Unrealized Losses</t>
        </is>
      </c>
      <c r="B17" s="5" t="n">
        <v>-556</v>
      </c>
    </row>
    <row r="18">
      <c r="A18" s="4" t="inlineStr">
        <is>
          <t>Available-for-Sale Securities, Fair value</t>
        </is>
      </c>
      <c r="B18" s="5" t="n">
        <v>330763</v>
      </c>
      <c r="C18" s="5" t="n">
        <v>364211</v>
      </c>
    </row>
    <row r="19">
      <c r="A19" s="4" t="inlineStr">
        <is>
          <t>Pass-Through Mortgage Securities [Member]</t>
        </is>
      </c>
    </row>
    <row r="20">
      <c r="A20" s="3" t="inlineStr">
        <is>
          <t>Schedule Of Amortized Cost And Estimated Fair Values [Line Items]</t>
        </is>
      </c>
    </row>
    <row r="21">
      <c r="A21" s="4" t="inlineStr">
        <is>
          <t>Available-for-Sale Securities, Amortized Cost</t>
        </is>
      </c>
      <c r="B21" s="5" t="n">
        <v>215793</v>
      </c>
      <c r="C21" s="5" t="n">
        <v>128843</v>
      </c>
    </row>
    <row r="22">
      <c r="A22" s="4" t="inlineStr">
        <is>
          <t>Available-for-Sale Securities, Gross Unrealized Gains</t>
        </is>
      </c>
      <c r="B22" s="5" t="n">
        <v>1139</v>
      </c>
      <c r="C22" s="5" t="n">
        <v>2881</v>
      </c>
    </row>
    <row r="23">
      <c r="A23" s="4" t="inlineStr">
        <is>
          <t>Available-for-Sale Securities, Gross Unrealized Losses</t>
        </is>
      </c>
      <c r="B23" s="5" t="n">
        <v>-4170</v>
      </c>
      <c r="C23" s="5" t="n">
        <v>-4</v>
      </c>
    </row>
    <row r="24">
      <c r="A24" s="4" t="inlineStr">
        <is>
          <t>Available-for-Sale Securities, Fair value</t>
        </is>
      </c>
      <c r="B24" s="5" t="n">
        <v>212762</v>
      </c>
      <c r="C24" s="5" t="n">
        <v>131720</v>
      </c>
    </row>
    <row r="25">
      <c r="A25" s="4" t="inlineStr">
        <is>
          <t>Collateralized Mortgage Obligations [Member]</t>
        </is>
      </c>
    </row>
    <row r="26">
      <c r="A26" s="3" t="inlineStr">
        <is>
          <t>Schedule Of Amortized Cost And Estimated Fair Values [Line Items]</t>
        </is>
      </c>
    </row>
    <row r="27">
      <c r="A27" s="4" t="inlineStr">
        <is>
          <t>Available-for-Sale Securities, Amortized Cost</t>
        </is>
      </c>
      <c r="B27" s="5" t="n">
        <v>115194</v>
      </c>
      <c r="C27" s="5" t="n">
        <v>53163</v>
      </c>
    </row>
    <row r="28">
      <c r="A28" s="4" t="inlineStr">
        <is>
          <t>Available-for-Sale Securities, Gross Unrealized Gains</t>
        </is>
      </c>
      <c r="B28" s="5" t="n">
        <v>134</v>
      </c>
      <c r="C28" s="5" t="n">
        <v>599</v>
      </c>
    </row>
    <row r="29">
      <c r="A29" s="4" t="inlineStr">
        <is>
          <t>Available-for-Sale Securities, Gross Unrealized Losses</t>
        </is>
      </c>
      <c r="B29" s="5" t="n">
        <v>-1890</v>
      </c>
      <c r="C29" s="5" t="n">
        <v>-51</v>
      </c>
    </row>
    <row r="30">
      <c r="A30" s="4" t="inlineStr">
        <is>
          <t>Available-for-Sale Securities, Fair value</t>
        </is>
      </c>
      <c r="B30" s="6" t="n">
        <v>113438</v>
      </c>
      <c r="C30" s="6" t="n">
        <v>537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With A Continuous Unrealized Losses Position) (Details) - USD ($)</t>
        </is>
      </c>
      <c r="B1" s="2" t="inlineStr">
        <is>
          <t>Sep. 30, 2021</t>
        </is>
      </c>
      <c r="C1" s="2" t="inlineStr">
        <is>
          <t>Dec. 31, 2020</t>
        </is>
      </c>
    </row>
    <row r="2">
      <c r="A2" s="3" t="inlineStr">
        <is>
          <t>Debt Securities, Available-for-sale [Line Items]</t>
        </is>
      </c>
    </row>
    <row r="3">
      <c r="A3" s="4" t="inlineStr">
        <is>
          <t>Less than 12 months, Fair Value</t>
        </is>
      </c>
      <c r="B3" s="6" t="n">
        <v>312017000</v>
      </c>
      <c r="C3" s="6" t="n">
        <v>26841000</v>
      </c>
    </row>
    <row r="4">
      <c r="A4" s="4" t="inlineStr">
        <is>
          <t>Less than 12 months, Unrealized Loss</t>
        </is>
      </c>
      <c r="B4" s="5" t="n">
        <v>-6616000</v>
      </c>
      <c r="C4" s="5" t="n">
        <v>-55000</v>
      </c>
    </row>
    <row r="5">
      <c r="A5" s="4" t="inlineStr">
        <is>
          <t>12 months or more, Fair Value</t>
        </is>
      </c>
      <c r="B5" s="5" t="n">
        <v>30694000</v>
      </c>
      <c r="C5" s="5" t="n">
        <v>113080000</v>
      </c>
    </row>
    <row r="6">
      <c r="A6" s="4" t="inlineStr">
        <is>
          <t>12 months or more, Unrealized Loss</t>
        </is>
      </c>
      <c r="B6" s="5" t="n">
        <v>-306000</v>
      </c>
      <c r="C6" s="5" t="n">
        <v>-5920000</v>
      </c>
    </row>
    <row r="7">
      <c r="A7" s="4" t="inlineStr">
        <is>
          <t>Total, Fair Value</t>
        </is>
      </c>
      <c r="B7" s="5" t="n">
        <v>342711000</v>
      </c>
      <c r="C7" s="5" t="n">
        <v>139921000</v>
      </c>
    </row>
    <row r="8">
      <c r="A8" s="4" t="inlineStr">
        <is>
          <t>Total, Unrealized Loss</t>
        </is>
      </c>
      <c r="B8" s="5" t="n">
        <v>-6922000</v>
      </c>
      <c r="C8" s="5" t="n">
        <v>-5975000</v>
      </c>
    </row>
    <row r="9">
      <c r="A9" s="4" t="inlineStr">
        <is>
          <t>State And Municipals [Member]</t>
        </is>
      </c>
    </row>
    <row r="10">
      <c r="A10" s="3" t="inlineStr">
        <is>
          <t>Debt Securities, Available-for-sale [Line Items]</t>
        </is>
      </c>
    </row>
    <row r="11">
      <c r="A11" s="4" t="inlineStr">
        <is>
          <t>Less than 12 months, Fair Value</t>
        </is>
      </c>
      <c r="B11" s="5" t="n">
        <v>21749000</v>
      </c>
    </row>
    <row r="12">
      <c r="A12" s="4" t="inlineStr">
        <is>
          <t>Less than 12 months, Unrealized Loss</t>
        </is>
      </c>
      <c r="B12" s="5" t="n">
        <v>-556000</v>
      </c>
    </row>
    <row r="13">
      <c r="A13" s="4" t="inlineStr">
        <is>
          <t>Total, Fair Value</t>
        </is>
      </c>
      <c r="B13" s="5" t="n">
        <v>21749000</v>
      </c>
    </row>
    <row r="14">
      <c r="A14" s="4" t="inlineStr">
        <is>
          <t>Total, Unrealized Loss</t>
        </is>
      </c>
      <c r="B14" s="5" t="n">
        <v>-556000</v>
      </c>
    </row>
    <row r="15">
      <c r="A15" s="4" t="inlineStr">
        <is>
          <t>Pass-Through Mortgage Securities [Member]</t>
        </is>
      </c>
    </row>
    <row r="16">
      <c r="A16" s="3" t="inlineStr">
        <is>
          <t>Debt Securities, Available-for-sale [Line Items]</t>
        </is>
      </c>
    </row>
    <row r="17">
      <c r="A17" s="4" t="inlineStr">
        <is>
          <t>Less than 12 months, Fair Value</t>
        </is>
      </c>
      <c r="B17" s="5" t="n">
        <v>184447000</v>
      </c>
      <c r="C17" s="5" t="n">
        <v>1871000</v>
      </c>
    </row>
    <row r="18">
      <c r="A18" s="4" t="inlineStr">
        <is>
          <t>Less than 12 months, Unrealized Loss</t>
        </is>
      </c>
      <c r="B18" s="5" t="n">
        <v>-4170000</v>
      </c>
      <c r="C18" s="5" t="n">
        <v>-4000</v>
      </c>
    </row>
    <row r="19">
      <c r="A19" s="4" t="inlineStr">
        <is>
          <t>Total, Fair Value</t>
        </is>
      </c>
      <c r="B19" s="5" t="n">
        <v>184447000</v>
      </c>
      <c r="C19" s="5" t="n">
        <v>1871000</v>
      </c>
    </row>
    <row r="20">
      <c r="A20" s="4" t="inlineStr">
        <is>
          <t>Total, Unrealized Loss</t>
        </is>
      </c>
      <c r="B20" s="5" t="n">
        <v>-4170000</v>
      </c>
      <c r="C20" s="5" t="n">
        <v>-4000</v>
      </c>
    </row>
    <row r="21">
      <c r="A21" s="4" t="inlineStr">
        <is>
          <t>Collateralized Mortgage Obligations [Member]</t>
        </is>
      </c>
    </row>
    <row r="22">
      <c r="A22" s="3" t="inlineStr">
        <is>
          <t>Debt Securities, Available-for-sale [Line Items]</t>
        </is>
      </c>
    </row>
    <row r="23">
      <c r="A23" s="4" t="inlineStr">
        <is>
          <t>Less than 12 months, Fair Value</t>
        </is>
      </c>
      <c r="B23" s="5" t="n">
        <v>105821000</v>
      </c>
      <c r="C23" s="5" t="n">
        <v>24970000</v>
      </c>
    </row>
    <row r="24">
      <c r="A24" s="4" t="inlineStr">
        <is>
          <t>Less than 12 months, Unrealized Loss</t>
        </is>
      </c>
      <c r="B24" s="5" t="n">
        <v>-1890000</v>
      </c>
      <c r="C24" s="5" t="n">
        <v>-51000</v>
      </c>
    </row>
    <row r="25">
      <c r="A25" s="4" t="inlineStr">
        <is>
          <t>Total, Fair Value</t>
        </is>
      </c>
      <c r="B25" s="5" t="n">
        <v>105821000</v>
      </c>
      <c r="C25" s="5" t="n">
        <v>24970000</v>
      </c>
    </row>
    <row r="26">
      <c r="A26" s="4" t="inlineStr">
        <is>
          <t>Total, Unrealized Loss</t>
        </is>
      </c>
      <c r="B26" s="5" t="n">
        <v>-1890000</v>
      </c>
      <c r="C26" s="5" t="n">
        <v>-51000</v>
      </c>
    </row>
    <row r="27">
      <c r="A27" s="4" t="inlineStr">
        <is>
          <t>Corporate Bonds [Member]</t>
        </is>
      </c>
    </row>
    <row r="28">
      <c r="A28" s="3" t="inlineStr">
        <is>
          <t>Debt Securities, Available-for-sale [Line Items]</t>
        </is>
      </c>
    </row>
    <row r="29">
      <c r="A29" s="4" t="inlineStr">
        <is>
          <t>12 months or more, Fair Value</t>
        </is>
      </c>
      <c r="B29" s="5" t="n">
        <v>30694000</v>
      </c>
      <c r="C29" s="5" t="n">
        <v>113080000</v>
      </c>
    </row>
    <row r="30">
      <c r="A30" s="4" t="inlineStr">
        <is>
          <t>12 months or more, Unrealized Loss</t>
        </is>
      </c>
      <c r="B30" s="5" t="n">
        <v>-306000</v>
      </c>
      <c r="C30" s="5" t="n">
        <v>-5920000</v>
      </c>
    </row>
    <row r="31">
      <c r="A31" s="4" t="inlineStr">
        <is>
          <t>Total, Fair Value</t>
        </is>
      </c>
      <c r="B31" s="5" t="n">
        <v>30694000</v>
      </c>
      <c r="C31" s="5" t="n">
        <v>113080000</v>
      </c>
    </row>
    <row r="32">
      <c r="A32" s="4" t="inlineStr">
        <is>
          <t>Total, Unrealized Loss</t>
        </is>
      </c>
      <c r="B32" s="6" t="n">
        <v>-306000</v>
      </c>
      <c r="C32" s="6" t="n">
        <v>-59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Securities (Sales Of Available-For-Sale Securities) (Details)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Investment Securities [Abstract]</t>
        </is>
      </c>
    </row>
    <row r="4">
      <c r="A4" s="4" t="inlineStr">
        <is>
          <t>Proceeds</t>
        </is>
      </c>
      <c r="B4" s="6" t="n">
        <v>64453</v>
      </c>
      <c r="C4" s="6" t="n">
        <v>54192</v>
      </c>
      <c r="D4" s="6" t="n">
        <v>64453</v>
      </c>
    </row>
    <row r="5">
      <c r="A5" s="4" t="inlineStr">
        <is>
          <t>Gains</t>
        </is>
      </c>
      <c r="B5" s="5" t="n">
        <v>2556</v>
      </c>
      <c r="C5" s="5" t="n">
        <v>622</v>
      </c>
      <c r="D5" s="5" t="n">
        <v>2556</v>
      </c>
    </row>
    <row r="6">
      <c r="A6" s="4" t="inlineStr">
        <is>
          <t>Losses</t>
        </is>
      </c>
      <c r="C6" s="5" t="n">
        <v>-16</v>
      </c>
    </row>
    <row r="7">
      <c r="A7" s="4" t="inlineStr">
        <is>
          <t>Net gain</t>
        </is>
      </c>
      <c r="B7" s="6" t="n">
        <v>2556</v>
      </c>
      <c r="C7" s="6" t="n">
        <v>606</v>
      </c>
      <c r="D7" s="6" t="n">
        <v>2556</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 Securities (Maturities) (Details) - USD ($) $ in Thousands</t>
        </is>
      </c>
      <c r="B1" s="2" t="inlineStr">
        <is>
          <t>Sep. 30, 2021</t>
        </is>
      </c>
      <c r="C1" s="2" t="inlineStr">
        <is>
          <t>Dec. 31, 2020</t>
        </is>
      </c>
    </row>
    <row r="2">
      <c r="A2" s="3" t="inlineStr">
        <is>
          <t>Investment Securities [Abstract]</t>
        </is>
      </c>
    </row>
    <row r="3">
      <c r="A3" s="4" t="inlineStr">
        <is>
          <t>Available-for-sale securities, Amortized Cost, Within one year</t>
        </is>
      </c>
      <c r="B3" s="6" t="n">
        <v>4107</v>
      </c>
    </row>
    <row r="4">
      <c r="A4" s="4" t="inlineStr">
        <is>
          <t>Available-for-sale securities, Fair Value, Within one year</t>
        </is>
      </c>
      <c r="B4" s="5" t="n">
        <v>4121</v>
      </c>
    </row>
    <row r="5">
      <c r="A5" s="4" t="inlineStr">
        <is>
          <t>Available-for-sale securities, Amortized Cost, After 1 through 5 years</t>
        </is>
      </c>
      <c r="B5" s="5" t="n">
        <v>81416</v>
      </c>
    </row>
    <row r="6">
      <c r="A6" s="4" t="inlineStr">
        <is>
          <t>Available-for-sale securities, Fair Value, After 1 through 5 years</t>
        </is>
      </c>
      <c r="B6" s="5" t="n">
        <v>83688</v>
      </c>
    </row>
    <row r="7">
      <c r="A7" s="4" t="inlineStr">
        <is>
          <t>Available-for-sale securities, Amortized Cost, After 5 through 10 years</t>
        </is>
      </c>
      <c r="B7" s="5" t="n">
        <v>219168</v>
      </c>
    </row>
    <row r="8">
      <c r="A8" s="4" t="inlineStr">
        <is>
          <t>Available-for-sale securities, Fair Value, After 5 through 10 years</t>
        </is>
      </c>
      <c r="B8" s="5" t="n">
        <v>222761</v>
      </c>
    </row>
    <row r="9">
      <c r="A9" s="4" t="inlineStr">
        <is>
          <t>Available-for-sale securities, Amortized Cost, After 10 years</t>
        </is>
      </c>
      <c r="B9" s="5" t="n">
        <v>133958</v>
      </c>
    </row>
    <row r="10">
      <c r="A10" s="4" t="inlineStr">
        <is>
          <t>Available-for-sale securities, Fair Value, After 10 years</t>
        </is>
      </c>
      <c r="B10" s="5" t="n">
        <v>138977</v>
      </c>
    </row>
    <row r="11">
      <c r="A11" s="4" t="inlineStr">
        <is>
          <t>Available-for-sale securities, Amortized Cost, Mortgage-backed securities</t>
        </is>
      </c>
      <c r="B11" s="5" t="n">
        <v>330987</v>
      </c>
    </row>
    <row r="12">
      <c r="A12" s="4" t="inlineStr">
        <is>
          <t>Available-for-sale securities, Fair Value, Mortgage-backed securities</t>
        </is>
      </c>
      <c r="B12" s="5" t="n">
        <v>326200</v>
      </c>
    </row>
    <row r="13">
      <c r="A13" s="4" t="inlineStr">
        <is>
          <t>Available-for-Sale Securities, Amortized Cost</t>
        </is>
      </c>
      <c r="B13" s="5" t="n">
        <v>769636</v>
      </c>
      <c r="C13" s="6" t="n">
        <v>649266</v>
      </c>
    </row>
    <row r="14">
      <c r="A14" s="4" t="inlineStr">
        <is>
          <t>Available-for-sale securities, Fair Value</t>
        </is>
      </c>
      <c r="B14" s="6" t="n">
        <v>775747</v>
      </c>
      <c r="C14" s="6" t="n">
        <v>6627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nsolidated Balance Sheets [Abstract]</t>
        </is>
      </c>
    </row>
    <row r="3">
      <c r="A3" s="4" t="inlineStr">
        <is>
          <t>Common stock, par value (in dollars per share)</t>
        </is>
      </c>
      <c r="B3" s="7" t="n">
        <v>0.1</v>
      </c>
      <c r="C3" s="7" t="n">
        <v>0.1</v>
      </c>
    </row>
    <row r="4">
      <c r="A4" s="4" t="inlineStr">
        <is>
          <t>Common stock, shares authorized (in shares)</t>
        </is>
      </c>
      <c r="B4" s="5" t="n">
        <v>80000000</v>
      </c>
      <c r="C4" s="5" t="n">
        <v>80000000</v>
      </c>
    </row>
    <row r="5">
      <c r="A5" s="4" t="inlineStr">
        <is>
          <t>Common stock, shares issued (in shares)</t>
        </is>
      </c>
      <c r="B5" s="5" t="n">
        <v>23606212</v>
      </c>
      <c r="C5" s="5" t="n">
        <v>23790589</v>
      </c>
    </row>
    <row r="6">
      <c r="A6" s="4" t="inlineStr">
        <is>
          <t>Common stock, shares outstanding (in shares)</t>
        </is>
      </c>
      <c r="B6" s="5" t="n">
        <v>23606212</v>
      </c>
      <c r="C6" s="5" t="n">
        <v>23790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7" customWidth="1" min="2" max="2"/>
    <col width="26" customWidth="1" min="3" max="3"/>
    <col width="29" customWidth="1" min="4" max="4"/>
  </cols>
  <sheetData>
    <row r="1">
      <c r="A1" s="1" t="inlineStr">
        <is>
          <t>Loans (Narrative) (Details)</t>
        </is>
      </c>
      <c r="B1" s="2" t="inlineStr">
        <is>
          <t>9 Months Ended</t>
        </is>
      </c>
      <c r="D1" s="2" t="inlineStr">
        <is>
          <t>12 Months Ended</t>
        </is>
      </c>
    </row>
    <row r="2">
      <c r="B2" s="2" t="inlineStr">
        <is>
          <t>Sep. 30, 2021USD ($)loancontractitem</t>
        </is>
      </c>
      <c r="C2" s="2" t="inlineStr">
        <is>
          <t>Sep. 30, 2020contractloan</t>
        </is>
      </c>
      <c r="D2" s="2" t="inlineStr">
        <is>
          <t>Dec. 31, 2020USD ($)loanitem</t>
        </is>
      </c>
    </row>
    <row r="3">
      <c r="A3" s="3" t="inlineStr">
        <is>
          <t>Financing Receivable, Past Due [Line Items]</t>
        </is>
      </c>
    </row>
    <row r="4">
      <c r="A4" s="4" t="inlineStr">
        <is>
          <t>Allowance for loan losses, TDR</t>
        </is>
      </c>
      <c r="B4" s="6" t="n">
        <v>0</v>
      </c>
      <c r="D4" s="6" t="n">
        <v>0</v>
      </c>
    </row>
    <row r="5">
      <c r="A5" s="4" t="inlineStr">
        <is>
          <t>Number of days past due to be considered default</t>
        </is>
      </c>
      <c r="B5" s="4" t="inlineStr">
        <is>
          <t>90 days</t>
        </is>
      </c>
    </row>
    <row r="6">
      <c r="A6" s="4" t="inlineStr">
        <is>
          <t>Minimum prior year principal balance of commercial Real estate loans required to be reviewed annually</t>
        </is>
      </c>
      <c r="D6" s="4" t="inlineStr">
        <is>
          <t>80.00%</t>
        </is>
      </c>
    </row>
    <row r="7">
      <c r="A7" s="4" t="inlineStr">
        <is>
          <t>Number of contracts with payment default | contract</t>
        </is>
      </c>
      <c r="B7" s="5" t="n">
        <v>0</v>
      </c>
      <c r="C7" s="5" t="n">
        <v>0</v>
      </c>
    </row>
    <row r="8">
      <c r="A8" s="4" t="inlineStr">
        <is>
          <t>Number of commitments to lend | item</t>
        </is>
      </c>
      <c r="B8" s="5" t="n">
        <v>0</v>
      </c>
      <c r="D8" s="5" t="n">
        <v>0</v>
      </c>
    </row>
    <row r="9">
      <c r="A9" s="4" t="inlineStr">
        <is>
          <t>Number of loans in the process of foreclosure | loan</t>
        </is>
      </c>
      <c r="B9" s="5" t="n">
        <v>0</v>
      </c>
      <c r="D9" s="5" t="n">
        <v>0</v>
      </c>
    </row>
    <row r="10">
      <c r="A10" s="4" t="inlineStr">
        <is>
          <t>Number of loans modified | loan</t>
        </is>
      </c>
      <c r="B10" s="5" t="n">
        <v>0</v>
      </c>
      <c r="C10" s="5" t="n">
        <v>0</v>
      </c>
    </row>
    <row r="11">
      <c r="A11" s="4" t="inlineStr">
        <is>
          <t>Accrued interest receivable</t>
        </is>
      </c>
      <c r="B11" s="6" t="n">
        <v>8000000</v>
      </c>
      <c r="D11" s="6" t="n">
        <v>9700000</v>
      </c>
    </row>
    <row r="12">
      <c r="A12" s="4" t="inlineStr">
        <is>
          <t>Residential Mortgages [Member]</t>
        </is>
      </c>
    </row>
    <row r="13">
      <c r="A13" s="3" t="inlineStr">
        <is>
          <t>Financing Receivable, Past Due [Line Items]</t>
        </is>
      </c>
    </row>
    <row r="14">
      <c r="A14" s="4" t="inlineStr">
        <is>
          <t>Real estate acquired through foreclosure</t>
        </is>
      </c>
      <c r="B14" s="6" t="n">
        <v>0</v>
      </c>
      <c r="D14"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Loans Outstanding By Class Of Loans) (Details) - USD ($) $ in Thousands</t>
        </is>
      </c>
      <c r="B1" s="2" t="inlineStr">
        <is>
          <t>Sep. 30, 2021</t>
        </is>
      </c>
      <c r="C1" s="2" t="inlineStr">
        <is>
          <t>Dec. 31, 2020</t>
        </is>
      </c>
    </row>
    <row r="2">
      <c r="A2" s="3" t="inlineStr">
        <is>
          <t>Financing Receivable, Allowance for Credit Loss [Line Items]</t>
        </is>
      </c>
    </row>
    <row r="3">
      <c r="A3" s="4" t="inlineStr">
        <is>
          <t>Loans outstanding</t>
        </is>
      </c>
      <c r="B3" s="6" t="n">
        <v>2901413</v>
      </c>
      <c r="C3" s="6" t="n">
        <v>3033454</v>
      </c>
    </row>
    <row r="4">
      <c r="A4" s="4" t="inlineStr">
        <is>
          <t>Commercial And Industrial [Member]</t>
        </is>
      </c>
    </row>
    <row r="5">
      <c r="A5" s="3" t="inlineStr">
        <is>
          <t>Financing Receivable, Allowance for Credit Loss [Line Items]</t>
        </is>
      </c>
    </row>
    <row r="6">
      <c r="A6" s="4" t="inlineStr">
        <is>
          <t>Loans outstanding</t>
        </is>
      </c>
      <c r="B6" s="5" t="n">
        <v>67379</v>
      </c>
      <c r="C6" s="5" t="n">
        <v>100015</v>
      </c>
    </row>
    <row r="7">
      <c r="A7" s="4" t="inlineStr">
        <is>
          <t>SBA Paycheck Protection Program [Member]</t>
        </is>
      </c>
    </row>
    <row r="8">
      <c r="A8" s="3" t="inlineStr">
        <is>
          <t>Financing Receivable, Allowance for Credit Loss [Line Items]</t>
        </is>
      </c>
    </row>
    <row r="9">
      <c r="A9" s="4" t="inlineStr">
        <is>
          <t>Loans outstanding</t>
        </is>
      </c>
      <c r="B9" s="5" t="n">
        <v>65505</v>
      </c>
      <c r="C9" s="5" t="n">
        <v>139487</v>
      </c>
    </row>
    <row r="10">
      <c r="A10" s="4" t="inlineStr">
        <is>
          <t>Commercial Mortgages [Member] | Multifamily Loan [Member]</t>
        </is>
      </c>
    </row>
    <row r="11">
      <c r="A11" s="3" t="inlineStr">
        <is>
          <t>Financing Receivable, Allowance for Credit Loss [Line Items]</t>
        </is>
      </c>
    </row>
    <row r="12">
      <c r="A12" s="4" t="inlineStr">
        <is>
          <t>Loans outstanding</t>
        </is>
      </c>
      <c r="B12" s="5" t="n">
        <v>771801</v>
      </c>
      <c r="C12" s="5" t="n">
        <v>776976</v>
      </c>
    </row>
    <row r="13">
      <c r="A13" s="4" t="inlineStr">
        <is>
          <t>Commercial Mortgages [Member] | Other Loan [Member]</t>
        </is>
      </c>
    </row>
    <row r="14">
      <c r="A14" s="3" t="inlineStr">
        <is>
          <t>Financing Receivable, Allowance for Credit Loss [Line Items]</t>
        </is>
      </c>
    </row>
    <row r="15">
      <c r="A15" s="4" t="inlineStr">
        <is>
          <t>Loans outstanding</t>
        </is>
      </c>
      <c r="B15" s="5" t="n">
        <v>584199</v>
      </c>
      <c r="C15" s="5" t="n">
        <v>513176</v>
      </c>
    </row>
    <row r="16">
      <c r="A16" s="4" t="inlineStr">
        <is>
          <t>Commercial Mortgages [Member] | Owner-occupied Loan [Member]</t>
        </is>
      </c>
    </row>
    <row r="17">
      <c r="A17" s="3" t="inlineStr">
        <is>
          <t>Financing Receivable, Allowance for Credit Loss [Line Items]</t>
        </is>
      </c>
    </row>
    <row r="18">
      <c r="A18" s="4" t="inlineStr">
        <is>
          <t>Loans outstanding</t>
        </is>
      </c>
      <c r="B18" s="5" t="n">
        <v>150382</v>
      </c>
      <c r="C18" s="5" t="n">
        <v>130919</v>
      </c>
    </row>
    <row r="19">
      <c r="A19" s="4" t="inlineStr">
        <is>
          <t>Residential Mortgages [Member]</t>
        </is>
      </c>
    </row>
    <row r="20">
      <c r="A20" s="3" t="inlineStr">
        <is>
          <t>Financing Receivable, Allowance for Credit Loss [Line Items]</t>
        </is>
      </c>
    </row>
    <row r="21">
      <c r="A21" s="4" t="inlineStr">
        <is>
          <t>Loans outstanding</t>
        </is>
      </c>
      <c r="B21" s="5" t="n">
        <v>1261467</v>
      </c>
      <c r="C21" s="5" t="n">
        <v>1370732</v>
      </c>
    </row>
    <row r="22">
      <c r="A22" s="4" t="inlineStr">
        <is>
          <t>Residential Mortgages [Member] | Closed-end [Member]</t>
        </is>
      </c>
    </row>
    <row r="23">
      <c r="A23" s="3" t="inlineStr">
        <is>
          <t>Financing Receivable, Allowance for Credit Loss [Line Items]</t>
        </is>
      </c>
    </row>
    <row r="24">
      <c r="A24" s="4" t="inlineStr">
        <is>
          <t>Loans outstanding</t>
        </is>
      </c>
      <c r="B24" s="5" t="n">
        <v>1215395</v>
      </c>
      <c r="C24" s="5" t="n">
        <v>1316727</v>
      </c>
    </row>
    <row r="25">
      <c r="A25" s="4" t="inlineStr">
        <is>
          <t>Residential Mortgages [Member] | Revolving Home Equity [Member]</t>
        </is>
      </c>
    </row>
    <row r="26">
      <c r="A26" s="3" t="inlineStr">
        <is>
          <t>Financing Receivable, Allowance for Credit Loss [Line Items]</t>
        </is>
      </c>
    </row>
    <row r="27">
      <c r="A27" s="4" t="inlineStr">
        <is>
          <t>Loans outstanding</t>
        </is>
      </c>
      <c r="B27" s="5" t="n">
        <v>46072</v>
      </c>
      <c r="C27" s="5" t="n">
        <v>54005</v>
      </c>
    </row>
    <row r="28">
      <c r="A28" s="4" t="inlineStr">
        <is>
          <t>Consumer And Other [Member]</t>
        </is>
      </c>
    </row>
    <row r="29">
      <c r="A29" s="3" t="inlineStr">
        <is>
          <t>Financing Receivable, Allowance for Credit Loss [Line Items]</t>
        </is>
      </c>
    </row>
    <row r="30">
      <c r="A30" s="4" t="inlineStr">
        <is>
          <t>Loans outstanding</t>
        </is>
      </c>
      <c r="B30" s="6" t="n">
        <v>680</v>
      </c>
      <c r="C30" s="6" t="n">
        <v>21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ans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Line Items]</t>
        </is>
      </c>
    </row>
    <row r="4">
      <c r="A4" s="4" t="inlineStr">
        <is>
          <t>Allowance for credit losses, beginning balance</t>
        </is>
      </c>
      <c r="B4" s="6" t="n">
        <v>30968</v>
      </c>
      <c r="C4" s="6" t="n">
        <v>34051</v>
      </c>
      <c r="D4" s="6" t="n">
        <v>33037</v>
      </c>
      <c r="E4" s="6" t="n">
        <v>29289</v>
      </c>
    </row>
    <row r="5">
      <c r="A5" s="4" t="inlineStr">
        <is>
          <t>Impact of ASC 326 Adoption</t>
        </is>
      </c>
      <c r="E5" s="5" t="n">
        <v>2888</v>
      </c>
    </row>
    <row r="6">
      <c r="A6" s="4" t="inlineStr">
        <is>
          <t>Chargeoffs</t>
        </is>
      </c>
      <c r="B6" s="5" t="n">
        <v>293</v>
      </c>
      <c r="C6" s="5" t="n">
        <v>1298</v>
      </c>
      <c r="D6" s="5" t="n">
        <v>1016</v>
      </c>
      <c r="E6" s="5" t="n">
        <v>2135</v>
      </c>
    </row>
    <row r="7">
      <c r="A7" s="4" t="inlineStr">
        <is>
          <t>Recoveries</t>
        </is>
      </c>
      <c r="B7" s="5" t="n">
        <v>290</v>
      </c>
      <c r="C7" s="5" t="n">
        <v>39</v>
      </c>
      <c r="D7" s="5" t="n">
        <v>553</v>
      </c>
      <c r="E7" s="5" t="n">
        <v>300</v>
      </c>
    </row>
    <row r="8">
      <c r="A8" s="4" t="inlineStr">
        <is>
          <t>Provision (Credit) for Credit Losses</t>
        </is>
      </c>
      <c r="B8" s="5" t="n">
        <v>-1449</v>
      </c>
      <c r="D8" s="5" t="n">
        <v>-3058</v>
      </c>
      <c r="E8" s="5" t="n">
        <v>2450</v>
      </c>
    </row>
    <row r="9">
      <c r="A9" s="4" t="inlineStr">
        <is>
          <t>Allowance for credit losses, ending balance</t>
        </is>
      </c>
      <c r="B9" s="5" t="n">
        <v>29516</v>
      </c>
      <c r="C9" s="5" t="n">
        <v>32792</v>
      </c>
      <c r="D9" s="5" t="n">
        <v>29516</v>
      </c>
      <c r="E9" s="5" t="n">
        <v>32792</v>
      </c>
    </row>
    <row r="10">
      <c r="A10" s="4" t="inlineStr">
        <is>
          <t>Commercial And Industrial [Member]</t>
        </is>
      </c>
    </row>
    <row r="11">
      <c r="A11" s="3" t="inlineStr">
        <is>
          <t>Financing Receivable, Allowance for Credit Loss [Line Items]</t>
        </is>
      </c>
    </row>
    <row r="12">
      <c r="A12" s="4" t="inlineStr">
        <is>
          <t>Allowance for credit losses, beginning balance</t>
        </is>
      </c>
      <c r="B12" s="5" t="n">
        <v>1008</v>
      </c>
      <c r="C12" s="5" t="n">
        <v>1593</v>
      </c>
      <c r="D12" s="5" t="n">
        <v>1416</v>
      </c>
      <c r="E12" s="5" t="n">
        <v>1493</v>
      </c>
    </row>
    <row r="13">
      <c r="A13" s="4" t="inlineStr">
        <is>
          <t>Impact of ASC 326 Adoption</t>
        </is>
      </c>
      <c r="E13" s="5" t="n">
        <v>-244</v>
      </c>
    </row>
    <row r="14">
      <c r="A14" s="4" t="inlineStr">
        <is>
          <t>Chargeoffs</t>
        </is>
      </c>
      <c r="C14" s="5" t="n">
        <v>309</v>
      </c>
      <c r="D14" s="5" t="n">
        <v>227</v>
      </c>
      <c r="E14" s="5" t="n">
        <v>1124</v>
      </c>
    </row>
    <row r="15">
      <c r="A15" s="4" t="inlineStr">
        <is>
          <t>Recoveries</t>
        </is>
      </c>
      <c r="B15" s="5" t="n">
        <v>20</v>
      </c>
      <c r="C15" s="5" t="n">
        <v>38</v>
      </c>
      <c r="D15" s="5" t="n">
        <v>188</v>
      </c>
      <c r="E15" s="5" t="n">
        <v>295</v>
      </c>
    </row>
    <row r="16">
      <c r="A16" s="4" t="inlineStr">
        <is>
          <t>Provision (Credit) for Credit Losses</t>
        </is>
      </c>
      <c r="B16" s="5" t="n">
        <v>-170</v>
      </c>
      <c r="C16" s="5" t="n">
        <v>93</v>
      </c>
      <c r="D16" s="5" t="n">
        <v>-519</v>
      </c>
      <c r="E16" s="5" t="n">
        <v>995</v>
      </c>
    </row>
    <row r="17">
      <c r="A17" s="4" t="inlineStr">
        <is>
          <t>Allowance for credit losses, ending balance</t>
        </is>
      </c>
      <c r="B17" s="5" t="n">
        <v>858</v>
      </c>
      <c r="C17" s="5" t="n">
        <v>1415</v>
      </c>
      <c r="D17" s="5" t="n">
        <v>858</v>
      </c>
      <c r="E17" s="5" t="n">
        <v>1415</v>
      </c>
    </row>
    <row r="18">
      <c r="A18" s="4" t="inlineStr">
        <is>
          <t>SBA Paycheck Protection Program [Member]</t>
        </is>
      </c>
    </row>
    <row r="19">
      <c r="A19" s="3" t="inlineStr">
        <is>
          <t>Financing Receivable, Allowance for Credit Loss [Line Items]</t>
        </is>
      </c>
    </row>
    <row r="20">
      <c r="A20" s="4" t="inlineStr">
        <is>
          <t>Allowance for credit losses, beginning balance</t>
        </is>
      </c>
      <c r="B20" s="5" t="n">
        <v>141</v>
      </c>
      <c r="C20" s="5" t="n">
        <v>249</v>
      </c>
      <c r="D20" s="5" t="n">
        <v>209</v>
      </c>
    </row>
    <row r="21">
      <c r="A21" s="4" t="inlineStr">
        <is>
          <t>Provision (Credit) for Credit Losses</t>
        </is>
      </c>
      <c r="B21" s="5" t="n">
        <v>-43</v>
      </c>
      <c r="C21" s="5" t="n">
        <v>1</v>
      </c>
      <c r="D21" s="5" t="n">
        <v>-111</v>
      </c>
      <c r="E21" s="5" t="n">
        <v>250</v>
      </c>
    </row>
    <row r="22">
      <c r="A22" s="4" t="inlineStr">
        <is>
          <t>Allowance for credit losses, ending balance</t>
        </is>
      </c>
      <c r="B22" s="5" t="n">
        <v>98</v>
      </c>
      <c r="C22" s="5" t="n">
        <v>250</v>
      </c>
      <c r="D22" s="5" t="n">
        <v>98</v>
      </c>
      <c r="E22" s="5" t="n">
        <v>250</v>
      </c>
    </row>
    <row r="23">
      <c r="A23" s="4" t="inlineStr">
        <is>
          <t>Commercial Mortgages [Member] | Multifamily Loan [Member]</t>
        </is>
      </c>
    </row>
    <row r="24">
      <c r="A24" s="3" t="inlineStr">
        <is>
          <t>Financing Receivable, Allowance for Credit Loss [Line Items]</t>
        </is>
      </c>
    </row>
    <row r="25">
      <c r="A25" s="4" t="inlineStr">
        <is>
          <t>Allowance for credit losses, beginning balance</t>
        </is>
      </c>
      <c r="B25" s="5" t="n">
        <v>8613</v>
      </c>
      <c r="C25" s="5" t="n">
        <v>8856</v>
      </c>
      <c r="D25" s="5" t="n">
        <v>9474</v>
      </c>
      <c r="E25" s="5" t="n">
        <v>7151</v>
      </c>
    </row>
    <row r="26">
      <c r="A26" s="4" t="inlineStr">
        <is>
          <t>Impact of ASC 326 Adoption</t>
        </is>
      </c>
      <c r="E26" s="5" t="n">
        <v>1059</v>
      </c>
    </row>
    <row r="27">
      <c r="A27" s="4" t="inlineStr">
        <is>
          <t>Chargeoffs</t>
        </is>
      </c>
      <c r="B27" s="5" t="n">
        <v>292</v>
      </c>
      <c r="C27" s="5" t="n">
        <v>298</v>
      </c>
      <c r="D27" s="5" t="n">
        <v>544</v>
      </c>
      <c r="E27" s="5" t="n">
        <v>298</v>
      </c>
    </row>
    <row r="28">
      <c r="A28" s="4" t="inlineStr">
        <is>
          <t>Provision (Credit) for Credit Losses</t>
        </is>
      </c>
      <c r="B28" s="5" t="n">
        <v>-494</v>
      </c>
      <c r="C28" s="5" t="n">
        <v>132</v>
      </c>
      <c r="D28" s="5" t="n">
        <v>-1103</v>
      </c>
      <c r="E28" s="5" t="n">
        <v>778</v>
      </c>
    </row>
    <row r="29">
      <c r="A29" s="4" t="inlineStr">
        <is>
          <t>Allowance for credit losses, ending balance</t>
        </is>
      </c>
      <c r="B29" s="5" t="n">
        <v>7827</v>
      </c>
      <c r="C29" s="5" t="n">
        <v>8690</v>
      </c>
      <c r="D29" s="5" t="n">
        <v>7827</v>
      </c>
      <c r="E29" s="5" t="n">
        <v>8690</v>
      </c>
    </row>
    <row r="30">
      <c r="A30" s="4" t="inlineStr">
        <is>
          <t>Commercial Mortgages [Member] | Other Loan [Member]</t>
        </is>
      </c>
    </row>
    <row r="31">
      <c r="A31" s="3" t="inlineStr">
        <is>
          <t>Financing Receivable, Allowance for Credit Loss [Line Items]</t>
        </is>
      </c>
    </row>
    <row r="32">
      <c r="A32" s="4" t="inlineStr">
        <is>
          <t>Allowance for credit losses, beginning balance</t>
        </is>
      </c>
      <c r="B32" s="5" t="n">
        <v>5363</v>
      </c>
      <c r="C32" s="5" t="n">
        <v>3860</v>
      </c>
      <c r="D32" s="5" t="n">
        <v>4913</v>
      </c>
      <c r="E32" s="5" t="n">
        <v>3498</v>
      </c>
    </row>
    <row r="33">
      <c r="A33" s="4" t="inlineStr">
        <is>
          <t>Impact of ASC 326 Adoption</t>
        </is>
      </c>
      <c r="E33" s="5" t="n">
        <v>-47</v>
      </c>
    </row>
    <row r="34">
      <c r="A34" s="4" t="inlineStr">
        <is>
          <t>Chargeoffs</t>
        </is>
      </c>
      <c r="C34" s="5" t="n">
        <v>502</v>
      </c>
      <c r="E34" s="5" t="n">
        <v>502</v>
      </c>
    </row>
    <row r="35">
      <c r="A35" s="4" t="inlineStr">
        <is>
          <t>Recoveries</t>
        </is>
      </c>
      <c r="C35" s="5" t="n">
        <v>1</v>
      </c>
      <c r="E35" s="5" t="n">
        <v>1</v>
      </c>
    </row>
    <row r="36">
      <c r="A36" s="4" t="inlineStr">
        <is>
          <t>Provision (Credit) for Credit Losses</t>
        </is>
      </c>
      <c r="B36" s="5" t="n">
        <v>409</v>
      </c>
      <c r="C36" s="5" t="n">
        <v>584</v>
      </c>
      <c r="D36" s="5" t="n">
        <v>859</v>
      </c>
      <c r="E36" s="5" t="n">
        <v>993</v>
      </c>
    </row>
    <row r="37">
      <c r="A37" s="4" t="inlineStr">
        <is>
          <t>Allowance for credit losses, ending balance</t>
        </is>
      </c>
      <c r="B37" s="5" t="n">
        <v>5772</v>
      </c>
      <c r="C37" s="5" t="n">
        <v>3943</v>
      </c>
      <c r="D37" s="5" t="n">
        <v>5772</v>
      </c>
      <c r="E37" s="5" t="n">
        <v>3943</v>
      </c>
    </row>
    <row r="38">
      <c r="A38" s="4" t="inlineStr">
        <is>
          <t>Commercial Mortgages [Member] | Owner-occupied Loan [Member]</t>
        </is>
      </c>
    </row>
    <row r="39">
      <c r="A39" s="3" t="inlineStr">
        <is>
          <t>Financing Receivable, Allowance for Credit Loss [Line Items]</t>
        </is>
      </c>
    </row>
    <row r="40">
      <c r="A40" s="4" t="inlineStr">
        <is>
          <t>Allowance for credit losses, beginning balance</t>
        </is>
      </c>
      <c r="B40" s="5" t="n">
        <v>1895</v>
      </c>
      <c r="C40" s="5" t="n">
        <v>1622</v>
      </c>
      <c r="D40" s="5" t="n">
        <v>1905</v>
      </c>
      <c r="E40" s="5" t="n">
        <v>921</v>
      </c>
    </row>
    <row r="41">
      <c r="A41" s="4" t="inlineStr">
        <is>
          <t>Impact of ASC 326 Adoption</t>
        </is>
      </c>
      <c r="E41" s="5" t="n">
        <v>778</v>
      </c>
    </row>
    <row r="42">
      <c r="A42" s="4" t="inlineStr">
        <is>
          <t>Chargeoffs</t>
        </is>
      </c>
      <c r="D42" s="5" t="n">
        <v>165</v>
      </c>
    </row>
    <row r="43">
      <c r="A43" s="4" t="inlineStr">
        <is>
          <t>Recoveries</t>
        </is>
      </c>
      <c r="D43" s="5" t="n">
        <v>91</v>
      </c>
    </row>
    <row r="44">
      <c r="A44" s="4" t="inlineStr">
        <is>
          <t>Provision (Credit) for Credit Losses</t>
        </is>
      </c>
      <c r="B44" s="5" t="n">
        <v>116</v>
      </c>
      <c r="D44" s="5" t="n">
        <v>180</v>
      </c>
      <c r="E44" s="5" t="n">
        <v>-77</v>
      </c>
    </row>
    <row r="45">
      <c r="A45" s="4" t="inlineStr">
        <is>
          <t>Allowance for credit losses, ending balance</t>
        </is>
      </c>
      <c r="B45" s="5" t="n">
        <v>2011</v>
      </c>
      <c r="C45" s="5" t="n">
        <v>1622</v>
      </c>
      <c r="D45" s="5" t="n">
        <v>2011</v>
      </c>
      <c r="E45" s="5" t="n">
        <v>1622</v>
      </c>
    </row>
    <row r="46">
      <c r="A46" s="4" t="inlineStr">
        <is>
          <t>Residential Mortgages [Member] | Closed-end [Member]</t>
        </is>
      </c>
    </row>
    <row r="47">
      <c r="A47" s="3" t="inlineStr">
        <is>
          <t>Financing Receivable, Allowance for Credit Loss [Line Items]</t>
        </is>
      </c>
    </row>
    <row r="48">
      <c r="A48" s="4" t="inlineStr">
        <is>
          <t>Allowance for credit losses, beginning balance</t>
        </is>
      </c>
      <c r="B48" s="5" t="n">
        <v>13316</v>
      </c>
      <c r="C48" s="5" t="n">
        <v>17384</v>
      </c>
      <c r="D48" s="5" t="n">
        <v>14706</v>
      </c>
      <c r="E48" s="5" t="n">
        <v>15698</v>
      </c>
    </row>
    <row r="49">
      <c r="A49" s="4" t="inlineStr">
        <is>
          <t>Impact of ASC 326 Adoption</t>
        </is>
      </c>
      <c r="E49" s="5" t="n">
        <v>1356</v>
      </c>
    </row>
    <row r="50">
      <c r="A50" s="4" t="inlineStr">
        <is>
          <t>Chargeoffs</t>
        </is>
      </c>
      <c r="C50" s="5" t="n">
        <v>156</v>
      </c>
      <c r="D50" s="5" t="n">
        <v>79</v>
      </c>
      <c r="E50" s="5" t="n">
        <v>175</v>
      </c>
    </row>
    <row r="51">
      <c r="A51" s="4" t="inlineStr">
        <is>
          <t>Recoveries</t>
        </is>
      </c>
      <c r="B51" s="5" t="n">
        <v>16</v>
      </c>
      <c r="D51" s="5" t="n">
        <v>19</v>
      </c>
      <c r="E51" s="5" t="n">
        <v>2</v>
      </c>
    </row>
    <row r="52">
      <c r="A52" s="4" t="inlineStr">
        <is>
          <t>Provision (Credit) for Credit Losses</t>
        </is>
      </c>
      <c r="B52" s="5" t="n">
        <v>-891</v>
      </c>
      <c r="C52" s="5" t="n">
        <v>-913</v>
      </c>
      <c r="D52" s="5" t="n">
        <v>-2205</v>
      </c>
      <c r="E52" s="5" t="n">
        <v>-566</v>
      </c>
    </row>
    <row r="53">
      <c r="A53" s="4" t="inlineStr">
        <is>
          <t>Allowance for credit losses, ending balance</t>
        </is>
      </c>
      <c r="B53" s="5" t="n">
        <v>12441</v>
      </c>
      <c r="C53" s="5" t="n">
        <v>16315</v>
      </c>
      <c r="D53" s="5" t="n">
        <v>12441</v>
      </c>
      <c r="E53" s="5" t="n">
        <v>16315</v>
      </c>
    </row>
    <row r="54">
      <c r="A54" s="4" t="inlineStr">
        <is>
          <t>Residential Mortgages [Member] | Revolving Home Equity [Member]</t>
        </is>
      </c>
    </row>
    <row r="55">
      <c r="A55" s="3" t="inlineStr">
        <is>
          <t>Financing Receivable, Allowance for Credit Loss [Line Items]</t>
        </is>
      </c>
    </row>
    <row r="56">
      <c r="A56" s="4" t="inlineStr">
        <is>
          <t>Allowance for credit losses, beginning balance</t>
        </is>
      </c>
      <c r="B56" s="5" t="n">
        <v>628</v>
      </c>
      <c r="C56" s="5" t="n">
        <v>482</v>
      </c>
      <c r="D56" s="5" t="n">
        <v>407</v>
      </c>
      <c r="E56" s="5" t="n">
        <v>515</v>
      </c>
    </row>
    <row r="57">
      <c r="A57" s="4" t="inlineStr">
        <is>
          <t>Impact of ASC 326 Adoption</t>
        </is>
      </c>
      <c r="E57" s="5" t="n">
        <v>-6</v>
      </c>
    </row>
    <row r="58">
      <c r="A58" s="4" t="inlineStr">
        <is>
          <t>Chargeoffs</t>
        </is>
      </c>
      <c r="C58" s="5" t="n">
        <v>33</v>
      </c>
      <c r="E58" s="5" t="n">
        <v>33</v>
      </c>
    </row>
    <row r="59">
      <c r="A59" s="4" t="inlineStr">
        <is>
          <t>Recoveries</t>
        </is>
      </c>
      <c r="B59" s="5" t="n">
        <v>254</v>
      </c>
      <c r="D59" s="5" t="n">
        <v>254</v>
      </c>
    </row>
    <row r="60">
      <c r="A60" s="4" t="inlineStr">
        <is>
          <t>Provision (Credit) for Credit Losses</t>
        </is>
      </c>
      <c r="B60" s="5" t="n">
        <v>-377</v>
      </c>
      <c r="C60" s="5" t="n">
        <v>105</v>
      </c>
      <c r="D60" s="5" t="n">
        <v>-156</v>
      </c>
      <c r="E60" s="5" t="n">
        <v>78</v>
      </c>
    </row>
    <row r="61">
      <c r="A61" s="4" t="inlineStr">
        <is>
          <t>Allowance for credit losses, ending balance</t>
        </is>
      </c>
      <c r="B61" s="5" t="n">
        <v>505</v>
      </c>
      <c r="C61" s="5" t="n">
        <v>554</v>
      </c>
      <c r="D61" s="5" t="n">
        <v>505</v>
      </c>
      <c r="E61" s="5" t="n">
        <v>554</v>
      </c>
    </row>
    <row r="62">
      <c r="A62" s="4" t="inlineStr">
        <is>
          <t>Consumer And Other [Member]</t>
        </is>
      </c>
    </row>
    <row r="63">
      <c r="A63" s="3" t="inlineStr">
        <is>
          <t>Financing Receivable, Allowance for Credit Loss [Line Items]</t>
        </is>
      </c>
    </row>
    <row r="64">
      <c r="A64" s="4" t="inlineStr">
        <is>
          <t>Allowance for credit losses, beginning balance</t>
        </is>
      </c>
      <c r="B64" s="5" t="n">
        <v>4</v>
      </c>
      <c r="C64" s="5" t="n">
        <v>5</v>
      </c>
      <c r="D64" s="5" t="n">
        <v>7</v>
      </c>
      <c r="E64" s="5" t="n">
        <v>13</v>
      </c>
    </row>
    <row r="65">
      <c r="A65" s="4" t="inlineStr">
        <is>
          <t>Impact of ASC 326 Adoption</t>
        </is>
      </c>
      <c r="E65" s="5" t="n">
        <v>-8</v>
      </c>
    </row>
    <row r="66">
      <c r="A66" s="4" t="inlineStr">
        <is>
          <t>Chargeoffs</t>
        </is>
      </c>
      <c r="B66" s="5" t="n">
        <v>1</v>
      </c>
      <c r="D66" s="5" t="n">
        <v>1</v>
      </c>
      <c r="E66" s="5" t="n">
        <v>3</v>
      </c>
    </row>
    <row r="67">
      <c r="A67" s="4" t="inlineStr">
        <is>
          <t>Recoveries</t>
        </is>
      </c>
      <c r="D67" s="5" t="n">
        <v>1</v>
      </c>
      <c r="E67" s="5" t="n">
        <v>2</v>
      </c>
    </row>
    <row r="68">
      <c r="A68" s="4" t="inlineStr">
        <is>
          <t>Provision (Credit) for Credit Losses</t>
        </is>
      </c>
      <c r="B68" s="5" t="n">
        <v>1</v>
      </c>
      <c r="C68" s="5" t="n">
        <v>-2</v>
      </c>
      <c r="D68" s="5" t="n">
        <v>-3</v>
      </c>
      <c r="E68" s="5" t="n">
        <v>-1</v>
      </c>
    </row>
    <row r="69">
      <c r="A69" s="4" t="inlineStr">
        <is>
          <t>Allowance for credit losses, ending balance</t>
        </is>
      </c>
      <c r="B69" s="6" t="n">
        <v>4</v>
      </c>
      <c r="C69" s="6" t="n">
        <v>3</v>
      </c>
      <c r="D69" s="6" t="n">
        <v>4</v>
      </c>
      <c r="E69" s="6" t="n">
        <v>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The Recorded Investment In Loans) (Details) - USD ($) $ in Thousands</t>
        </is>
      </c>
      <c r="B1" s="2" t="inlineStr">
        <is>
          <t>Sep. 30, 2021</t>
        </is>
      </c>
      <c r="C1" s="2" t="inlineStr">
        <is>
          <t>Dec. 31, 2020</t>
        </is>
      </c>
    </row>
    <row r="2">
      <c r="A2" s="3" t="inlineStr">
        <is>
          <t>Financing Receivable, Past Due [Line Items]</t>
        </is>
      </c>
    </row>
    <row r="3">
      <c r="A3" s="4" t="inlineStr">
        <is>
          <t>Loans</t>
        </is>
      </c>
      <c r="B3" s="6" t="n">
        <v>2901413</v>
      </c>
      <c r="C3" s="6" t="n">
        <v>3033454</v>
      </c>
    </row>
    <row r="4">
      <c r="A4" s="4" t="inlineStr">
        <is>
          <t>Nonaccrual - With No Allowance for Credit Loss</t>
        </is>
      </c>
      <c r="B4" s="5" t="n">
        <v>1235</v>
      </c>
      <c r="C4" s="5" t="n">
        <v>1122</v>
      </c>
    </row>
    <row r="5">
      <c r="A5" s="4" t="inlineStr">
        <is>
          <t>Total Past Due Loans &amp; Nonaccrual Loans</t>
        </is>
      </c>
      <c r="B5" s="5" t="n">
        <v>2816</v>
      </c>
      <c r="C5" s="5" t="n">
        <v>2544</v>
      </c>
    </row>
    <row r="6">
      <c r="A6" s="4" t="inlineStr">
        <is>
          <t>Current</t>
        </is>
      </c>
      <c r="B6" s="5" t="n">
        <v>2898597</v>
      </c>
      <c r="C6" s="5" t="n">
        <v>3030910</v>
      </c>
    </row>
    <row r="7">
      <c r="A7" s="4" t="inlineStr">
        <is>
          <t>Total Loans</t>
        </is>
      </c>
      <c r="B7" s="5" t="n">
        <v>2901413</v>
      </c>
      <c r="C7" s="5" t="n">
        <v>3033454</v>
      </c>
    </row>
    <row r="8">
      <c r="A8" s="4" t="inlineStr">
        <is>
          <t>Commercial And Industrial [Member]</t>
        </is>
      </c>
    </row>
    <row r="9">
      <c r="A9" s="3" t="inlineStr">
        <is>
          <t>Financing Receivable, Past Due [Line Items]</t>
        </is>
      </c>
    </row>
    <row r="10">
      <c r="A10" s="4" t="inlineStr">
        <is>
          <t>Loans</t>
        </is>
      </c>
      <c r="B10" s="5" t="n">
        <v>67379</v>
      </c>
      <c r="C10" s="5" t="n">
        <v>100015</v>
      </c>
    </row>
    <row r="11">
      <c r="A11" s="4" t="inlineStr">
        <is>
          <t>Total Past Due Loans &amp; Nonaccrual Loans</t>
        </is>
      </c>
      <c r="B11" s="5" t="n">
        <v>87</v>
      </c>
      <c r="C11" s="5" t="n">
        <v>65</v>
      </c>
    </row>
    <row r="12">
      <c r="A12" s="4" t="inlineStr">
        <is>
          <t>Current</t>
        </is>
      </c>
      <c r="B12" s="5" t="n">
        <v>67292</v>
      </c>
      <c r="C12" s="5" t="n">
        <v>99950</v>
      </c>
    </row>
    <row r="13">
      <c r="A13" s="4" t="inlineStr">
        <is>
          <t>Total Loans</t>
        </is>
      </c>
      <c r="B13" s="5" t="n">
        <v>67379</v>
      </c>
      <c r="C13" s="5" t="n">
        <v>100015</v>
      </c>
    </row>
    <row r="14">
      <c r="A14" s="4" t="inlineStr">
        <is>
          <t>SBA Paycheck Protection Program [Member]</t>
        </is>
      </c>
    </row>
    <row r="15">
      <c r="A15" s="3" t="inlineStr">
        <is>
          <t>Financing Receivable, Past Due [Line Items]</t>
        </is>
      </c>
    </row>
    <row r="16">
      <c r="A16" s="4" t="inlineStr">
        <is>
          <t>Loans</t>
        </is>
      </c>
      <c r="B16" s="5" t="n">
        <v>65505</v>
      </c>
      <c r="C16" s="5" t="n">
        <v>139487</v>
      </c>
    </row>
    <row r="17">
      <c r="A17" s="4" t="inlineStr">
        <is>
          <t>Total Past Due Loans &amp; Nonaccrual Loans</t>
        </is>
      </c>
      <c r="B17" s="5" t="n">
        <v>405</v>
      </c>
    </row>
    <row r="18">
      <c r="A18" s="4" t="inlineStr">
        <is>
          <t>Current</t>
        </is>
      </c>
      <c r="B18" s="5" t="n">
        <v>65100</v>
      </c>
      <c r="C18" s="5" t="n">
        <v>139487</v>
      </c>
    </row>
    <row r="19">
      <c r="A19" s="4" t="inlineStr">
        <is>
          <t>Total Loans</t>
        </is>
      </c>
      <c r="B19" s="5" t="n">
        <v>65505</v>
      </c>
      <c r="C19" s="5" t="n">
        <v>139487</v>
      </c>
    </row>
    <row r="20">
      <c r="A20" s="4" t="inlineStr">
        <is>
          <t>Commercial Mortgages [Member]</t>
        </is>
      </c>
    </row>
    <row r="21">
      <c r="A21" s="3" t="inlineStr">
        <is>
          <t>Financing Receivable, Past Due [Line Items]</t>
        </is>
      </c>
    </row>
    <row r="22">
      <c r="A22" s="4" t="inlineStr">
        <is>
          <t>Total Loans</t>
        </is>
      </c>
      <c r="B22" s="5" t="n">
        <v>1506382</v>
      </c>
      <c r="C22" s="5" t="n">
        <v>1421071</v>
      </c>
    </row>
    <row r="23">
      <c r="A23" s="4" t="inlineStr">
        <is>
          <t>Commercial Mortgages [Member] | Multifamily Loan [Member]</t>
        </is>
      </c>
    </row>
    <row r="24">
      <c r="A24" s="3" t="inlineStr">
        <is>
          <t>Financing Receivable, Past Due [Line Items]</t>
        </is>
      </c>
    </row>
    <row r="25">
      <c r="A25" s="4" t="inlineStr">
        <is>
          <t>Loans</t>
        </is>
      </c>
      <c r="B25" s="5" t="n">
        <v>771801</v>
      </c>
      <c r="C25" s="5" t="n">
        <v>776976</v>
      </c>
    </row>
    <row r="26">
      <c r="A26" s="4" t="inlineStr">
        <is>
          <t>Total Past Due Loans &amp; Nonaccrual Loans</t>
        </is>
      </c>
      <c r="B26" s="5" t="n">
        <v>951</v>
      </c>
    </row>
    <row r="27">
      <c r="A27" s="4" t="inlineStr">
        <is>
          <t>Current</t>
        </is>
      </c>
      <c r="B27" s="5" t="n">
        <v>770850</v>
      </c>
      <c r="C27" s="5" t="n">
        <v>776976</v>
      </c>
    </row>
    <row r="28">
      <c r="A28" s="4" t="inlineStr">
        <is>
          <t>Total Loans</t>
        </is>
      </c>
      <c r="B28" s="5" t="n">
        <v>771801</v>
      </c>
      <c r="C28" s="5" t="n">
        <v>776976</v>
      </c>
    </row>
    <row r="29">
      <c r="A29" s="4" t="inlineStr">
        <is>
          <t>Commercial Mortgages [Member] | Other Loan [Member]</t>
        </is>
      </c>
    </row>
    <row r="30">
      <c r="A30" s="3" t="inlineStr">
        <is>
          <t>Financing Receivable, Past Due [Line Items]</t>
        </is>
      </c>
    </row>
    <row r="31">
      <c r="A31" s="4" t="inlineStr">
        <is>
          <t>Loans</t>
        </is>
      </c>
      <c r="B31" s="5" t="n">
        <v>584199</v>
      </c>
      <c r="C31" s="5" t="n">
        <v>513176</v>
      </c>
    </row>
    <row r="32">
      <c r="A32" s="4" t="inlineStr">
        <is>
          <t>Current</t>
        </is>
      </c>
      <c r="B32" s="5" t="n">
        <v>584199</v>
      </c>
      <c r="C32" s="5" t="n">
        <v>513176</v>
      </c>
    </row>
    <row r="33">
      <c r="A33" s="4" t="inlineStr">
        <is>
          <t>Total Loans</t>
        </is>
      </c>
      <c r="B33" s="5" t="n">
        <v>584199</v>
      </c>
      <c r="C33" s="5" t="n">
        <v>513176</v>
      </c>
    </row>
    <row r="34">
      <c r="A34" s="4" t="inlineStr">
        <is>
          <t>Commercial Mortgages [Member] | Owner-occupied Loan [Member]</t>
        </is>
      </c>
    </row>
    <row r="35">
      <c r="A35" s="3" t="inlineStr">
        <is>
          <t>Financing Receivable, Past Due [Line Items]</t>
        </is>
      </c>
    </row>
    <row r="36">
      <c r="A36" s="4" t="inlineStr">
        <is>
          <t>Loans</t>
        </is>
      </c>
      <c r="B36" s="5" t="n">
        <v>150382</v>
      </c>
      <c r="C36" s="5" t="n">
        <v>130919</v>
      </c>
    </row>
    <row r="37">
      <c r="A37" s="4" t="inlineStr">
        <is>
          <t>Nonaccrual - With No Allowance for Credit Loss</t>
        </is>
      </c>
      <c r="C37" s="5" t="n">
        <v>494</v>
      </c>
    </row>
    <row r="38">
      <c r="A38" s="4" t="inlineStr">
        <is>
          <t>Total Past Due Loans &amp; Nonaccrual Loans</t>
        </is>
      </c>
      <c r="C38" s="5" t="n">
        <v>494</v>
      </c>
    </row>
    <row r="39">
      <c r="A39" s="4" t="inlineStr">
        <is>
          <t>Current</t>
        </is>
      </c>
      <c r="B39" s="5" t="n">
        <v>150382</v>
      </c>
      <c r="C39" s="5" t="n">
        <v>130425</v>
      </c>
    </row>
    <row r="40">
      <c r="A40" s="4" t="inlineStr">
        <is>
          <t>Total Loans</t>
        </is>
      </c>
      <c r="B40" s="5" t="n">
        <v>150382</v>
      </c>
      <c r="C40" s="5" t="n">
        <v>130919</v>
      </c>
    </row>
    <row r="41">
      <c r="A41" s="4" t="inlineStr">
        <is>
          <t>Residential Mortgages [Member]</t>
        </is>
      </c>
    </row>
    <row r="42">
      <c r="A42" s="3" t="inlineStr">
        <is>
          <t>Financing Receivable, Past Due [Line Items]</t>
        </is>
      </c>
    </row>
    <row r="43">
      <c r="A43" s="4" t="inlineStr">
        <is>
          <t>Loans</t>
        </is>
      </c>
      <c r="B43" s="5" t="n">
        <v>1261467</v>
      </c>
      <c r="C43" s="5" t="n">
        <v>1370732</v>
      </c>
    </row>
    <row r="44">
      <c r="A44" s="4" t="inlineStr">
        <is>
          <t>Residential Mortgages [Member] | Closed-end [Member]</t>
        </is>
      </c>
    </row>
    <row r="45">
      <c r="A45" s="3" t="inlineStr">
        <is>
          <t>Financing Receivable, Past Due [Line Items]</t>
        </is>
      </c>
    </row>
    <row r="46">
      <c r="A46" s="4" t="inlineStr">
        <is>
          <t>Loans</t>
        </is>
      </c>
      <c r="B46" s="5" t="n">
        <v>1215395</v>
      </c>
      <c r="C46" s="5" t="n">
        <v>1316727</v>
      </c>
    </row>
    <row r="47">
      <c r="A47" s="4" t="inlineStr">
        <is>
          <t>Nonaccrual - With No Allowance for Credit Loss</t>
        </is>
      </c>
      <c r="B47" s="5" t="n">
        <v>1235</v>
      </c>
      <c r="C47" s="5" t="n">
        <v>261</v>
      </c>
    </row>
    <row r="48">
      <c r="A48" s="4" t="inlineStr">
        <is>
          <t>Total Past Due Loans &amp; Nonaccrual Loans</t>
        </is>
      </c>
      <c r="B48" s="5" t="n">
        <v>1365</v>
      </c>
      <c r="C48" s="5" t="n">
        <v>1618</v>
      </c>
    </row>
    <row r="49">
      <c r="A49" s="4" t="inlineStr">
        <is>
          <t>Current</t>
        </is>
      </c>
      <c r="B49" s="5" t="n">
        <v>1214030</v>
      </c>
      <c r="C49" s="5" t="n">
        <v>1315109</v>
      </c>
    </row>
    <row r="50">
      <c r="A50" s="4" t="inlineStr">
        <is>
          <t>Total Loans</t>
        </is>
      </c>
      <c r="B50" s="5" t="n">
        <v>1215395</v>
      </c>
      <c r="C50" s="5" t="n">
        <v>1316727</v>
      </c>
    </row>
    <row r="51">
      <c r="A51" s="4" t="inlineStr">
        <is>
          <t>Residential Mortgages [Member] | Revolving Home Equity [Member]</t>
        </is>
      </c>
    </row>
    <row r="52">
      <c r="A52" s="3" t="inlineStr">
        <is>
          <t>Financing Receivable, Past Due [Line Items]</t>
        </is>
      </c>
    </row>
    <row r="53">
      <c r="A53" s="4" t="inlineStr">
        <is>
          <t>Loans</t>
        </is>
      </c>
      <c r="B53" s="5" t="n">
        <v>46072</v>
      </c>
      <c r="C53" s="5" t="n">
        <v>54005</v>
      </c>
    </row>
    <row r="54">
      <c r="A54" s="4" t="inlineStr">
        <is>
          <t>Nonaccrual - With No Allowance for Credit Loss</t>
        </is>
      </c>
      <c r="C54" s="5" t="n">
        <v>367</v>
      </c>
    </row>
    <row r="55">
      <c r="A55" s="4" t="inlineStr">
        <is>
          <t>Total Past Due Loans &amp; Nonaccrual Loans</t>
        </is>
      </c>
      <c r="C55" s="5" t="n">
        <v>367</v>
      </c>
    </row>
    <row r="56">
      <c r="A56" s="4" t="inlineStr">
        <is>
          <t>Current</t>
        </is>
      </c>
      <c r="B56" s="5" t="n">
        <v>46072</v>
      </c>
      <c r="C56" s="5" t="n">
        <v>53638</v>
      </c>
    </row>
    <row r="57">
      <c r="A57" s="4" t="inlineStr">
        <is>
          <t>Total Loans</t>
        </is>
      </c>
      <c r="B57" s="5" t="n">
        <v>46072</v>
      </c>
      <c r="C57" s="5" t="n">
        <v>54005</v>
      </c>
    </row>
    <row r="58">
      <c r="A58" s="4" t="inlineStr">
        <is>
          <t>Consumer And Other [Member]</t>
        </is>
      </c>
    </row>
    <row r="59">
      <c r="A59" s="3" t="inlineStr">
        <is>
          <t>Financing Receivable, Past Due [Line Items]</t>
        </is>
      </c>
    </row>
    <row r="60">
      <c r="A60" s="4" t="inlineStr">
        <is>
          <t>Loans</t>
        </is>
      </c>
      <c r="B60" s="5" t="n">
        <v>680</v>
      </c>
      <c r="C60" s="5" t="n">
        <v>2149</v>
      </c>
    </row>
    <row r="61">
      <c r="A61" s="4" t="inlineStr">
        <is>
          <t>Total Past Due Loans &amp; Nonaccrual Loans</t>
        </is>
      </c>
      <c r="B61" s="5" t="n">
        <v>8</v>
      </c>
    </row>
    <row r="62">
      <c r="A62" s="4" t="inlineStr">
        <is>
          <t>Current</t>
        </is>
      </c>
      <c r="B62" s="5" t="n">
        <v>672</v>
      </c>
      <c r="C62" s="5" t="n">
        <v>2149</v>
      </c>
    </row>
    <row r="63">
      <c r="A63" s="4" t="inlineStr">
        <is>
          <t>Total Loans</t>
        </is>
      </c>
      <c r="B63" s="5" t="n">
        <v>680</v>
      </c>
      <c r="C63" s="5" t="n">
        <v>2149</v>
      </c>
    </row>
    <row r="64">
      <c r="A64" s="4" t="inlineStr">
        <is>
          <t>30 to 59 Days Past Due [Member]</t>
        </is>
      </c>
    </row>
    <row r="65">
      <c r="A65" s="3" t="inlineStr">
        <is>
          <t>Financing Receivable, Past Due [Line Items]</t>
        </is>
      </c>
    </row>
    <row r="66">
      <c r="A66" s="4" t="inlineStr">
        <is>
          <t>Loans</t>
        </is>
      </c>
      <c r="B66" s="5" t="n">
        <v>1555</v>
      </c>
      <c r="C66" s="5" t="n">
        <v>1422</v>
      </c>
    </row>
    <row r="67">
      <c r="A67" s="4" t="inlineStr">
        <is>
          <t>30 to 59 Days Past Due [Member] | Commercial And Industrial [Member]</t>
        </is>
      </c>
    </row>
    <row r="68">
      <c r="A68" s="3" t="inlineStr">
        <is>
          <t>Financing Receivable, Past Due [Line Items]</t>
        </is>
      </c>
    </row>
    <row r="69">
      <c r="A69" s="4" t="inlineStr">
        <is>
          <t>Loans</t>
        </is>
      </c>
      <c r="B69" s="5" t="n">
        <v>87</v>
      </c>
      <c r="C69" s="5" t="n">
        <v>65</v>
      </c>
    </row>
    <row r="70">
      <c r="A70" s="4" t="inlineStr">
        <is>
          <t>30 to 59 Days Past Due [Member] | SBA Paycheck Protection Program [Member]</t>
        </is>
      </c>
    </row>
    <row r="71">
      <c r="A71" s="3" t="inlineStr">
        <is>
          <t>Financing Receivable, Past Due [Line Items]</t>
        </is>
      </c>
    </row>
    <row r="72">
      <c r="A72" s="4" t="inlineStr">
        <is>
          <t>Loans</t>
        </is>
      </c>
      <c r="B72" s="5" t="n">
        <v>379</v>
      </c>
    </row>
    <row r="73">
      <c r="A73" s="4" t="inlineStr">
        <is>
          <t>30 to 59 Days Past Due [Member] | Commercial Mortgages [Member] | Multifamily Loan [Member]</t>
        </is>
      </c>
    </row>
    <row r="74">
      <c r="A74" s="3" t="inlineStr">
        <is>
          <t>Financing Receivable, Past Due [Line Items]</t>
        </is>
      </c>
    </row>
    <row r="75">
      <c r="A75" s="4" t="inlineStr">
        <is>
          <t>Loans</t>
        </is>
      </c>
      <c r="B75" s="5" t="n">
        <v>951</v>
      </c>
    </row>
    <row r="76">
      <c r="A76" s="4" t="inlineStr">
        <is>
          <t>30 to 59 Days Past Due [Member] | Residential Mortgages [Member] | Closed-end [Member]</t>
        </is>
      </c>
    </row>
    <row r="77">
      <c r="A77" s="3" t="inlineStr">
        <is>
          <t>Financing Receivable, Past Due [Line Items]</t>
        </is>
      </c>
    </row>
    <row r="78">
      <c r="A78" s="4" t="inlineStr">
        <is>
          <t>Loans</t>
        </is>
      </c>
      <c r="B78" s="5" t="n">
        <v>130</v>
      </c>
      <c r="C78" s="6" t="n">
        <v>1357</v>
      </c>
    </row>
    <row r="79">
      <c r="A79" s="4" t="inlineStr">
        <is>
          <t>30 to 59 Days Past Due [Member] | Consumer And Other [Member]</t>
        </is>
      </c>
    </row>
    <row r="80">
      <c r="A80" s="3" t="inlineStr">
        <is>
          <t>Financing Receivable, Past Due [Line Items]</t>
        </is>
      </c>
    </row>
    <row r="81">
      <c r="A81" s="4" t="inlineStr">
        <is>
          <t>Loans</t>
        </is>
      </c>
      <c r="B81" s="5" t="n">
        <v>8</v>
      </c>
    </row>
    <row r="82">
      <c r="A82" s="4" t="inlineStr">
        <is>
          <t>60 to 89 Days Past Due [Member]</t>
        </is>
      </c>
    </row>
    <row r="83">
      <c r="A83" s="3" t="inlineStr">
        <is>
          <t>Financing Receivable, Past Due [Line Items]</t>
        </is>
      </c>
    </row>
    <row r="84">
      <c r="A84" s="4" t="inlineStr">
        <is>
          <t>Loans</t>
        </is>
      </c>
      <c r="B84" s="5" t="n">
        <v>26</v>
      </c>
    </row>
    <row r="85">
      <c r="A85" s="4" t="inlineStr">
        <is>
          <t>60 to 89 Days Past Due [Member] | SBA Paycheck Protection Program [Member]</t>
        </is>
      </c>
    </row>
    <row r="86">
      <c r="A86" s="3" t="inlineStr">
        <is>
          <t>Financing Receivable, Past Due [Line Items]</t>
        </is>
      </c>
    </row>
    <row r="87">
      <c r="A87" s="4" t="inlineStr">
        <is>
          <t>Loans</t>
        </is>
      </c>
      <c r="B87" s="6" t="n">
        <v>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oans (Amortizaed Cost Basis of Loans by Class of Loans, Vintage and Risk Rating) (Details) - USD ($) $ in Thousands</t>
        </is>
      </c>
      <c r="C1" s="2" t="inlineStr">
        <is>
          <t>Sep. 30, 2021</t>
        </is>
      </c>
      <c r="E1" s="2" t="inlineStr">
        <is>
          <t>Dec. 31, 2020</t>
        </is>
      </c>
    </row>
    <row r="2">
      <c r="A2" s="3" t="inlineStr">
        <is>
          <t>Financing Receivable, Credit Quality Indicator [Line Items]</t>
        </is>
      </c>
    </row>
    <row r="3">
      <c r="A3" s="4" t="inlineStr">
        <is>
          <t>Current year</t>
        </is>
      </c>
      <c r="C3" s="6" t="n">
        <v>431467</v>
      </c>
      <c r="E3" s="6" t="n">
        <v>357311</v>
      </c>
    </row>
    <row r="4">
      <c r="A4" s="4" t="inlineStr">
        <is>
          <t>Year one</t>
        </is>
      </c>
      <c r="C4" s="5" t="n">
        <v>232493</v>
      </c>
      <c r="E4" s="5" t="n">
        <v>273128</v>
      </c>
    </row>
    <row r="5">
      <c r="A5" s="4" t="inlineStr">
        <is>
          <t>Year two</t>
        </is>
      </c>
      <c r="C5" s="5" t="n">
        <v>263946</v>
      </c>
      <c r="E5" s="5" t="n">
        <v>507018</v>
      </c>
    </row>
    <row r="6">
      <c r="A6" s="4" t="inlineStr">
        <is>
          <t>Year three</t>
        </is>
      </c>
      <c r="C6" s="5" t="n">
        <v>430754</v>
      </c>
      <c r="E6" s="5" t="n">
        <v>574734</v>
      </c>
    </row>
    <row r="7">
      <c r="A7" s="4" t="inlineStr">
        <is>
          <t>Year four</t>
        </is>
      </c>
      <c r="C7" s="5" t="n">
        <v>485397</v>
      </c>
      <c r="E7" s="5" t="n">
        <v>410123</v>
      </c>
    </row>
    <row r="8">
      <c r="A8" s="4" t="inlineStr">
        <is>
          <t>Prior</t>
        </is>
      </c>
      <c r="C8" s="5" t="n">
        <v>994052</v>
      </c>
      <c r="E8" s="5" t="n">
        <v>835606</v>
      </c>
    </row>
    <row r="9">
      <c r="A9" s="4" t="inlineStr">
        <is>
          <t>Revolving Loans</t>
        </is>
      </c>
      <c r="C9" s="5" t="n">
        <v>63304</v>
      </c>
      <c r="D9" s="4" t="inlineStr">
        <is>
          <t>[1]</t>
        </is>
      </c>
      <c r="E9" s="5" t="n">
        <v>75534</v>
      </c>
      <c r="F9" s="4" t="inlineStr">
        <is>
          <t>[2]</t>
        </is>
      </c>
    </row>
    <row r="10">
      <c r="A10" s="4" t="inlineStr">
        <is>
          <t>Total Loans</t>
        </is>
      </c>
      <c r="C10" s="5" t="n">
        <v>2901413</v>
      </c>
      <c r="E10" s="5" t="n">
        <v>3033454</v>
      </c>
    </row>
    <row r="11">
      <c r="A11" s="4" t="inlineStr">
        <is>
          <t>Commercial And Industrial [Member]</t>
        </is>
      </c>
    </row>
    <row r="12">
      <c r="A12" s="3" t="inlineStr">
        <is>
          <t>Financing Receivable, Credit Quality Indicator [Line Items]</t>
        </is>
      </c>
    </row>
    <row r="13">
      <c r="A13" s="4" t="inlineStr">
        <is>
          <t>Current year</t>
        </is>
      </c>
      <c r="C13" s="5" t="n">
        <v>16160</v>
      </c>
      <c r="E13" s="5" t="n">
        <v>24194</v>
      </c>
    </row>
    <row r="14">
      <c r="A14" s="4" t="inlineStr">
        <is>
          <t>Year one</t>
        </is>
      </c>
      <c r="C14" s="5" t="n">
        <v>12970</v>
      </c>
      <c r="E14" s="5" t="n">
        <v>10697</v>
      </c>
    </row>
    <row r="15">
      <c r="A15" s="4" t="inlineStr">
        <is>
          <t>Year two</t>
        </is>
      </c>
      <c r="C15" s="5" t="n">
        <v>8732</v>
      </c>
      <c r="E15" s="5" t="n">
        <v>7607</v>
      </c>
    </row>
    <row r="16">
      <c r="A16" s="4" t="inlineStr">
        <is>
          <t>Year three</t>
        </is>
      </c>
      <c r="C16" s="5" t="n">
        <v>1637</v>
      </c>
      <c r="E16" s="5" t="n">
        <v>10148</v>
      </c>
    </row>
    <row r="17">
      <c r="A17" s="4" t="inlineStr">
        <is>
          <t>Year four</t>
        </is>
      </c>
      <c r="C17" s="5" t="n">
        <v>3405</v>
      </c>
      <c r="E17" s="5" t="n">
        <v>5505</v>
      </c>
    </row>
    <row r="18">
      <c r="A18" s="4" t="inlineStr">
        <is>
          <t>Prior</t>
        </is>
      </c>
      <c r="C18" s="5" t="n">
        <v>7364</v>
      </c>
      <c r="E18" s="5" t="n">
        <v>21391</v>
      </c>
    </row>
    <row r="19">
      <c r="A19" s="4" t="inlineStr">
        <is>
          <t>Revolving Loans</t>
        </is>
      </c>
      <c r="C19" s="5" t="n">
        <v>17111</v>
      </c>
      <c r="D19" s="4" t="inlineStr">
        <is>
          <t>[1]</t>
        </is>
      </c>
      <c r="E19" s="5" t="n">
        <v>20473</v>
      </c>
      <c r="F19" s="4" t="inlineStr">
        <is>
          <t>[2]</t>
        </is>
      </c>
    </row>
    <row r="20">
      <c r="A20" s="4" t="inlineStr">
        <is>
          <t>Total Loans</t>
        </is>
      </c>
      <c r="C20" s="5" t="n">
        <v>67379</v>
      </c>
      <c r="E20" s="5" t="n">
        <v>100015</v>
      </c>
    </row>
    <row r="21">
      <c r="A21" s="4" t="inlineStr">
        <is>
          <t>Receivables converted to term loan</t>
        </is>
      </c>
      <c r="C21" s="5" t="n">
        <v>5100</v>
      </c>
      <c r="E21" s="5" t="n">
        <v>2900</v>
      </c>
    </row>
    <row r="22">
      <c r="A22" s="4" t="inlineStr">
        <is>
          <t>Commercial And Industrial [Member] | Pass [Member]</t>
        </is>
      </c>
    </row>
    <row r="23">
      <c r="A23" s="3" t="inlineStr">
        <is>
          <t>Financing Receivable, Credit Quality Indicator [Line Items]</t>
        </is>
      </c>
    </row>
    <row r="24">
      <c r="A24" s="4" t="inlineStr">
        <is>
          <t>Current year</t>
        </is>
      </c>
      <c r="C24" s="5" t="n">
        <v>16160</v>
      </c>
      <c r="E24" s="5" t="n">
        <v>22848</v>
      </c>
    </row>
    <row r="25">
      <c r="A25" s="4" t="inlineStr">
        <is>
          <t>Year one</t>
        </is>
      </c>
      <c r="C25" s="5" t="n">
        <v>12721</v>
      </c>
      <c r="E25" s="5" t="n">
        <v>8789</v>
      </c>
    </row>
    <row r="26">
      <c r="A26" s="4" t="inlineStr">
        <is>
          <t>Year two</t>
        </is>
      </c>
      <c r="C26" s="5" t="n">
        <v>7332</v>
      </c>
      <c r="E26" s="5" t="n">
        <v>7542</v>
      </c>
    </row>
    <row r="27">
      <c r="A27" s="4" t="inlineStr">
        <is>
          <t>Year three</t>
        </is>
      </c>
      <c r="C27" s="5" t="n">
        <v>1637</v>
      </c>
      <c r="E27" s="5" t="n">
        <v>6033</v>
      </c>
    </row>
    <row r="28">
      <c r="A28" s="4" t="inlineStr">
        <is>
          <t>Year four</t>
        </is>
      </c>
      <c r="C28" s="5" t="n">
        <v>3405</v>
      </c>
      <c r="E28" s="5" t="n">
        <v>5505</v>
      </c>
    </row>
    <row r="29">
      <c r="A29" s="4" t="inlineStr">
        <is>
          <t>Prior</t>
        </is>
      </c>
      <c r="C29" s="5" t="n">
        <v>7364</v>
      </c>
      <c r="E29" s="5" t="n">
        <v>19086</v>
      </c>
    </row>
    <row r="30">
      <c r="A30" s="4" t="inlineStr">
        <is>
          <t>Revolving Loans</t>
        </is>
      </c>
      <c r="C30" s="5" t="n">
        <v>17111</v>
      </c>
      <c r="D30" s="4" t="inlineStr">
        <is>
          <t>[1]</t>
        </is>
      </c>
      <c r="E30" s="5" t="n">
        <v>20473</v>
      </c>
      <c r="F30" s="4" t="inlineStr">
        <is>
          <t>[2]</t>
        </is>
      </c>
    </row>
    <row r="31">
      <c r="A31" s="4" t="inlineStr">
        <is>
          <t>Total Loans</t>
        </is>
      </c>
      <c r="C31" s="5" t="n">
        <v>65730</v>
      </c>
      <c r="E31" s="5" t="n">
        <v>90276</v>
      </c>
    </row>
    <row r="32">
      <c r="A32" s="4" t="inlineStr">
        <is>
          <t>Commercial And Industrial [Member] | Watch [Member]</t>
        </is>
      </c>
    </row>
    <row r="33">
      <c r="A33" s="3" t="inlineStr">
        <is>
          <t>Financing Receivable, Credit Quality Indicator [Line Items]</t>
        </is>
      </c>
    </row>
    <row r="34">
      <c r="A34" s="4" t="inlineStr">
        <is>
          <t>Year one</t>
        </is>
      </c>
      <c r="C34" s="5" t="n">
        <v>249</v>
      </c>
      <c r="E34" s="5" t="n">
        <v>1508</v>
      </c>
    </row>
    <row r="35">
      <c r="A35" s="4" t="inlineStr">
        <is>
          <t>Year two</t>
        </is>
      </c>
      <c r="C35" s="5" t="n">
        <v>1400</v>
      </c>
    </row>
    <row r="36">
      <c r="A36" s="4" t="inlineStr">
        <is>
          <t>Year three</t>
        </is>
      </c>
      <c r="E36" s="5" t="n">
        <v>4000</v>
      </c>
    </row>
    <row r="37">
      <c r="A37" s="4" t="inlineStr">
        <is>
          <t>Prior</t>
        </is>
      </c>
      <c r="E37" s="5" t="n">
        <v>1842</v>
      </c>
    </row>
    <row r="38">
      <c r="A38" s="4" t="inlineStr">
        <is>
          <t>Total Loans</t>
        </is>
      </c>
      <c r="C38" s="5" t="n">
        <v>1649</v>
      </c>
      <c r="E38" s="5" t="n">
        <v>7350</v>
      </c>
    </row>
    <row r="39">
      <c r="A39" s="4" t="inlineStr">
        <is>
          <t>Commercial And Industrial [Member] | Special Mention [Member]</t>
        </is>
      </c>
    </row>
    <row r="40">
      <c r="A40" s="3" t="inlineStr">
        <is>
          <t>Financing Receivable, Credit Quality Indicator [Line Items]</t>
        </is>
      </c>
    </row>
    <row r="41">
      <c r="A41" s="4" t="inlineStr">
        <is>
          <t>Current year</t>
        </is>
      </c>
      <c r="E41" s="5" t="n">
        <v>48</v>
      </c>
    </row>
    <row r="42">
      <c r="A42" s="4" t="inlineStr">
        <is>
          <t>Year two</t>
        </is>
      </c>
      <c r="E42" s="5" t="n">
        <v>65</v>
      </c>
    </row>
    <row r="43">
      <c r="A43" s="4" t="inlineStr">
        <is>
          <t>Year three</t>
        </is>
      </c>
      <c r="E43" s="5" t="n">
        <v>115</v>
      </c>
    </row>
    <row r="44">
      <c r="A44" s="4" t="inlineStr">
        <is>
          <t>Prior</t>
        </is>
      </c>
      <c r="E44" s="5" t="n">
        <v>301</v>
      </c>
    </row>
    <row r="45">
      <c r="A45" s="4" t="inlineStr">
        <is>
          <t>Total Loans</t>
        </is>
      </c>
      <c r="E45" s="5" t="n">
        <v>529</v>
      </c>
    </row>
    <row r="46">
      <c r="A46" s="4" t="inlineStr">
        <is>
          <t>Commercial And Industrial [Member] | Substandard [Member]</t>
        </is>
      </c>
    </row>
    <row r="47">
      <c r="A47" s="3" t="inlineStr">
        <is>
          <t>Financing Receivable, Credit Quality Indicator [Line Items]</t>
        </is>
      </c>
    </row>
    <row r="48">
      <c r="A48" s="4" t="inlineStr">
        <is>
          <t>Current year</t>
        </is>
      </c>
      <c r="E48" s="5" t="n">
        <v>1298</v>
      </c>
    </row>
    <row r="49">
      <c r="A49" s="4" t="inlineStr">
        <is>
          <t>Year one</t>
        </is>
      </c>
      <c r="E49" s="5" t="n">
        <v>400</v>
      </c>
    </row>
    <row r="50">
      <c r="A50" s="4" t="inlineStr">
        <is>
          <t>Prior</t>
        </is>
      </c>
      <c r="E50" s="5" t="n">
        <v>162</v>
      </c>
    </row>
    <row r="51">
      <c r="A51" s="4" t="inlineStr">
        <is>
          <t>Total Loans</t>
        </is>
      </c>
      <c r="E51" s="5" t="n">
        <v>1860</v>
      </c>
    </row>
    <row r="52">
      <c r="A52" s="4" t="inlineStr">
        <is>
          <t>SBA Paycheck Protection Program [Member]</t>
        </is>
      </c>
    </row>
    <row r="53">
      <c r="A53" s="3" t="inlineStr">
        <is>
          <t>Financing Receivable, Credit Quality Indicator [Line Items]</t>
        </is>
      </c>
    </row>
    <row r="54">
      <c r="A54" s="4" t="inlineStr">
        <is>
          <t>Current year</t>
        </is>
      </c>
      <c r="C54" s="5" t="n">
        <v>64993</v>
      </c>
      <c r="E54" s="5" t="n">
        <v>139487</v>
      </c>
    </row>
    <row r="55">
      <c r="A55" s="4" t="inlineStr">
        <is>
          <t>Year one</t>
        </is>
      </c>
      <c r="C55" s="5" t="n">
        <v>512</v>
      </c>
    </row>
    <row r="56">
      <c r="A56" s="4" t="inlineStr">
        <is>
          <t>Total Loans</t>
        </is>
      </c>
      <c r="C56" s="5" t="n">
        <v>65505</v>
      </c>
      <c r="E56" s="5" t="n">
        <v>139487</v>
      </c>
    </row>
    <row r="57">
      <c r="A57" s="4" t="inlineStr">
        <is>
          <t>SBA Paycheck Protection Program [Member] | Pass [Member]</t>
        </is>
      </c>
    </row>
    <row r="58">
      <c r="A58" s="3" t="inlineStr">
        <is>
          <t>Financing Receivable, Credit Quality Indicator [Line Items]</t>
        </is>
      </c>
    </row>
    <row r="59">
      <c r="A59" s="4" t="inlineStr">
        <is>
          <t>Current year</t>
        </is>
      </c>
      <c r="C59" s="5" t="n">
        <v>64993</v>
      </c>
      <c r="E59" s="5" t="n">
        <v>139487</v>
      </c>
    </row>
    <row r="60">
      <c r="A60" s="4" t="inlineStr">
        <is>
          <t>Year one</t>
        </is>
      </c>
      <c r="C60" s="5" t="n">
        <v>512</v>
      </c>
    </row>
    <row r="61">
      <c r="A61" s="4" t="inlineStr">
        <is>
          <t>Total Loans</t>
        </is>
      </c>
      <c r="C61" s="5" t="n">
        <v>65505</v>
      </c>
      <c r="E61" s="5" t="n">
        <v>139487</v>
      </c>
    </row>
    <row r="62">
      <c r="A62" s="4" t="inlineStr">
        <is>
          <t>Commercial Mortgages [Member] | Multifamily Loan [Member]</t>
        </is>
      </c>
    </row>
    <row r="63">
      <c r="A63" s="3" t="inlineStr">
        <is>
          <t>Financing Receivable, Credit Quality Indicator [Line Items]</t>
        </is>
      </c>
    </row>
    <row r="64">
      <c r="A64" s="4" t="inlineStr">
        <is>
          <t>Current year</t>
        </is>
      </c>
      <c r="C64" s="5" t="n">
        <v>78833</v>
      </c>
      <c r="E64" s="5" t="n">
        <v>25719</v>
      </c>
    </row>
    <row r="65">
      <c r="A65" s="4" t="inlineStr">
        <is>
          <t>Year one</t>
        </is>
      </c>
      <c r="C65" s="5" t="n">
        <v>40740</v>
      </c>
      <c r="E65" s="5" t="n">
        <v>152142</v>
      </c>
    </row>
    <row r="66">
      <c r="A66" s="4" t="inlineStr">
        <is>
          <t>Year two</t>
        </is>
      </c>
      <c r="C66" s="5" t="n">
        <v>149303</v>
      </c>
      <c r="E66" s="5" t="n">
        <v>160998</v>
      </c>
    </row>
    <row r="67">
      <c r="A67" s="4" t="inlineStr">
        <is>
          <t>Year three</t>
        </is>
      </c>
      <c r="C67" s="5" t="n">
        <v>153626</v>
      </c>
      <c r="E67" s="5" t="n">
        <v>162981</v>
      </c>
    </row>
    <row r="68">
      <c r="A68" s="4" t="inlineStr">
        <is>
          <t>Year four</t>
        </is>
      </c>
      <c r="C68" s="5" t="n">
        <v>143711</v>
      </c>
      <c r="E68" s="5" t="n">
        <v>32609</v>
      </c>
    </row>
    <row r="69">
      <c r="A69" s="4" t="inlineStr">
        <is>
          <t>Prior</t>
        </is>
      </c>
      <c r="C69" s="5" t="n">
        <v>205588</v>
      </c>
      <c r="E69" s="5" t="n">
        <v>242527</v>
      </c>
    </row>
    <row r="70">
      <c r="A70" s="4" t="inlineStr">
        <is>
          <t>Total Loans</t>
        </is>
      </c>
      <c r="C70" s="5" t="n">
        <v>771801</v>
      </c>
      <c r="E70" s="5" t="n">
        <v>776976</v>
      </c>
    </row>
    <row r="71">
      <c r="A71" s="4" t="inlineStr">
        <is>
          <t>Commercial Mortgages [Member] | Other Loan [Member]</t>
        </is>
      </c>
    </row>
    <row r="72">
      <c r="A72" s="3" t="inlineStr">
        <is>
          <t>Financing Receivable, Credit Quality Indicator [Line Items]</t>
        </is>
      </c>
    </row>
    <row r="73">
      <c r="A73" s="4" t="inlineStr">
        <is>
          <t>Current year</t>
        </is>
      </c>
      <c r="C73" s="5" t="n">
        <v>100522</v>
      </c>
      <c r="E73" s="5" t="n">
        <v>117602</v>
      </c>
    </row>
    <row r="74">
      <c r="A74" s="4" t="inlineStr">
        <is>
          <t>Year one</t>
        </is>
      </c>
      <c r="C74" s="5" t="n">
        <v>116587</v>
      </c>
      <c r="E74" s="5" t="n">
        <v>44398</v>
      </c>
    </row>
    <row r="75">
      <c r="A75" s="4" t="inlineStr">
        <is>
          <t>Year two</t>
        </is>
      </c>
      <c r="C75" s="5" t="n">
        <v>43777</v>
      </c>
      <c r="E75" s="5" t="n">
        <v>49873</v>
      </c>
    </row>
    <row r="76">
      <c r="A76" s="4" t="inlineStr">
        <is>
          <t>Year three</t>
        </is>
      </c>
      <c r="C76" s="5" t="n">
        <v>47474</v>
      </c>
      <c r="E76" s="5" t="n">
        <v>50547</v>
      </c>
    </row>
    <row r="77">
      <c r="A77" s="4" t="inlineStr">
        <is>
          <t>Year four</t>
        </is>
      </c>
      <c r="C77" s="5" t="n">
        <v>45351</v>
      </c>
      <c r="E77" s="5" t="n">
        <v>105512</v>
      </c>
    </row>
    <row r="78">
      <c r="A78" s="4" t="inlineStr">
        <is>
          <t>Prior</t>
        </is>
      </c>
      <c r="C78" s="5" t="n">
        <v>230488</v>
      </c>
      <c r="E78" s="5" t="n">
        <v>145244</v>
      </c>
    </row>
    <row r="79">
      <c r="A79" s="4" t="inlineStr">
        <is>
          <t>Total Loans</t>
        </is>
      </c>
      <c r="C79" s="5" t="n">
        <v>584199</v>
      </c>
      <c r="E79" s="5" t="n">
        <v>513176</v>
      </c>
    </row>
    <row r="80">
      <c r="A80" s="4" t="inlineStr">
        <is>
          <t>Commercial Mortgages [Member] | Owner-occupied Loan [Member]</t>
        </is>
      </c>
    </row>
    <row r="81">
      <c r="A81" s="3" t="inlineStr">
        <is>
          <t>Financing Receivable, Credit Quality Indicator [Line Items]</t>
        </is>
      </c>
    </row>
    <row r="82">
      <c r="A82" s="4" t="inlineStr">
        <is>
          <t>Current year</t>
        </is>
      </c>
      <c r="C82" s="5" t="n">
        <v>38943</v>
      </c>
      <c r="E82" s="5" t="n">
        <v>11444</v>
      </c>
    </row>
    <row r="83">
      <c r="A83" s="4" t="inlineStr">
        <is>
          <t>Year one</t>
        </is>
      </c>
      <c r="C83" s="5" t="n">
        <v>20687</v>
      </c>
      <c r="E83" s="5" t="n">
        <v>43500</v>
      </c>
    </row>
    <row r="84">
      <c r="A84" s="4" t="inlineStr">
        <is>
          <t>Year two</t>
        </is>
      </c>
      <c r="C84" s="5" t="n">
        <v>42888</v>
      </c>
      <c r="E84" s="5" t="n">
        <v>8751</v>
      </c>
    </row>
    <row r="85">
      <c r="A85" s="4" t="inlineStr">
        <is>
          <t>Year three</t>
        </is>
      </c>
      <c r="C85" s="5" t="n">
        <v>3100</v>
      </c>
      <c r="E85" s="5" t="n">
        <v>11333</v>
      </c>
    </row>
    <row r="86">
      <c r="A86" s="4" t="inlineStr">
        <is>
          <t>Year four</t>
        </is>
      </c>
      <c r="C86" s="5" t="n">
        <v>8778</v>
      </c>
      <c r="E86" s="5" t="n">
        <v>12388</v>
      </c>
    </row>
    <row r="87">
      <c r="A87" s="4" t="inlineStr">
        <is>
          <t>Prior</t>
        </is>
      </c>
      <c r="C87" s="5" t="n">
        <v>35986</v>
      </c>
      <c r="E87" s="5" t="n">
        <v>43503</v>
      </c>
    </row>
    <row r="88">
      <c r="A88" s="4" t="inlineStr">
        <is>
          <t>Total Loans</t>
        </is>
      </c>
      <c r="C88" s="5" t="n">
        <v>150382</v>
      </c>
      <c r="E88" s="5" t="n">
        <v>130919</v>
      </c>
    </row>
    <row r="89">
      <c r="A89" s="4" t="inlineStr">
        <is>
          <t>Commercial Mortgages [Member] | Pass [Member] | Multifamily Loan [Member]</t>
        </is>
      </c>
    </row>
    <row r="90">
      <c r="A90" s="3" t="inlineStr">
        <is>
          <t>Financing Receivable, Credit Quality Indicator [Line Items]</t>
        </is>
      </c>
    </row>
    <row r="91">
      <c r="A91" s="4" t="inlineStr">
        <is>
          <t>Current year</t>
        </is>
      </c>
      <c r="C91" s="5" t="n">
        <v>78833</v>
      </c>
      <c r="E91" s="5" t="n">
        <v>25719</v>
      </c>
    </row>
    <row r="92">
      <c r="A92" s="4" t="inlineStr">
        <is>
          <t>Year one</t>
        </is>
      </c>
      <c r="C92" s="5" t="n">
        <v>40740</v>
      </c>
      <c r="E92" s="5" t="n">
        <v>152142</v>
      </c>
    </row>
    <row r="93">
      <c r="A93" s="4" t="inlineStr">
        <is>
          <t>Year two</t>
        </is>
      </c>
      <c r="C93" s="5" t="n">
        <v>149303</v>
      </c>
      <c r="E93" s="5" t="n">
        <v>160998</v>
      </c>
    </row>
    <row r="94">
      <c r="A94" s="4" t="inlineStr">
        <is>
          <t>Year three</t>
        </is>
      </c>
      <c r="C94" s="5" t="n">
        <v>153626</v>
      </c>
      <c r="E94" s="5" t="n">
        <v>152648</v>
      </c>
    </row>
    <row r="95">
      <c r="A95" s="4" t="inlineStr">
        <is>
          <t>Year four</t>
        </is>
      </c>
      <c r="C95" s="5" t="n">
        <v>137240</v>
      </c>
      <c r="E95" s="5" t="n">
        <v>30342</v>
      </c>
    </row>
    <row r="96">
      <c r="A96" s="4" t="inlineStr">
        <is>
          <t>Prior</t>
        </is>
      </c>
      <c r="C96" s="5" t="n">
        <v>204319</v>
      </c>
      <c r="E96" s="5" t="n">
        <v>242527</v>
      </c>
    </row>
    <row r="97">
      <c r="A97" s="4" t="inlineStr">
        <is>
          <t>Total Loans</t>
        </is>
      </c>
      <c r="C97" s="5" t="n">
        <v>764061</v>
      </c>
      <c r="E97" s="5" t="n">
        <v>764376</v>
      </c>
    </row>
    <row r="98">
      <c r="A98" s="4" t="inlineStr">
        <is>
          <t>Commercial Mortgages [Member] | Pass [Member] | Other Loan [Member]</t>
        </is>
      </c>
    </row>
    <row r="99">
      <c r="A99" s="3" t="inlineStr">
        <is>
          <t>Financing Receivable, Credit Quality Indicator [Line Items]</t>
        </is>
      </c>
    </row>
    <row r="100">
      <c r="A100" s="4" t="inlineStr">
        <is>
          <t>Current year</t>
        </is>
      </c>
      <c r="C100" s="5" t="n">
        <v>100522</v>
      </c>
      <c r="E100" s="5" t="n">
        <v>117602</v>
      </c>
    </row>
    <row r="101">
      <c r="A101" s="4" t="inlineStr">
        <is>
          <t>Year one</t>
        </is>
      </c>
      <c r="C101" s="5" t="n">
        <v>116587</v>
      </c>
      <c r="E101" s="5" t="n">
        <v>44398</v>
      </c>
    </row>
    <row r="102">
      <c r="A102" s="4" t="inlineStr">
        <is>
          <t>Year two</t>
        </is>
      </c>
      <c r="C102" s="5" t="n">
        <v>43777</v>
      </c>
      <c r="E102" s="5" t="n">
        <v>49873</v>
      </c>
    </row>
    <row r="103">
      <c r="A103" s="4" t="inlineStr">
        <is>
          <t>Year three</t>
        </is>
      </c>
      <c r="C103" s="5" t="n">
        <v>47474</v>
      </c>
      <c r="E103" s="5" t="n">
        <v>50547</v>
      </c>
    </row>
    <row r="104">
      <c r="A104" s="4" t="inlineStr">
        <is>
          <t>Year four</t>
        </is>
      </c>
      <c r="C104" s="5" t="n">
        <v>45351</v>
      </c>
      <c r="E104" s="5" t="n">
        <v>105512</v>
      </c>
    </row>
    <row r="105">
      <c r="A105" s="4" t="inlineStr">
        <is>
          <t>Prior</t>
        </is>
      </c>
      <c r="C105" s="5" t="n">
        <v>219239</v>
      </c>
      <c r="E105" s="5" t="n">
        <v>137960</v>
      </c>
    </row>
    <row r="106">
      <c r="A106" s="4" t="inlineStr">
        <is>
          <t>Total Loans</t>
        </is>
      </c>
      <c r="C106" s="5" t="n">
        <v>572950</v>
      </c>
      <c r="E106" s="5" t="n">
        <v>505892</v>
      </c>
    </row>
    <row r="107">
      <c r="A107" s="4" t="inlineStr">
        <is>
          <t>Commercial Mortgages [Member] | Pass [Member] | Owner-occupied Loan [Member]</t>
        </is>
      </c>
    </row>
    <row r="108">
      <c r="A108" s="3" t="inlineStr">
        <is>
          <t>Financing Receivable, Credit Quality Indicator [Line Items]</t>
        </is>
      </c>
    </row>
    <row r="109">
      <c r="A109" s="4" t="inlineStr">
        <is>
          <t>Current year</t>
        </is>
      </c>
      <c r="C109" s="5" t="n">
        <v>38943</v>
      </c>
      <c r="E109" s="5" t="n">
        <v>11444</v>
      </c>
    </row>
    <row r="110">
      <c r="A110" s="4" t="inlineStr">
        <is>
          <t>Year one</t>
        </is>
      </c>
      <c r="C110" s="5" t="n">
        <v>20687</v>
      </c>
      <c r="E110" s="5" t="n">
        <v>37406</v>
      </c>
    </row>
    <row r="111">
      <c r="A111" s="4" t="inlineStr">
        <is>
          <t>Year two</t>
        </is>
      </c>
      <c r="C111" s="5" t="n">
        <v>36895</v>
      </c>
      <c r="E111" s="5" t="n">
        <v>8751</v>
      </c>
    </row>
    <row r="112">
      <c r="A112" s="4" t="inlineStr">
        <is>
          <t>Year three</t>
        </is>
      </c>
      <c r="C112" s="5" t="n">
        <v>3100</v>
      </c>
      <c r="E112" s="5" t="n">
        <v>9493</v>
      </c>
    </row>
    <row r="113">
      <c r="A113" s="4" t="inlineStr">
        <is>
          <t>Year four</t>
        </is>
      </c>
      <c r="C113" s="5" t="n">
        <v>8778</v>
      </c>
      <c r="E113" s="5" t="n">
        <v>12388</v>
      </c>
    </row>
    <row r="114">
      <c r="A114" s="4" t="inlineStr">
        <is>
          <t>Prior</t>
        </is>
      </c>
      <c r="C114" s="5" t="n">
        <v>35986</v>
      </c>
      <c r="E114" s="5" t="n">
        <v>43009</v>
      </c>
    </row>
    <row r="115">
      <c r="A115" s="4" t="inlineStr">
        <is>
          <t>Total Loans</t>
        </is>
      </c>
      <c r="C115" s="5" t="n">
        <v>144389</v>
      </c>
      <c r="E115" s="5" t="n">
        <v>122491</v>
      </c>
    </row>
    <row r="116">
      <c r="A116" s="4" t="inlineStr">
        <is>
          <t>Commercial Mortgages [Member] | Watch [Member] | Multifamily Loan [Member]</t>
        </is>
      </c>
    </row>
    <row r="117">
      <c r="A117" s="3" t="inlineStr">
        <is>
          <t>Financing Receivable, Credit Quality Indicator [Line Items]</t>
        </is>
      </c>
    </row>
    <row r="118">
      <c r="A118" s="4" t="inlineStr">
        <is>
          <t>Year three</t>
        </is>
      </c>
      <c r="E118" s="5" t="n">
        <v>3772</v>
      </c>
    </row>
    <row r="119">
      <c r="A119" s="4" t="inlineStr">
        <is>
          <t>Year four</t>
        </is>
      </c>
      <c r="E119" s="5" t="n">
        <v>2267</v>
      </c>
    </row>
    <row r="120">
      <c r="A120" s="4" t="inlineStr">
        <is>
          <t>Prior</t>
        </is>
      </c>
      <c r="C120" s="5" t="n">
        <v>1269</v>
      </c>
    </row>
    <row r="121">
      <c r="A121" s="4" t="inlineStr">
        <is>
          <t>Total Loans</t>
        </is>
      </c>
      <c r="C121" s="5" t="n">
        <v>1269</v>
      </c>
      <c r="E121" s="5" t="n">
        <v>6039</v>
      </c>
    </row>
    <row r="122">
      <c r="A122" s="4" t="inlineStr">
        <is>
          <t>Commercial Mortgages [Member] | Watch [Member] | Other Loan [Member]</t>
        </is>
      </c>
    </row>
    <row r="123">
      <c r="A123" s="3" t="inlineStr">
        <is>
          <t>Financing Receivable, Credit Quality Indicator [Line Items]</t>
        </is>
      </c>
    </row>
    <row r="124">
      <c r="A124" s="4" t="inlineStr">
        <is>
          <t>Prior</t>
        </is>
      </c>
      <c r="C124" s="5" t="n">
        <v>5383</v>
      </c>
      <c r="E124" s="5" t="n">
        <v>1403</v>
      </c>
    </row>
    <row r="125">
      <c r="A125" s="4" t="inlineStr">
        <is>
          <t>Total Loans</t>
        </is>
      </c>
      <c r="C125" s="5" t="n">
        <v>5383</v>
      </c>
      <c r="E125" s="5" t="n">
        <v>1403</v>
      </c>
    </row>
    <row r="126">
      <c r="A126" s="4" t="inlineStr">
        <is>
          <t>Commercial Mortgages [Member] | Watch [Member] | Owner-occupied Loan [Member]</t>
        </is>
      </c>
    </row>
    <row r="127">
      <c r="A127" s="3" t="inlineStr">
        <is>
          <t>Financing Receivable, Credit Quality Indicator [Line Items]</t>
        </is>
      </c>
    </row>
    <row r="128">
      <c r="A128" s="4" t="inlineStr">
        <is>
          <t>Year one</t>
        </is>
      </c>
      <c r="E128" s="5" t="n">
        <v>6094</v>
      </c>
    </row>
    <row r="129">
      <c r="A129" s="4" t="inlineStr">
        <is>
          <t>Year two</t>
        </is>
      </c>
      <c r="C129" s="5" t="n">
        <v>5993</v>
      </c>
    </row>
    <row r="130">
      <c r="A130" s="4" t="inlineStr">
        <is>
          <t>Total Loans</t>
        </is>
      </c>
      <c r="C130" s="5" t="n">
        <v>5993</v>
      </c>
      <c r="E130" s="5" t="n">
        <v>6094</v>
      </c>
    </row>
    <row r="131">
      <c r="A131" s="4" t="inlineStr">
        <is>
          <t>Commercial Mortgages [Member] | Substandard [Member] | Multifamily Loan [Member]</t>
        </is>
      </c>
    </row>
    <row r="132">
      <c r="A132" s="3" t="inlineStr">
        <is>
          <t>Financing Receivable, Credit Quality Indicator [Line Items]</t>
        </is>
      </c>
    </row>
    <row r="133">
      <c r="A133" s="4" t="inlineStr">
        <is>
          <t>Year three</t>
        </is>
      </c>
      <c r="E133" s="5" t="n">
        <v>6561</v>
      </c>
    </row>
    <row r="134">
      <c r="A134" s="4" t="inlineStr">
        <is>
          <t>Year four</t>
        </is>
      </c>
      <c r="C134" s="5" t="n">
        <v>6471</v>
      </c>
    </row>
    <row r="135">
      <c r="A135" s="4" t="inlineStr">
        <is>
          <t>Total Loans</t>
        </is>
      </c>
      <c r="C135" s="5" t="n">
        <v>6471</v>
      </c>
      <c r="E135" s="5" t="n">
        <v>6561</v>
      </c>
    </row>
    <row r="136">
      <c r="A136" s="4" t="inlineStr">
        <is>
          <t>Commercial Mortgages [Member] | Substandard [Member] | Other Loan [Member]</t>
        </is>
      </c>
    </row>
    <row r="137">
      <c r="A137" s="3" t="inlineStr">
        <is>
          <t>Financing Receivable, Credit Quality Indicator [Line Items]</t>
        </is>
      </c>
    </row>
    <row r="138">
      <c r="A138" s="4" t="inlineStr">
        <is>
          <t>Prior</t>
        </is>
      </c>
      <c r="C138" s="5" t="n">
        <v>5866</v>
      </c>
      <c r="E138" s="5" t="n">
        <v>5881</v>
      </c>
    </row>
    <row r="139">
      <c r="A139" s="4" t="inlineStr">
        <is>
          <t>Total Loans</t>
        </is>
      </c>
      <c r="C139" s="5" t="n">
        <v>5866</v>
      </c>
      <c r="E139" s="5" t="n">
        <v>5881</v>
      </c>
    </row>
    <row r="140">
      <c r="A140" s="4" t="inlineStr">
        <is>
          <t>Commercial Mortgages [Member] | Substandard [Member] | Owner-occupied Loan [Member]</t>
        </is>
      </c>
    </row>
    <row r="141">
      <c r="A141" s="3" t="inlineStr">
        <is>
          <t>Financing Receivable, Credit Quality Indicator [Line Items]</t>
        </is>
      </c>
    </row>
    <row r="142">
      <c r="A142" s="4" t="inlineStr">
        <is>
          <t>Year three</t>
        </is>
      </c>
      <c r="E142" s="5" t="n">
        <v>1840</v>
      </c>
    </row>
    <row r="143">
      <c r="A143" s="4" t="inlineStr">
        <is>
          <t>Prior</t>
        </is>
      </c>
      <c r="E143" s="5" t="n">
        <v>494</v>
      </c>
    </row>
    <row r="144">
      <c r="A144" s="4" t="inlineStr">
        <is>
          <t>Total Loans</t>
        </is>
      </c>
      <c r="E144" s="5" t="n">
        <v>2334</v>
      </c>
    </row>
    <row r="145">
      <c r="A145" s="4" t="inlineStr">
        <is>
          <t>Residential Mortgages [Member]</t>
        </is>
      </c>
    </row>
    <row r="146">
      <c r="A146" s="3" t="inlineStr">
        <is>
          <t>Financing Receivable, Credit Quality Indicator [Line Items]</t>
        </is>
      </c>
    </row>
    <row r="147">
      <c r="A147" s="4" t="inlineStr">
        <is>
          <t>Current year</t>
        </is>
      </c>
      <c r="C147" s="5" t="n">
        <v>131938</v>
      </c>
      <c r="E147" s="5" t="n">
        <v>38759</v>
      </c>
    </row>
    <row r="148">
      <c r="A148" s="4" t="inlineStr">
        <is>
          <t>Year one</t>
        </is>
      </c>
      <c r="C148" s="5" t="n">
        <v>40995</v>
      </c>
      <c r="E148" s="5" t="n">
        <v>21964</v>
      </c>
    </row>
    <row r="149">
      <c r="A149" s="4" t="inlineStr">
        <is>
          <t>Year two</t>
        </is>
      </c>
      <c r="C149" s="5" t="n">
        <v>19122</v>
      </c>
      <c r="E149" s="5" t="n">
        <v>279786</v>
      </c>
    </row>
    <row r="150">
      <c r="A150" s="4" t="inlineStr">
        <is>
          <t>Year three</t>
        </is>
      </c>
      <c r="C150" s="5" t="n">
        <v>224905</v>
      </c>
      <c r="E150" s="5" t="n">
        <v>339700</v>
      </c>
    </row>
    <row r="151">
      <c r="A151" s="4" t="inlineStr">
        <is>
          <t>Year four</t>
        </is>
      </c>
      <c r="C151" s="5" t="n">
        <v>284136</v>
      </c>
      <c r="E151" s="5" t="n">
        <v>253873</v>
      </c>
    </row>
    <row r="152">
      <c r="A152" s="4" t="inlineStr">
        <is>
          <t>Prior</t>
        </is>
      </c>
      <c r="C152" s="5" t="n">
        <v>514299</v>
      </c>
      <c r="E152" s="5" t="n">
        <v>382645</v>
      </c>
    </row>
    <row r="153">
      <c r="A153" s="4" t="inlineStr">
        <is>
          <t>Revolving Loans</t>
        </is>
      </c>
      <c r="C153" s="5" t="n">
        <v>46072</v>
      </c>
      <c r="D153" s="4" t="inlineStr">
        <is>
          <t>[1]</t>
        </is>
      </c>
      <c r="E153" s="5" t="n">
        <v>54005</v>
      </c>
      <c r="F153" s="4" t="inlineStr">
        <is>
          <t>[2]</t>
        </is>
      </c>
    </row>
    <row r="154">
      <c r="A154" s="4" t="inlineStr">
        <is>
          <t>Total Loans</t>
        </is>
      </c>
      <c r="C154" s="5" t="n">
        <v>1261467</v>
      </c>
      <c r="E154" s="5" t="n">
        <v>1370732</v>
      </c>
    </row>
    <row r="155">
      <c r="A155" s="4" t="inlineStr">
        <is>
          <t>Receivables converted to term loan</t>
        </is>
      </c>
      <c r="C155" s="5" t="n">
        <v>9500</v>
      </c>
      <c r="E155" s="5" t="n">
        <v>10500</v>
      </c>
    </row>
    <row r="156">
      <c r="A156" s="4" t="inlineStr">
        <is>
          <t>Residential Mortgages [Member] | Closed-end [Member]</t>
        </is>
      </c>
    </row>
    <row r="157">
      <c r="A157" s="3" t="inlineStr">
        <is>
          <t>Financing Receivable, Credit Quality Indicator [Line Items]</t>
        </is>
      </c>
    </row>
    <row r="158">
      <c r="A158" s="4" t="inlineStr">
        <is>
          <t>Total Loans</t>
        </is>
      </c>
      <c r="C158" s="5" t="n">
        <v>1215395</v>
      </c>
      <c r="E158" s="5" t="n">
        <v>1316727</v>
      </c>
    </row>
    <row r="159">
      <c r="A159" s="4" t="inlineStr">
        <is>
          <t>Residential Mortgages [Member] | Revolving Home Equity [Member]</t>
        </is>
      </c>
    </row>
    <row r="160">
      <c r="A160" s="3" t="inlineStr">
        <is>
          <t>Financing Receivable, Credit Quality Indicator [Line Items]</t>
        </is>
      </c>
    </row>
    <row r="161">
      <c r="A161" s="4" t="inlineStr">
        <is>
          <t>Total Loans</t>
        </is>
      </c>
      <c r="C161" s="5" t="n">
        <v>46072</v>
      </c>
      <c r="E161" s="5" t="n">
        <v>54005</v>
      </c>
    </row>
    <row r="162">
      <c r="A162" s="4" t="inlineStr">
        <is>
          <t>Residential Mortgages [Member] | Pass [Member]</t>
        </is>
      </c>
    </row>
    <row r="163">
      <c r="A163" s="3" t="inlineStr">
        <is>
          <t>Financing Receivable, Credit Quality Indicator [Line Items]</t>
        </is>
      </c>
    </row>
    <row r="164">
      <c r="A164" s="4" t="inlineStr">
        <is>
          <t>Current year</t>
        </is>
      </c>
      <c r="C164" s="5" t="n">
        <v>131938</v>
      </c>
      <c r="E164" s="5" t="n">
        <v>38759</v>
      </c>
    </row>
    <row r="165">
      <c r="A165" s="4" t="inlineStr">
        <is>
          <t>Year one</t>
        </is>
      </c>
      <c r="C165" s="5" t="n">
        <v>40995</v>
      </c>
      <c r="E165" s="5" t="n">
        <v>21964</v>
      </c>
    </row>
    <row r="166">
      <c r="A166" s="4" t="inlineStr">
        <is>
          <t>Year two</t>
        </is>
      </c>
      <c r="C166" s="5" t="n">
        <v>19122</v>
      </c>
      <c r="E166" s="5" t="n">
        <v>279329</v>
      </c>
    </row>
    <row r="167">
      <c r="A167" s="4" t="inlineStr">
        <is>
          <t>Year three</t>
        </is>
      </c>
      <c r="C167" s="5" t="n">
        <v>223983</v>
      </c>
      <c r="E167" s="5" t="n">
        <v>339700</v>
      </c>
    </row>
    <row r="168">
      <c r="A168" s="4" t="inlineStr">
        <is>
          <t>Year four</t>
        </is>
      </c>
      <c r="C168" s="5" t="n">
        <v>284136</v>
      </c>
      <c r="E168" s="5" t="n">
        <v>253873</v>
      </c>
    </row>
    <row r="169">
      <c r="A169" s="4" t="inlineStr">
        <is>
          <t>Prior</t>
        </is>
      </c>
      <c r="C169" s="5" t="n">
        <v>513030</v>
      </c>
      <c r="E169" s="5" t="n">
        <v>381842</v>
      </c>
    </row>
    <row r="170">
      <c r="A170" s="4" t="inlineStr">
        <is>
          <t>Revolving Loans</t>
        </is>
      </c>
      <c r="C170" s="5" t="n">
        <v>46072</v>
      </c>
      <c r="D170" s="4" t="inlineStr">
        <is>
          <t>[1]</t>
        </is>
      </c>
      <c r="E170" s="5" t="n">
        <v>53223</v>
      </c>
      <c r="F170" s="4" t="inlineStr">
        <is>
          <t>[2]</t>
        </is>
      </c>
    </row>
    <row r="171">
      <c r="A171" s="4" t="inlineStr">
        <is>
          <t>Total Loans</t>
        </is>
      </c>
      <c r="C171" s="5" t="n">
        <v>1259276</v>
      </c>
      <c r="E171" s="5" t="n">
        <v>1368690</v>
      </c>
    </row>
    <row r="172">
      <c r="A172" s="4" t="inlineStr">
        <is>
          <t>Residential Mortgages [Member] | Watch [Member]</t>
        </is>
      </c>
    </row>
    <row r="173">
      <c r="A173" s="3" t="inlineStr">
        <is>
          <t>Financing Receivable, Credit Quality Indicator [Line Items]</t>
        </is>
      </c>
    </row>
    <row r="174">
      <c r="A174" s="4" t="inlineStr">
        <is>
          <t>Prior</t>
        </is>
      </c>
      <c r="C174" s="5" t="n">
        <v>291</v>
      </c>
      <c r="E174" s="5" t="n">
        <v>298</v>
      </c>
    </row>
    <row r="175">
      <c r="A175" s="4" t="inlineStr">
        <is>
          <t>Revolving Loans</t>
        </is>
      </c>
      <c r="B175" s="4" t="inlineStr">
        <is>
          <t>[2]</t>
        </is>
      </c>
      <c r="E175" s="5" t="n">
        <v>414</v>
      </c>
    </row>
    <row r="176">
      <c r="A176" s="4" t="inlineStr">
        <is>
          <t>Total Loans</t>
        </is>
      </c>
      <c r="C176" s="5" t="n">
        <v>291</v>
      </c>
      <c r="E176" s="5" t="n">
        <v>712</v>
      </c>
    </row>
    <row r="177">
      <c r="A177" s="4" t="inlineStr">
        <is>
          <t>Residential Mortgages [Member] | Substandard [Member]</t>
        </is>
      </c>
    </row>
    <row r="178">
      <c r="A178" s="3" t="inlineStr">
        <is>
          <t>Financing Receivable, Credit Quality Indicator [Line Items]</t>
        </is>
      </c>
    </row>
    <row r="179">
      <c r="A179" s="4" t="inlineStr">
        <is>
          <t>Year two</t>
        </is>
      </c>
      <c r="E179" s="5" t="n">
        <v>457</v>
      </c>
    </row>
    <row r="180">
      <c r="A180" s="4" t="inlineStr">
        <is>
          <t>Year three</t>
        </is>
      </c>
      <c r="C180" s="5" t="n">
        <v>922</v>
      </c>
    </row>
    <row r="181">
      <c r="A181" s="4" t="inlineStr">
        <is>
          <t>Prior</t>
        </is>
      </c>
      <c r="C181" s="5" t="n">
        <v>978</v>
      </c>
      <c r="E181" s="5" t="n">
        <v>505</v>
      </c>
    </row>
    <row r="182">
      <c r="A182" s="4" t="inlineStr">
        <is>
          <t>Revolving Loans</t>
        </is>
      </c>
      <c r="B182" s="4" t="inlineStr">
        <is>
          <t>[2]</t>
        </is>
      </c>
      <c r="E182" s="5" t="n">
        <v>368</v>
      </c>
    </row>
    <row r="183">
      <c r="A183" s="4" t="inlineStr">
        <is>
          <t>Total Loans</t>
        </is>
      </c>
      <c r="C183" s="5" t="n">
        <v>1900</v>
      </c>
      <c r="E183" s="5" t="n">
        <v>1330</v>
      </c>
    </row>
    <row r="184">
      <c r="A184" s="4" t="inlineStr">
        <is>
          <t>Consumer And Other [Member]</t>
        </is>
      </c>
    </row>
    <row r="185">
      <c r="A185" s="3" t="inlineStr">
        <is>
          <t>Financing Receivable, Credit Quality Indicator [Line Items]</t>
        </is>
      </c>
    </row>
    <row r="186">
      <c r="A186" s="4" t="inlineStr">
        <is>
          <t>Current year</t>
        </is>
      </c>
      <c r="C186" s="5" t="n">
        <v>78</v>
      </c>
      <c r="E186" s="5" t="n">
        <v>106</v>
      </c>
    </row>
    <row r="187">
      <c r="A187" s="4" t="inlineStr">
        <is>
          <t>Year one</t>
        </is>
      </c>
      <c r="C187" s="5" t="n">
        <v>2</v>
      </c>
      <c r="E187" s="5" t="n">
        <v>427</v>
      </c>
    </row>
    <row r="188">
      <c r="A188" s="4" t="inlineStr">
        <is>
          <t>Year two</t>
        </is>
      </c>
      <c r="C188" s="5" t="n">
        <v>124</v>
      </c>
      <c r="E188" s="5" t="n">
        <v>3</v>
      </c>
    </row>
    <row r="189">
      <c r="A189" s="4" t="inlineStr">
        <is>
          <t>Year three</t>
        </is>
      </c>
      <c r="C189" s="5" t="n">
        <v>12</v>
      </c>
      <c r="E189" s="5" t="n">
        <v>25</v>
      </c>
    </row>
    <row r="190">
      <c r="A190" s="4" t="inlineStr">
        <is>
          <t>Year four</t>
        </is>
      </c>
      <c r="C190" s="5" t="n">
        <v>16</v>
      </c>
      <c r="E190" s="5" t="n">
        <v>236</v>
      </c>
    </row>
    <row r="191">
      <c r="A191" s="4" t="inlineStr">
        <is>
          <t>Prior</t>
        </is>
      </c>
      <c r="C191" s="5" t="n">
        <v>327</v>
      </c>
      <c r="E191" s="5" t="n">
        <v>296</v>
      </c>
    </row>
    <row r="192">
      <c r="A192" s="4" t="inlineStr">
        <is>
          <t>Revolving Loans</t>
        </is>
      </c>
      <c r="C192" s="5" t="n">
        <v>121</v>
      </c>
      <c r="D192" s="4" t="inlineStr">
        <is>
          <t>[1]</t>
        </is>
      </c>
      <c r="E192" s="5" t="n">
        <v>1056</v>
      </c>
      <c r="F192" s="4" t="inlineStr">
        <is>
          <t>[2]</t>
        </is>
      </c>
    </row>
    <row r="193">
      <c r="A193" s="4" t="inlineStr">
        <is>
          <t>Total Loans</t>
        </is>
      </c>
      <c r="C193" s="5" t="n">
        <v>680</v>
      </c>
      <c r="E193" s="5" t="n">
        <v>2149</v>
      </c>
    </row>
    <row r="194">
      <c r="A194" s="4" t="inlineStr">
        <is>
          <t>Consumer And Other [Member] | Pass [Member]</t>
        </is>
      </c>
    </row>
    <row r="195">
      <c r="A195" s="3" t="inlineStr">
        <is>
          <t>Financing Receivable, Credit Quality Indicator [Line Items]</t>
        </is>
      </c>
    </row>
    <row r="196">
      <c r="A196" s="4" t="inlineStr">
        <is>
          <t>Current year</t>
        </is>
      </c>
      <c r="C196" s="5" t="n">
        <v>78</v>
      </c>
      <c r="E196" s="5" t="n">
        <v>106</v>
      </c>
    </row>
    <row r="197">
      <c r="A197" s="4" t="inlineStr">
        <is>
          <t>Year one</t>
        </is>
      </c>
      <c r="C197" s="5" t="n">
        <v>2</v>
      </c>
      <c r="E197" s="5" t="n">
        <v>198</v>
      </c>
    </row>
    <row r="198">
      <c r="A198" s="4" t="inlineStr">
        <is>
          <t>Year two</t>
        </is>
      </c>
      <c r="C198" s="5" t="n">
        <v>124</v>
      </c>
      <c r="E198" s="5" t="n">
        <v>3</v>
      </c>
    </row>
    <row r="199">
      <c r="A199" s="4" t="inlineStr">
        <is>
          <t>Year three</t>
        </is>
      </c>
      <c r="C199" s="5" t="n">
        <v>12</v>
      </c>
      <c r="E199" s="5" t="n">
        <v>25</v>
      </c>
    </row>
    <row r="200">
      <c r="A200" s="4" t="inlineStr">
        <is>
          <t>Year four</t>
        </is>
      </c>
      <c r="C200" s="5" t="n">
        <v>16</v>
      </c>
      <c r="E200" s="5" t="n">
        <v>236</v>
      </c>
    </row>
    <row r="201">
      <c r="A201" s="4" t="inlineStr">
        <is>
          <t>Prior</t>
        </is>
      </c>
      <c r="C201" s="5" t="n">
        <v>327</v>
      </c>
      <c r="E201" s="5" t="n">
        <v>296</v>
      </c>
    </row>
    <row r="202">
      <c r="A202" s="4" t="inlineStr">
        <is>
          <t>Total Loans</t>
        </is>
      </c>
      <c r="C202" s="5" t="n">
        <v>559</v>
      </c>
      <c r="E202" s="5" t="n">
        <v>864</v>
      </c>
    </row>
    <row r="203">
      <c r="A203" s="4" t="inlineStr">
        <is>
          <t>Consumer And Other [Member] | Substandard [Member]</t>
        </is>
      </c>
    </row>
    <row r="204">
      <c r="A204" s="3" t="inlineStr">
        <is>
          <t>Financing Receivable, Credit Quality Indicator [Line Items]</t>
        </is>
      </c>
    </row>
    <row r="205">
      <c r="A205" s="4" t="inlineStr">
        <is>
          <t>Year one</t>
        </is>
      </c>
      <c r="E205" s="5" t="n">
        <v>229</v>
      </c>
    </row>
    <row r="206">
      <c r="A206" s="4" t="inlineStr">
        <is>
          <t>Total Loans</t>
        </is>
      </c>
      <c r="E206" s="5" t="n">
        <v>229</v>
      </c>
    </row>
    <row r="207">
      <c r="A207" s="4" t="inlineStr">
        <is>
          <t>Consumer And Other [Member] | Not Rated [Member]</t>
        </is>
      </c>
    </row>
    <row r="208">
      <c r="A208" s="3" t="inlineStr">
        <is>
          <t>Financing Receivable, Credit Quality Indicator [Line Items]</t>
        </is>
      </c>
    </row>
    <row r="209">
      <c r="A209" s="4" t="inlineStr">
        <is>
          <t>Revolving Loans</t>
        </is>
      </c>
      <c r="C209" s="5" t="n">
        <v>121</v>
      </c>
      <c r="D209" s="4" t="inlineStr">
        <is>
          <t>[1]</t>
        </is>
      </c>
      <c r="E209" s="5" t="n">
        <v>1056</v>
      </c>
      <c r="F209" s="4" t="inlineStr">
        <is>
          <t>[2]</t>
        </is>
      </c>
    </row>
    <row r="210">
      <c r="A210" s="4" t="inlineStr">
        <is>
          <t>Total Loans</t>
        </is>
      </c>
      <c r="C210" s="6" t="n">
        <v>121</v>
      </c>
      <c r="E210" s="6" t="n">
        <v>1056</v>
      </c>
    </row>
    <row r="211"/>
    <row r="212">
      <c r="A212" s="4" t="inlineStr">
        <is>
          <t>[1]</t>
        </is>
      </c>
      <c r="B212" s="4" t="inlineStr">
        <is>
          <t>Includes commercial and industrial and residential mortgage lines converted to term of $ 5.1 million and $ 9.5 million, respectively.</t>
        </is>
      </c>
    </row>
    <row r="213">
      <c r="A213" s="4" t="inlineStr">
        <is>
          <t>[2]</t>
        </is>
      </c>
      <c r="B213" s="4" t="inlineStr">
        <is>
          <t>Includes commercial and industrial and residential mortgage lines converted to term of $ 2.9 million and $ 10.5 million, respectively.</t>
        </is>
      </c>
    </row>
  </sheetData>
  <mergeCells count="6">
    <mergeCell ref="A1:B1"/>
    <mergeCell ref="C1:D1"/>
    <mergeCell ref="E1:F1"/>
    <mergeCell ref="A211:E211"/>
    <mergeCell ref="B212:E212"/>
    <mergeCell ref="B213:E2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22" customWidth="1" min="3" max="3"/>
    <col width="14" customWidth="1" min="4" max="4"/>
  </cols>
  <sheetData>
    <row r="1">
      <c r="A1" s="1" t="inlineStr">
        <is>
          <t>Stock-based Compensation (Narrative) (Details) - USD ($) $ in Millions</t>
        </is>
      </c>
      <c r="B1" s="2" t="inlineStr">
        <is>
          <t>Apr. 20, 2021</t>
        </is>
      </c>
      <c r="C1" s="2" t="inlineStr">
        <is>
          <t>Sep. 30, 2021</t>
        </is>
      </c>
      <c r="D1" s="2" t="inlineStr">
        <is>
          <t>Dec. 31, 2020</t>
        </is>
      </c>
    </row>
    <row r="2">
      <c r="A2" s="3" t="inlineStr">
        <is>
          <t>Share-based Compensation Arrangement by Share-based Payment Award [Line Items]</t>
        </is>
      </c>
    </row>
    <row r="3">
      <c r="A3" s="4" t="inlineStr">
        <is>
          <t>Unrecognized compensation cost</t>
        </is>
      </c>
      <c r="C3" s="6" t="n">
        <v>2</v>
      </c>
    </row>
    <row r="4">
      <c r="A4" s="4" t="inlineStr">
        <is>
          <t>Weighted average period expected to be recognized</t>
        </is>
      </c>
      <c r="C4" s="4" t="inlineStr">
        <is>
          <t>1 year 1 month 6 days</t>
        </is>
      </c>
    </row>
    <row r="5">
      <c r="A5" s="4" t="inlineStr">
        <is>
          <t>RSUs [Member]</t>
        </is>
      </c>
    </row>
    <row r="6">
      <c r="A6" s="3" t="inlineStr">
        <is>
          <t>Share-based Compensation Arrangement by Share-based Payment Award [Line Items]</t>
        </is>
      </c>
    </row>
    <row r="7">
      <c r="A7" s="4" t="inlineStr">
        <is>
          <t>Number of RSUs outstanding</t>
        </is>
      </c>
      <c r="C7" s="5" t="n">
        <v>221136</v>
      </c>
      <c r="D7" s="5" t="n">
        <v>164996</v>
      </c>
    </row>
    <row r="8">
      <c r="A8" s="4" t="inlineStr">
        <is>
          <t>RSUs shares expected to vest</t>
        </is>
      </c>
      <c r="C8" s="5" t="n">
        <v>70462</v>
      </c>
    </row>
    <row r="9">
      <c r="A9" s="4" t="inlineStr">
        <is>
          <t>Equity Incentive Plan 2014 [Member]</t>
        </is>
      </c>
    </row>
    <row r="10">
      <c r="A10" s="3" t="inlineStr">
        <is>
          <t>Share-based Compensation Arrangement by Share-based Payment Award [Line Items]</t>
        </is>
      </c>
    </row>
    <row r="11">
      <c r="A11" s="4" t="inlineStr">
        <is>
          <t>Number of shares available for issuance</t>
        </is>
      </c>
      <c r="B11" s="5" t="n">
        <v>0</v>
      </c>
    </row>
    <row r="12">
      <c r="A12" s="4" t="inlineStr">
        <is>
          <t>2021 Equity Incentive Plan [Member]</t>
        </is>
      </c>
    </row>
    <row r="13">
      <c r="A13" s="3" t="inlineStr">
        <is>
          <t>Share-based Compensation Arrangement by Share-based Payment Award [Line Items]</t>
        </is>
      </c>
    </row>
    <row r="14">
      <c r="A14" s="4" t="inlineStr">
        <is>
          <t>Number of additional shares authorized</t>
        </is>
      </c>
      <c r="B14" s="5" t="n">
        <v>23167</v>
      </c>
    </row>
    <row r="15">
      <c r="A15" s="4" t="inlineStr">
        <is>
          <t>Number of shares authorized</t>
        </is>
      </c>
      <c r="B15" s="5" t="n">
        <v>750000</v>
      </c>
    </row>
    <row r="16">
      <c r="A16" s="4" t="inlineStr">
        <is>
          <t>Number of shares available for issuance</t>
        </is>
      </c>
      <c r="C16" s="5" t="n">
        <v>754696</v>
      </c>
    </row>
    <row r="17">
      <c r="A17" s="4" t="inlineStr">
        <is>
          <t>2021 Equity Incentive Plan [Member] | Minimum [Member]</t>
        </is>
      </c>
    </row>
    <row r="18">
      <c r="A18" s="3" t="inlineStr">
        <is>
          <t>Share-based Compensation Arrangement by Share-based Payment Award [Line Items]</t>
        </is>
      </c>
    </row>
    <row r="19">
      <c r="A19" s="4" t="inlineStr">
        <is>
          <t>Award minimum vesting period</t>
        </is>
      </c>
      <c r="B19" s="4" t="inlineStr">
        <is>
          <t>1 year</t>
        </is>
      </c>
    </row>
    <row r="20">
      <c r="A20" s="4" t="inlineStr">
        <is>
          <t>Percentage of award with one year vesting period</t>
        </is>
      </c>
      <c r="B20" s="4" t="inlineStr">
        <is>
          <t>95.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RSU Activity) (Details) - RSUs [Member] $ / shares in Units, $ in Thousands</t>
        </is>
      </c>
      <c r="B1" s="2" t="inlineStr">
        <is>
          <t>9 Months Ended</t>
        </is>
      </c>
    </row>
    <row r="2">
      <c r="B2" s="2" t="inlineStr">
        <is>
          <t>Sep. 30, 2021USD ($)$ / sharesshares</t>
        </is>
      </c>
    </row>
    <row r="3">
      <c r="A3" s="3" t="inlineStr">
        <is>
          <t>Share-based Compensation Arrangement by Share-based Payment Award [Line Items]</t>
        </is>
      </c>
    </row>
    <row r="4">
      <c r="A4" s="4" t="inlineStr">
        <is>
          <t>Outstanding, Number of RSUs | shares</t>
        </is>
      </c>
      <c r="B4" s="5" t="n">
        <v>164996</v>
      </c>
    </row>
    <row r="5">
      <c r="A5" s="4" t="inlineStr">
        <is>
          <t>Outstanding, Weighted-Average Grant-Date Fair Value | $ / shares</t>
        </is>
      </c>
      <c r="B5" s="7" t="n">
        <v>20.95</v>
      </c>
    </row>
    <row r="6">
      <c r="A6" s="4" t="inlineStr">
        <is>
          <t>Granted, Number of RSUs | shares</t>
        </is>
      </c>
      <c r="B6" s="5" t="n">
        <v>142313</v>
      </c>
    </row>
    <row r="7">
      <c r="A7" s="4" t="inlineStr">
        <is>
          <t>Granted, Weighted-Average Grant-Date Fair Value | $ / shares</t>
        </is>
      </c>
      <c r="B7" s="7" t="n">
        <v>16.06</v>
      </c>
    </row>
    <row r="8">
      <c r="A8" s="4" t="inlineStr">
        <is>
          <t>Converted, Number of RSUs | shares</t>
        </is>
      </c>
      <c r="B8" s="5" t="n">
        <v>-80959</v>
      </c>
    </row>
    <row r="9">
      <c r="A9" s="4" t="inlineStr">
        <is>
          <t>Converted, Weighted-Average Grant-Date Fair Value | $ / shares</t>
        </is>
      </c>
      <c r="B9" s="7" t="n">
        <v>21.47</v>
      </c>
    </row>
    <row r="10">
      <c r="A10" s="4" t="inlineStr">
        <is>
          <t>Forfeited, Number of RSUs | shares</t>
        </is>
      </c>
      <c r="B10" s="5" t="n">
        <v>-5214</v>
      </c>
    </row>
    <row r="11">
      <c r="A11" s="4" t="inlineStr">
        <is>
          <t>Forfeited, Weighted-Average Grant-Date Fair Value | $ / shares</t>
        </is>
      </c>
      <c r="B11" s="7" t="n">
        <v>17.46</v>
      </c>
    </row>
    <row r="12">
      <c r="A12" s="4" t="inlineStr">
        <is>
          <t>Outstanding, Number of RSUs | shares</t>
        </is>
      </c>
      <c r="B12" s="5" t="n">
        <v>221136</v>
      </c>
    </row>
    <row r="13">
      <c r="A13" s="4" t="inlineStr">
        <is>
          <t>Outstanding, Weighted-Average Grant-Date Fair Value | $ / shares</t>
        </is>
      </c>
      <c r="B13" s="7" t="n">
        <v>17.69</v>
      </c>
    </row>
    <row r="14">
      <c r="A14" s="4" t="inlineStr">
        <is>
          <t>Outstanding, Weighted Average Remaining Contractual Term</t>
        </is>
      </c>
      <c r="B14" s="4" t="inlineStr">
        <is>
          <t>1 year 3 days</t>
        </is>
      </c>
    </row>
    <row r="15">
      <c r="A15" s="4" t="inlineStr">
        <is>
          <t>Outstanding, Aggregate Intrinsic Value | $</t>
        </is>
      </c>
      <c r="B15" s="6" t="n">
        <v>455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tock Option Activity) (Details) $ / shares in Units, $ in Thousands</t>
        </is>
      </c>
      <c r="B1" s="2" t="inlineStr">
        <is>
          <t>9 Months Ended</t>
        </is>
      </c>
    </row>
    <row r="2">
      <c r="B2" s="2" t="inlineStr">
        <is>
          <t>Sep. 30, 2021USD ($)$ / sharesshares</t>
        </is>
      </c>
    </row>
    <row r="3">
      <c r="A3" s="3" t="inlineStr">
        <is>
          <t>Stock-based Compensation [Abstract]</t>
        </is>
      </c>
    </row>
    <row r="4">
      <c r="A4" s="4" t="inlineStr">
        <is>
          <t>Outstanding, Number of Options | shares</t>
        </is>
      </c>
      <c r="B4" s="5" t="n">
        <v>11031</v>
      </c>
    </row>
    <row r="5">
      <c r="A5" s="4" t="inlineStr">
        <is>
          <t>Outstanding, Weighted-Average Exercise Price | $ / shares</t>
        </is>
      </c>
      <c r="B5" s="7" t="n">
        <v>13.18</v>
      </c>
    </row>
    <row r="6">
      <c r="A6" s="4" t="inlineStr">
        <is>
          <t>Exercised, Number of Options | shares</t>
        </is>
      </c>
      <c r="B6" s="5" t="n">
        <v>-10281</v>
      </c>
    </row>
    <row r="7">
      <c r="A7" s="4" t="inlineStr">
        <is>
          <t>Exercised, Weighted-Average Exercise Price | $ / shares</t>
        </is>
      </c>
      <c r="B7" s="7" t="n">
        <v>12.9</v>
      </c>
    </row>
    <row r="8">
      <c r="A8" s="4" t="inlineStr">
        <is>
          <t>Outstanding, Number of Options | shares</t>
        </is>
      </c>
      <c r="B8" s="5" t="n">
        <v>750</v>
      </c>
    </row>
    <row r="9">
      <c r="A9" s="4" t="inlineStr">
        <is>
          <t>Outstanding, Weighted-Average Exercise Price | $ / shares</t>
        </is>
      </c>
      <c r="B9" s="7" t="n">
        <v>17.06</v>
      </c>
    </row>
    <row r="10">
      <c r="A10" s="4" t="inlineStr">
        <is>
          <t>Outstanding, Weighted-Average Remaining Contractual Term</t>
        </is>
      </c>
      <c r="B10" s="4" t="inlineStr">
        <is>
          <t>3 years 8 months 4 days</t>
        </is>
      </c>
    </row>
    <row r="11">
      <c r="A11" s="4" t="inlineStr">
        <is>
          <t>Outstanding, Aggregate Intrinsic Value | $</t>
        </is>
      </c>
      <c r="B11" s="6"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Of Financial Instruments (Narrative) (Details)</t>
        </is>
      </c>
      <c r="B1" s="2" t="inlineStr">
        <is>
          <t>9 Months Ended</t>
        </is>
      </c>
    </row>
    <row r="2">
      <c r="B2" s="2" t="inlineStr">
        <is>
          <t>Sep. 30, 2021USD ($)item</t>
        </is>
      </c>
      <c r="C2" s="2" t="inlineStr">
        <is>
          <t>Dec. 31, 2020USD ($)</t>
        </is>
      </c>
    </row>
    <row r="3">
      <c r="A3" s="3" t="inlineStr">
        <is>
          <t>Fair Value, Assets and Liabilities Measured on Recurring and Nonrecurring Basis [Line Items]</t>
        </is>
      </c>
    </row>
    <row r="4">
      <c r="A4" s="4" t="inlineStr">
        <is>
          <t>Available-for-Sale Securities, Fair value</t>
        </is>
      </c>
      <c r="B4" s="6" t="n">
        <v>775747000</v>
      </c>
      <c r="C4" s="6" t="n">
        <v>662722000</v>
      </c>
    </row>
    <row r="5">
      <c r="A5" s="4" t="inlineStr">
        <is>
          <t>State And Municipals [Member]</t>
        </is>
      </c>
    </row>
    <row r="6">
      <c r="A6" s="3" t="inlineStr">
        <is>
          <t>Fair Value, Assets and Liabilities Measured on Recurring and Nonrecurring Basis [Line Items]</t>
        </is>
      </c>
    </row>
    <row r="7">
      <c r="A7" s="4" t="inlineStr">
        <is>
          <t>Available-for-Sale Securities, Fair value</t>
        </is>
      </c>
      <c r="B7" s="5" t="n">
        <v>330763000</v>
      </c>
      <c r="C7" s="5" t="n">
        <v>364211000</v>
      </c>
    </row>
    <row r="8">
      <c r="A8" s="4" t="inlineStr">
        <is>
          <t>Fair Value, Measurements, Nonrecurring [Member]</t>
        </is>
      </c>
    </row>
    <row r="9">
      <c r="A9" s="3" t="inlineStr">
        <is>
          <t>Fair Value, Assets and Liabilities Measured on Recurring and Nonrecurring Basis [Line Items]</t>
        </is>
      </c>
    </row>
    <row r="10">
      <c r="A10" s="4" t="inlineStr">
        <is>
          <t>Assets measured at fair value</t>
        </is>
      </c>
      <c r="B10" s="5" t="n">
        <v>0</v>
      </c>
      <c r="C10" s="5" t="n">
        <v>0</v>
      </c>
    </row>
    <row r="11">
      <c r="A11" s="4" t="inlineStr">
        <is>
          <t>Fair Value, Measurements, Recurring [Member]</t>
        </is>
      </c>
    </row>
    <row r="12">
      <c r="A12" s="3" t="inlineStr">
        <is>
          <t>Fair Value, Assets and Liabilities Measured on Recurring and Nonrecurring Basis [Line Items]</t>
        </is>
      </c>
    </row>
    <row r="13">
      <c r="A13" s="4" t="inlineStr">
        <is>
          <t>Available-for-Sale Securities, Fair value</t>
        </is>
      </c>
      <c r="B13" s="5" t="n">
        <v>775747000</v>
      </c>
      <c r="C13" s="5" t="n">
        <v>662722000</v>
      </c>
    </row>
    <row r="14">
      <c r="A14" s="4" t="inlineStr">
        <is>
          <t>Fair Value, Measurements, Recurring [Member] | State And Municipals [Member]</t>
        </is>
      </c>
    </row>
    <row r="15">
      <c r="A15" s="3" t="inlineStr">
        <is>
          <t>Fair Value, Assets and Liabilities Measured on Recurring and Nonrecurring Basis [Line Items]</t>
        </is>
      </c>
    </row>
    <row r="16">
      <c r="A16" s="4" t="inlineStr">
        <is>
          <t>Available-for-Sale Securities, Fair value</t>
        </is>
      </c>
      <c r="B16" s="5" t="n">
        <v>330763000</v>
      </c>
      <c r="C16" s="5" t="n">
        <v>364211000</v>
      </c>
    </row>
    <row r="17">
      <c r="A17" s="4" t="inlineStr">
        <is>
          <t>Fair Value, Measurements, Recurring [Member] | Level 3 [Member]</t>
        </is>
      </c>
    </row>
    <row r="18">
      <c r="A18" s="3" t="inlineStr">
        <is>
          <t>Fair Value, Assets and Liabilities Measured on Recurring and Nonrecurring Basis [Line Items]</t>
        </is>
      </c>
    </row>
    <row r="19">
      <c r="A19" s="4" t="inlineStr">
        <is>
          <t>Available-for-Sale Securities, Fair value</t>
        </is>
      </c>
      <c r="B19" s="5" t="n">
        <v>970000</v>
      </c>
      <c r="C19" s="5" t="n">
        <v>1435000</v>
      </c>
    </row>
    <row r="20">
      <c r="A20" s="4" t="inlineStr">
        <is>
          <t>Fair Value, Measurements, Recurring [Member] | Level 3 [Member] | State And Municipals [Member]</t>
        </is>
      </c>
    </row>
    <row r="21">
      <c r="A21" s="3" t="inlineStr">
        <is>
          <t>Fair Value, Assets and Liabilities Measured on Recurring and Nonrecurring Basis [Line Items]</t>
        </is>
      </c>
    </row>
    <row r="22">
      <c r="A22" s="4" t="inlineStr">
        <is>
          <t>Available-for-Sale Securities, Fair value</t>
        </is>
      </c>
      <c r="B22" s="6" t="n">
        <v>970000</v>
      </c>
      <c r="C22" s="6" t="n">
        <v>1435000</v>
      </c>
    </row>
    <row r="23">
      <c r="A23" s="4" t="inlineStr">
        <is>
          <t>Number of non-rated bond anticipation notes | item</t>
        </is>
      </c>
      <c r="B23" s="5" t="n">
        <v>6</v>
      </c>
    </row>
    <row r="24">
      <c r="A24" s="4" t="inlineStr">
        <is>
          <t>Maturity period</t>
        </is>
      </c>
      <c r="B24"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Available-for-sale Securities</t>
        </is>
      </c>
      <c r="B3" s="6" t="n">
        <v>775747</v>
      </c>
      <c r="C3" s="6" t="n">
        <v>662722</v>
      </c>
    </row>
    <row r="4">
      <c r="A4" s="4" t="inlineStr">
        <is>
          <t>Fair Value, Measurements, Recurring [Member]</t>
        </is>
      </c>
    </row>
    <row r="5">
      <c r="A5" s="3" t="inlineStr">
        <is>
          <t>Fair Value, Assets and Liabilities Measured on Recurring and Nonrecurring Basis [Line Items]</t>
        </is>
      </c>
    </row>
    <row r="6">
      <c r="A6" s="4" t="inlineStr">
        <is>
          <t>Available-for-sale Securities</t>
        </is>
      </c>
      <c r="B6" s="5" t="n">
        <v>775747</v>
      </c>
      <c r="C6" s="5" t="n">
        <v>662722</v>
      </c>
    </row>
    <row r="7">
      <c r="A7" s="4" t="inlineStr">
        <is>
          <t>Derivative - interest rate swaps</t>
        </is>
      </c>
      <c r="B7" s="5" t="n">
        <v>2470</v>
      </c>
      <c r="C7" s="5" t="n">
        <v>5285</v>
      </c>
    </row>
    <row r="8">
      <c r="A8" s="4" t="inlineStr">
        <is>
          <t>Fair Value, Measurements, Recurring [Member] | Level 2 [Member]</t>
        </is>
      </c>
    </row>
    <row r="9">
      <c r="A9" s="3" t="inlineStr">
        <is>
          <t>Fair Value, Assets and Liabilities Measured on Recurring and Nonrecurring Basis [Line Items]</t>
        </is>
      </c>
    </row>
    <row r="10">
      <c r="A10" s="4" t="inlineStr">
        <is>
          <t>Available-for-sale Securities</t>
        </is>
      </c>
      <c r="B10" s="5" t="n">
        <v>774777</v>
      </c>
      <c r="C10" s="5" t="n">
        <v>661287</v>
      </c>
    </row>
    <row r="11">
      <c r="A11" s="4" t="inlineStr">
        <is>
          <t>Derivative - interest rate swaps</t>
        </is>
      </c>
      <c r="B11" s="5" t="n">
        <v>2470</v>
      </c>
      <c r="C11" s="5" t="n">
        <v>5285</v>
      </c>
    </row>
    <row r="12">
      <c r="A12" s="4" t="inlineStr">
        <is>
          <t>Fair Value, Measurements, Recurring [Member] | Level 3 [Member]</t>
        </is>
      </c>
    </row>
    <row r="13">
      <c r="A13" s="3" t="inlineStr">
        <is>
          <t>Fair Value, Assets and Liabilities Measured on Recurring and Nonrecurring Basis [Line Items]</t>
        </is>
      </c>
    </row>
    <row r="14">
      <c r="A14" s="4" t="inlineStr">
        <is>
          <t>Available-for-sale Securities</t>
        </is>
      </c>
      <c r="B14" s="5" t="n">
        <v>970</v>
      </c>
      <c r="C14" s="5" t="n">
        <v>1435</v>
      </c>
    </row>
    <row r="15">
      <c r="A15" s="4" t="inlineStr">
        <is>
          <t>Corporate Bonds [Member]</t>
        </is>
      </c>
    </row>
    <row r="16">
      <c r="A16" s="3" t="inlineStr">
        <is>
          <t>Fair Value, Assets and Liabilities Measured on Recurring and Nonrecurring Basis [Line Items]</t>
        </is>
      </c>
    </row>
    <row r="17">
      <c r="A17" s="4" t="inlineStr">
        <is>
          <t>Available-for-sale Securities</t>
        </is>
      </c>
      <c r="B17" s="5" t="n">
        <v>118784</v>
      </c>
      <c r="C17" s="5" t="n">
        <v>113080</v>
      </c>
    </row>
    <row r="18">
      <c r="A18" s="4" t="inlineStr">
        <is>
          <t>Corporate Bonds [Member] | Fair Value, Measurements, Recurring [Member]</t>
        </is>
      </c>
    </row>
    <row r="19">
      <c r="A19" s="3" t="inlineStr">
        <is>
          <t>Fair Value, Assets and Liabilities Measured on Recurring and Nonrecurring Basis [Line Items]</t>
        </is>
      </c>
    </row>
    <row r="20">
      <c r="A20" s="4" t="inlineStr">
        <is>
          <t>Available-for-sale Securities</t>
        </is>
      </c>
      <c r="B20" s="5" t="n">
        <v>118784</v>
      </c>
      <c r="C20" s="5" t="n">
        <v>113080</v>
      </c>
    </row>
    <row r="21">
      <c r="A21" s="4" t="inlineStr">
        <is>
          <t>Corporate Bonds [Member] | Fair Value, Measurements, Recurring [Member] | Level 2 [Member]</t>
        </is>
      </c>
    </row>
    <row r="22">
      <c r="A22" s="3" t="inlineStr">
        <is>
          <t>Fair Value, Assets and Liabilities Measured on Recurring and Nonrecurring Basis [Line Items]</t>
        </is>
      </c>
    </row>
    <row r="23">
      <c r="A23" s="4" t="inlineStr">
        <is>
          <t>Available-for-sale Securities</t>
        </is>
      </c>
      <c r="B23" s="5" t="n">
        <v>118784</v>
      </c>
      <c r="C23" s="5" t="n">
        <v>113080</v>
      </c>
    </row>
    <row r="24">
      <c r="A24" s="4" t="inlineStr">
        <is>
          <t>State And Municipals [Member]</t>
        </is>
      </c>
    </row>
    <row r="25">
      <c r="A25" s="3" t="inlineStr">
        <is>
          <t>Fair Value, Assets and Liabilities Measured on Recurring and Nonrecurring Basis [Line Items]</t>
        </is>
      </c>
    </row>
    <row r="26">
      <c r="A26" s="4" t="inlineStr">
        <is>
          <t>Available-for-sale Securities</t>
        </is>
      </c>
      <c r="B26" s="5" t="n">
        <v>330763</v>
      </c>
      <c r="C26" s="5" t="n">
        <v>364211</v>
      </c>
    </row>
    <row r="27">
      <c r="A27" s="4" t="inlineStr">
        <is>
          <t>State And Municipals [Member] | Fair Value, Measurements, Recurring [Member]</t>
        </is>
      </c>
    </row>
    <row r="28">
      <c r="A28" s="3" t="inlineStr">
        <is>
          <t>Fair Value, Assets and Liabilities Measured on Recurring and Nonrecurring Basis [Line Items]</t>
        </is>
      </c>
    </row>
    <row r="29">
      <c r="A29" s="4" t="inlineStr">
        <is>
          <t>Available-for-sale Securities</t>
        </is>
      </c>
      <c r="B29" s="5" t="n">
        <v>330763</v>
      </c>
      <c r="C29" s="5" t="n">
        <v>364211</v>
      </c>
    </row>
    <row r="30">
      <c r="A30" s="4" t="inlineStr">
        <is>
          <t>State And Municipals [Member] | Fair Value, Measurements, Recurring [Member] | Level 2 [Member]</t>
        </is>
      </c>
    </row>
    <row r="31">
      <c r="A31" s="3" t="inlineStr">
        <is>
          <t>Fair Value, Assets and Liabilities Measured on Recurring and Nonrecurring Basis [Line Items]</t>
        </is>
      </c>
    </row>
    <row r="32">
      <c r="A32" s="4" t="inlineStr">
        <is>
          <t>Available-for-sale Securities</t>
        </is>
      </c>
      <c r="B32" s="5" t="n">
        <v>329793</v>
      </c>
      <c r="C32" s="5" t="n">
        <v>362776</v>
      </c>
    </row>
    <row r="33">
      <c r="A33" s="4" t="inlineStr">
        <is>
          <t>State And Municipals [Member] | Fair Value, Measurements, Recurring [Member] | Level 3 [Member]</t>
        </is>
      </c>
    </row>
    <row r="34">
      <c r="A34" s="3" t="inlineStr">
        <is>
          <t>Fair Value, Assets and Liabilities Measured on Recurring and Nonrecurring Basis [Line Items]</t>
        </is>
      </c>
    </row>
    <row r="35">
      <c r="A35" s="4" t="inlineStr">
        <is>
          <t>Available-for-sale Securities</t>
        </is>
      </c>
      <c r="B35" s="5" t="n">
        <v>970</v>
      </c>
      <c r="C35" s="5" t="n">
        <v>1435</v>
      </c>
    </row>
    <row r="36">
      <c r="A36" s="4" t="inlineStr">
        <is>
          <t>Pass-Through Mortgage Securities [Member]</t>
        </is>
      </c>
    </row>
    <row r="37">
      <c r="A37" s="3" t="inlineStr">
        <is>
          <t>Fair Value, Assets and Liabilities Measured on Recurring and Nonrecurring Basis [Line Items]</t>
        </is>
      </c>
    </row>
    <row r="38">
      <c r="A38" s="4" t="inlineStr">
        <is>
          <t>Available-for-sale Securities</t>
        </is>
      </c>
      <c r="B38" s="5" t="n">
        <v>212762</v>
      </c>
      <c r="C38" s="5" t="n">
        <v>131720</v>
      </c>
    </row>
    <row r="39">
      <c r="A39" s="4" t="inlineStr">
        <is>
          <t>Pass-Through Mortgage Securities [Member] | Fair Value, Measurements, Recurring [Member]</t>
        </is>
      </c>
    </row>
    <row r="40">
      <c r="A40" s="3" t="inlineStr">
        <is>
          <t>Fair Value, Assets and Liabilities Measured on Recurring and Nonrecurring Basis [Line Items]</t>
        </is>
      </c>
    </row>
    <row r="41">
      <c r="A41" s="4" t="inlineStr">
        <is>
          <t>Available-for-sale Securities</t>
        </is>
      </c>
      <c r="B41" s="5" t="n">
        <v>212762</v>
      </c>
      <c r="C41" s="5" t="n">
        <v>131720</v>
      </c>
    </row>
    <row r="42">
      <c r="A42" s="4" t="inlineStr">
        <is>
          <t>Pass-Through Mortgage Securities [Member] | Fair Value, Measurements, Recurring [Member] | Level 2 [Member]</t>
        </is>
      </c>
    </row>
    <row r="43">
      <c r="A43" s="3" t="inlineStr">
        <is>
          <t>Fair Value, Assets and Liabilities Measured on Recurring and Nonrecurring Basis [Line Items]</t>
        </is>
      </c>
    </row>
    <row r="44">
      <c r="A44" s="4" t="inlineStr">
        <is>
          <t>Available-for-sale Securities</t>
        </is>
      </c>
      <c r="B44" s="5" t="n">
        <v>212762</v>
      </c>
      <c r="C44" s="5" t="n">
        <v>131720</v>
      </c>
    </row>
    <row r="45">
      <c r="A45" s="4" t="inlineStr">
        <is>
          <t>Collateralized Mortgage Obligations [Member]</t>
        </is>
      </c>
    </row>
    <row r="46">
      <c r="A46" s="3" t="inlineStr">
        <is>
          <t>Fair Value, Assets and Liabilities Measured on Recurring and Nonrecurring Basis [Line Items]</t>
        </is>
      </c>
    </row>
    <row r="47">
      <c r="A47" s="4" t="inlineStr">
        <is>
          <t>Available-for-sale Securities</t>
        </is>
      </c>
      <c r="B47" s="5" t="n">
        <v>113438</v>
      </c>
      <c r="C47" s="5" t="n">
        <v>53711</v>
      </c>
    </row>
    <row r="48">
      <c r="A48" s="4" t="inlineStr">
        <is>
          <t>Collateralized Mortgage Obligations [Member] | Fair Value, Measurements, Recurring [Member]</t>
        </is>
      </c>
    </row>
    <row r="49">
      <c r="A49" s="3" t="inlineStr">
        <is>
          <t>Fair Value, Assets and Liabilities Measured on Recurring and Nonrecurring Basis [Line Items]</t>
        </is>
      </c>
    </row>
    <row r="50">
      <c r="A50" s="4" t="inlineStr">
        <is>
          <t>Available-for-sale Securities</t>
        </is>
      </c>
      <c r="B50" s="5" t="n">
        <v>113438</v>
      </c>
      <c r="C50" s="5" t="n">
        <v>53711</v>
      </c>
    </row>
    <row r="51">
      <c r="A51" s="4" t="inlineStr">
        <is>
          <t>Collateralized Mortgage Obligations [Member] | Fair Value, Measurements, Recurring [Member] | Level 2 [Member]</t>
        </is>
      </c>
    </row>
    <row r="52">
      <c r="A52" s="3" t="inlineStr">
        <is>
          <t>Fair Value, Assets and Liabilities Measured on Recurring and Nonrecurring Basis [Line Items]</t>
        </is>
      </c>
    </row>
    <row r="53">
      <c r="A53" s="4" t="inlineStr">
        <is>
          <t>Available-for-sale Securities</t>
        </is>
      </c>
      <c r="B53" s="6" t="n">
        <v>113438</v>
      </c>
      <c r="C53" s="6" t="n">
        <v>537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Loans</t>
        </is>
      </c>
      <c r="B4" s="6" t="n">
        <v>25975</v>
      </c>
      <c r="C4" s="6" t="n">
        <v>26461</v>
      </c>
      <c r="D4" s="6" t="n">
        <v>79431</v>
      </c>
      <c r="E4" s="6" t="n">
        <v>83349</v>
      </c>
    </row>
    <row r="5">
      <c r="A5" s="3" t="inlineStr">
        <is>
          <t>Investment securities:</t>
        </is>
      </c>
    </row>
    <row r="6">
      <c r="A6" s="4" t="inlineStr">
        <is>
          <t>Taxable</t>
        </is>
      </c>
      <c r="B6" s="5" t="n">
        <v>2191</v>
      </c>
      <c r="C6" s="5" t="n">
        <v>3223</v>
      </c>
      <c r="D6" s="5" t="n">
        <v>6269</v>
      </c>
      <c r="E6" s="5" t="n">
        <v>9972</v>
      </c>
    </row>
    <row r="7">
      <c r="A7" s="4" t="inlineStr">
        <is>
          <t>Nontaxable</t>
        </is>
      </c>
      <c r="B7" s="5" t="n">
        <v>2073</v>
      </c>
      <c r="C7" s="5" t="n">
        <v>2454</v>
      </c>
      <c r="D7" s="5" t="n">
        <v>6535</v>
      </c>
      <c r="E7" s="5" t="n">
        <v>7520</v>
      </c>
    </row>
    <row r="8">
      <c r="A8" s="4" t="inlineStr">
        <is>
          <t>Total interest and dividend income</t>
        </is>
      </c>
      <c r="B8" s="5" t="n">
        <v>30239</v>
      </c>
      <c r="C8" s="5" t="n">
        <v>32138</v>
      </c>
      <c r="D8" s="5" t="n">
        <v>92235</v>
      </c>
      <c r="E8" s="5" t="n">
        <v>100841</v>
      </c>
    </row>
    <row r="9">
      <c r="A9" s="3" t="inlineStr">
        <is>
          <t>Interest expense:</t>
        </is>
      </c>
    </row>
    <row r="10">
      <c r="A10" s="4" t="inlineStr">
        <is>
          <t>Savings, NOW and money market deposits</t>
        </is>
      </c>
      <c r="B10" s="5" t="n">
        <v>1191</v>
      </c>
      <c r="C10" s="5" t="n">
        <v>1307</v>
      </c>
      <c r="D10" s="5" t="n">
        <v>3451</v>
      </c>
      <c r="E10" s="5" t="n">
        <v>7946</v>
      </c>
    </row>
    <row r="11">
      <c r="A11" s="4" t="inlineStr">
        <is>
          <t>Time deposits</t>
        </is>
      </c>
      <c r="B11" s="5" t="n">
        <v>921</v>
      </c>
      <c r="C11" s="5" t="n">
        <v>2559</v>
      </c>
      <c r="D11" s="5" t="n">
        <v>4818</v>
      </c>
      <c r="E11" s="5" t="n">
        <v>8487</v>
      </c>
    </row>
    <row r="12">
      <c r="A12" s="4" t="inlineStr">
        <is>
          <t>Short-term borrowings</t>
        </is>
      </c>
      <c r="B12" s="5" t="n">
        <v>362</v>
      </c>
      <c r="C12" s="5" t="n">
        <v>334</v>
      </c>
      <c r="D12" s="5" t="n">
        <v>1062</v>
      </c>
      <c r="E12" s="5" t="n">
        <v>1219</v>
      </c>
    </row>
    <row r="13">
      <c r="A13" s="4" t="inlineStr">
        <is>
          <t>Long-term debt</t>
        </is>
      </c>
      <c r="B13" s="5" t="n">
        <v>1157</v>
      </c>
      <c r="C13" s="5" t="n">
        <v>2020</v>
      </c>
      <c r="D13" s="5" t="n">
        <v>3468</v>
      </c>
      <c r="E13" s="5" t="n">
        <v>6177</v>
      </c>
    </row>
    <row r="14">
      <c r="A14" s="4" t="inlineStr">
        <is>
          <t>Total interest expense</t>
        </is>
      </c>
      <c r="B14" s="5" t="n">
        <v>3631</v>
      </c>
      <c r="C14" s="5" t="n">
        <v>6220</v>
      </c>
      <c r="D14" s="5" t="n">
        <v>12799</v>
      </c>
      <c r="E14" s="5" t="n">
        <v>23829</v>
      </c>
    </row>
    <row r="15">
      <c r="A15" s="4" t="inlineStr">
        <is>
          <t>Net interest income</t>
        </is>
      </c>
      <c r="B15" s="5" t="n">
        <v>26608</v>
      </c>
      <c r="C15" s="5" t="n">
        <v>25918</v>
      </c>
      <c r="D15" s="5" t="n">
        <v>79436</v>
      </c>
      <c r="E15" s="5" t="n">
        <v>77012</v>
      </c>
    </row>
    <row r="16">
      <c r="A16" s="4" t="inlineStr">
        <is>
          <t>Provision (credit) for credit losses</t>
        </is>
      </c>
      <c r="B16" s="5" t="n">
        <v>-1449</v>
      </c>
      <c r="D16" s="5" t="n">
        <v>-3058</v>
      </c>
      <c r="E16" s="5" t="n">
        <v>2450</v>
      </c>
    </row>
    <row r="17">
      <c r="A17" s="4" t="inlineStr">
        <is>
          <t>Net interest income after provision (credit) for credit losses</t>
        </is>
      </c>
      <c r="B17" s="5" t="n">
        <v>28057</v>
      </c>
      <c r="C17" s="5" t="n">
        <v>25918</v>
      </c>
      <c r="D17" s="5" t="n">
        <v>82494</v>
      </c>
      <c r="E17" s="5" t="n">
        <v>74562</v>
      </c>
    </row>
    <row r="18">
      <c r="A18" s="3" t="inlineStr">
        <is>
          <t>Noninterest income:</t>
        </is>
      </c>
    </row>
    <row r="19">
      <c r="A19" s="4" t="inlineStr">
        <is>
          <t>Investment services income</t>
        </is>
      </c>
      <c r="B19" s="5" t="n">
        <v>243</v>
      </c>
      <c r="C19" s="5" t="n">
        <v>553</v>
      </c>
      <c r="D19" s="5" t="n">
        <v>1034</v>
      </c>
      <c r="E19" s="5" t="n">
        <v>1620</v>
      </c>
    </row>
    <row r="20">
      <c r="A20" s="4" t="inlineStr">
        <is>
          <t>Service charges on deposit accounts</t>
        </is>
      </c>
      <c r="B20" s="5" t="n">
        <v>752</v>
      </c>
      <c r="C20" s="5" t="n">
        <v>661</v>
      </c>
      <c r="D20" s="5" t="n">
        <v>2170</v>
      </c>
      <c r="E20" s="5" t="n">
        <v>2267</v>
      </c>
    </row>
    <row r="21">
      <c r="A21" s="4" t="inlineStr">
        <is>
          <t>Net gains on sales of securities</t>
        </is>
      </c>
      <c r="C21" s="5" t="n">
        <v>2556</v>
      </c>
      <c r="D21" s="5" t="n">
        <v>606</v>
      </c>
      <c r="E21" s="5" t="n">
        <v>2556</v>
      </c>
    </row>
    <row r="22">
      <c r="A22" s="4" t="inlineStr">
        <is>
          <t>Other</t>
        </is>
      </c>
      <c r="B22" s="5" t="n">
        <v>1860</v>
      </c>
      <c r="C22" s="5" t="n">
        <v>1586</v>
      </c>
      <c r="D22" s="5" t="n">
        <v>5404</v>
      </c>
      <c r="E22" s="5" t="n">
        <v>4502</v>
      </c>
    </row>
    <row r="23">
      <c r="A23" s="4" t="inlineStr">
        <is>
          <t>Total noninterest income</t>
        </is>
      </c>
      <c r="B23" s="5" t="n">
        <v>2855</v>
      </c>
      <c r="C23" s="5" t="n">
        <v>5356</v>
      </c>
      <c r="D23" s="5" t="n">
        <v>9214</v>
      </c>
      <c r="E23" s="5" t="n">
        <v>10945</v>
      </c>
    </row>
    <row r="24">
      <c r="A24" s="3" t="inlineStr">
        <is>
          <t>Noninterest expense:</t>
        </is>
      </c>
    </row>
    <row r="25">
      <c r="A25" s="4" t="inlineStr">
        <is>
          <t>Salaries and employee benefits</t>
        </is>
      </c>
      <c r="B25" s="5" t="n">
        <v>9748</v>
      </c>
      <c r="C25" s="5" t="n">
        <v>9365</v>
      </c>
      <c r="D25" s="5" t="n">
        <v>29663</v>
      </c>
      <c r="E25" s="5" t="n">
        <v>28278</v>
      </c>
    </row>
    <row r="26">
      <c r="A26" s="4" t="inlineStr">
        <is>
          <t>Occupancy and equipment</t>
        </is>
      </c>
      <c r="B26" s="5" t="n">
        <v>4102</v>
      </c>
      <c r="C26" s="5" t="n">
        <v>3191</v>
      </c>
      <c r="D26" s="5" t="n">
        <v>10446</v>
      </c>
      <c r="E26" s="5" t="n">
        <v>9324</v>
      </c>
    </row>
    <row r="27">
      <c r="A27" s="4" t="inlineStr">
        <is>
          <t>Debt extinguishment</t>
        </is>
      </c>
      <c r="C27" s="5" t="n">
        <v>2559</v>
      </c>
      <c r="E27" s="5" t="n">
        <v>2559</v>
      </c>
    </row>
    <row r="28">
      <c r="A28" s="4" t="inlineStr">
        <is>
          <t>Other</t>
        </is>
      </c>
      <c r="B28" s="5" t="n">
        <v>2891</v>
      </c>
      <c r="C28" s="5" t="n">
        <v>3024</v>
      </c>
      <c r="D28" s="5" t="n">
        <v>8910</v>
      </c>
      <c r="E28" s="5" t="n">
        <v>8496</v>
      </c>
    </row>
    <row r="29">
      <c r="A29" s="4" t="inlineStr">
        <is>
          <t>Total noninterest expense</t>
        </is>
      </c>
      <c r="B29" s="5" t="n">
        <v>16741</v>
      </c>
      <c r="C29" s="5" t="n">
        <v>18139</v>
      </c>
      <c r="D29" s="5" t="n">
        <v>49019</v>
      </c>
      <c r="E29" s="5" t="n">
        <v>48657</v>
      </c>
    </row>
    <row r="30">
      <c r="A30" s="4" t="inlineStr">
        <is>
          <t>Income before income taxes</t>
        </is>
      </c>
      <c r="B30" s="5" t="n">
        <v>14171</v>
      </c>
      <c r="C30" s="5" t="n">
        <v>13135</v>
      </c>
      <c r="D30" s="5" t="n">
        <v>42689</v>
      </c>
      <c r="E30" s="5" t="n">
        <v>36850</v>
      </c>
    </row>
    <row r="31">
      <c r="A31" s="4" t="inlineStr">
        <is>
          <t>Income tax expense</t>
        </is>
      </c>
      <c r="B31" s="5" t="n">
        <v>2749</v>
      </c>
      <c r="C31" s="5" t="n">
        <v>2368</v>
      </c>
      <c r="D31" s="5" t="n">
        <v>8612</v>
      </c>
      <c r="E31" s="5" t="n">
        <v>6176</v>
      </c>
    </row>
    <row r="32">
      <c r="A32" s="4" t="inlineStr">
        <is>
          <t>Net income</t>
        </is>
      </c>
      <c r="B32" s="6" t="n">
        <v>11422</v>
      </c>
      <c r="C32" s="6" t="n">
        <v>10767</v>
      </c>
      <c r="D32" s="6" t="n">
        <v>34077</v>
      </c>
      <c r="E32" s="6" t="n">
        <v>30674</v>
      </c>
    </row>
    <row r="33">
      <c r="A33" s="3" t="inlineStr">
        <is>
          <t>Weighted average:</t>
        </is>
      </c>
    </row>
    <row r="34">
      <c r="A34" s="4" t="inlineStr">
        <is>
          <t>Common shares</t>
        </is>
      </c>
      <c r="B34" s="5" t="n">
        <v>23646172</v>
      </c>
      <c r="C34" s="5" t="n">
        <v>23860764</v>
      </c>
      <c r="D34" s="5" t="n">
        <v>23720578</v>
      </c>
      <c r="E34" s="5" t="n">
        <v>23867726</v>
      </c>
    </row>
    <row r="35">
      <c r="A35" s="4" t="inlineStr">
        <is>
          <t>Dilutive stock options and restricted stock units</t>
        </is>
      </c>
      <c r="B35" s="5" t="n">
        <v>112074</v>
      </c>
      <c r="C35" s="5" t="n">
        <v>37773</v>
      </c>
      <c r="D35" s="5" t="n">
        <v>97291</v>
      </c>
      <c r="E35" s="5" t="n">
        <v>38678</v>
      </c>
    </row>
    <row r="36">
      <c r="A36" s="4" t="inlineStr">
        <is>
          <t>Total weighted average</t>
        </is>
      </c>
      <c r="B36" s="5" t="n">
        <v>23758246</v>
      </c>
      <c r="C36" s="5" t="n">
        <v>23898537</v>
      </c>
      <c r="D36" s="5" t="n">
        <v>23817869</v>
      </c>
      <c r="E36" s="5" t="n">
        <v>23906404</v>
      </c>
    </row>
    <row r="37">
      <c r="A37" s="3" t="inlineStr">
        <is>
          <t>Earnings per share:</t>
        </is>
      </c>
    </row>
    <row r="38">
      <c r="A38" s="4" t="inlineStr">
        <is>
          <t>Basic</t>
        </is>
      </c>
      <c r="B38" s="7" t="n">
        <v>0.48</v>
      </c>
      <c r="C38" s="7" t="n">
        <v>0.45</v>
      </c>
      <c r="D38" s="7" t="n">
        <v>1.44</v>
      </c>
      <c r="E38" s="7" t="n">
        <v>1.29</v>
      </c>
    </row>
    <row r="39">
      <c r="A39" s="4" t="inlineStr">
        <is>
          <t>Diluted</t>
        </is>
      </c>
      <c r="B39" s="8" t="n">
        <v>0.48</v>
      </c>
      <c r="C39" s="8" t="n">
        <v>0.45</v>
      </c>
      <c r="D39" s="8" t="n">
        <v>1.43</v>
      </c>
      <c r="E39" s="8" t="n">
        <v>1.28</v>
      </c>
    </row>
    <row r="40">
      <c r="A40" s="4" t="inlineStr">
        <is>
          <t>Cash dividends declared per share</t>
        </is>
      </c>
      <c r="B40" s="7" t="n">
        <v>0.2</v>
      </c>
      <c r="C40" s="7" t="n">
        <v>0.19</v>
      </c>
      <c r="D40" s="7" t="n">
        <v>0.58</v>
      </c>
      <c r="E40" s="7" t="n">
        <v>0.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inancial Instruments) (Details) - USD ($) $ in Thousands</t>
        </is>
      </c>
      <c r="B1" s="2" t="inlineStr">
        <is>
          <t>Sep. 30, 2021</t>
        </is>
      </c>
      <c r="C1" s="2" t="inlineStr">
        <is>
          <t>Dec. 31, 2020</t>
        </is>
      </c>
    </row>
    <row r="2">
      <c r="A2" s="3" t="inlineStr">
        <is>
          <t>Financial Assets:</t>
        </is>
      </c>
    </row>
    <row r="3">
      <c r="A3" s="4" t="inlineStr">
        <is>
          <t>Restricted stock</t>
        </is>
      </c>
      <c r="B3" s="6" t="n">
        <v>19935</v>
      </c>
      <c r="C3" s="6" t="n">
        <v>20814</v>
      </c>
    </row>
    <row r="4">
      <c r="A4" s="3" t="inlineStr">
        <is>
          <t>Financial Liabilities:</t>
        </is>
      </c>
    </row>
    <row r="5">
      <c r="A5" s="4" t="inlineStr">
        <is>
          <t>Checking deposits</t>
        </is>
      </c>
      <c r="B5" s="5" t="n">
        <v>1393555</v>
      </c>
      <c r="C5" s="5" t="n">
        <v>1208073</v>
      </c>
    </row>
    <row r="6">
      <c r="A6" s="4" t="inlineStr">
        <is>
          <t>Savings, NOW and money market deposits</t>
        </is>
      </c>
      <c r="B6" s="5" t="n">
        <v>1748048</v>
      </c>
      <c r="C6" s="5" t="n">
        <v>1679161</v>
      </c>
    </row>
    <row r="7">
      <c r="A7" s="4" t="inlineStr">
        <is>
          <t>Time deposits</t>
        </is>
      </c>
      <c r="B7" s="5" t="n">
        <v>229943</v>
      </c>
      <c r="C7" s="5" t="n">
        <v>434354</v>
      </c>
    </row>
    <row r="8">
      <c r="A8" s="4" t="inlineStr">
        <is>
          <t>Carrying Amount [Member] | Level 1 [Member]</t>
        </is>
      </c>
    </row>
    <row r="9">
      <c r="A9" s="3" t="inlineStr">
        <is>
          <t>Financial Assets:</t>
        </is>
      </c>
    </row>
    <row r="10">
      <c r="A10" s="4" t="inlineStr">
        <is>
          <t>Cash and cash equivalents</t>
        </is>
      </c>
      <c r="B10" s="5" t="n">
        <v>259066</v>
      </c>
      <c r="C10" s="5" t="n">
        <v>211182</v>
      </c>
    </row>
    <row r="11">
      <c r="A11" s="4" t="inlineStr">
        <is>
          <t>Restricted stock</t>
        </is>
      </c>
      <c r="B11" s="5" t="n">
        <v>19935</v>
      </c>
      <c r="C11" s="5" t="n">
        <v>20814</v>
      </c>
    </row>
    <row r="12">
      <c r="A12" s="3" t="inlineStr">
        <is>
          <t>Financial Liabilities:</t>
        </is>
      </c>
    </row>
    <row r="13">
      <c r="A13" s="4" t="inlineStr">
        <is>
          <t>Checking deposits</t>
        </is>
      </c>
      <c r="B13" s="5" t="n">
        <v>1393555</v>
      </c>
      <c r="C13" s="5" t="n">
        <v>1208073</v>
      </c>
    </row>
    <row r="14">
      <c r="A14" s="4" t="inlineStr">
        <is>
          <t>Savings, NOW and money market deposits</t>
        </is>
      </c>
      <c r="B14" s="5" t="n">
        <v>1748048</v>
      </c>
      <c r="C14" s="5" t="n">
        <v>1679161</v>
      </c>
    </row>
    <row r="15">
      <c r="A15" s="4" t="inlineStr">
        <is>
          <t>Short-term borrowings</t>
        </is>
      </c>
      <c r="B15" s="5" t="n">
        <v>50000</v>
      </c>
      <c r="C15" s="5" t="n">
        <v>60095</v>
      </c>
    </row>
    <row r="16">
      <c r="A16" s="4" t="inlineStr">
        <is>
          <t>Carrying Amount [Member] | Level 2 [Member]</t>
        </is>
      </c>
    </row>
    <row r="17">
      <c r="A17" s="3" t="inlineStr">
        <is>
          <t>Financial Liabilities:</t>
        </is>
      </c>
    </row>
    <row r="18">
      <c r="A18" s="4" t="inlineStr">
        <is>
          <t>Time deposits</t>
        </is>
      </c>
      <c r="B18" s="5" t="n">
        <v>229943</v>
      </c>
      <c r="C18" s="5" t="n">
        <v>434354</v>
      </c>
    </row>
    <row r="19">
      <c r="A19" s="4" t="inlineStr">
        <is>
          <t>Long-term debt</t>
        </is>
      </c>
      <c r="B19" s="5" t="n">
        <v>226002</v>
      </c>
      <c r="C19" s="5" t="n">
        <v>246002</v>
      </c>
    </row>
    <row r="20">
      <c r="A20" s="4" t="inlineStr">
        <is>
          <t>Carrying Amount [Member] | Level 3 [Member]</t>
        </is>
      </c>
    </row>
    <row r="21">
      <c r="A21" s="3" t="inlineStr">
        <is>
          <t>Financial Assets:</t>
        </is>
      </c>
    </row>
    <row r="22">
      <c r="A22" s="4" t="inlineStr">
        <is>
          <t>Loans</t>
        </is>
      </c>
      <c r="B22" s="5" t="n">
        <v>2871897</v>
      </c>
      <c r="C22" s="5" t="n">
        <v>3000417</v>
      </c>
    </row>
    <row r="23">
      <c r="A23" s="4" t="inlineStr">
        <is>
          <t>Fair Value [Member] | Level 1 [Member]</t>
        </is>
      </c>
    </row>
    <row r="24">
      <c r="A24" s="3" t="inlineStr">
        <is>
          <t>Financial Assets:</t>
        </is>
      </c>
    </row>
    <row r="25">
      <c r="A25" s="4" t="inlineStr">
        <is>
          <t>Cash and cash equivalents</t>
        </is>
      </c>
      <c r="B25" s="5" t="n">
        <v>259066</v>
      </c>
      <c r="C25" s="5" t="n">
        <v>211182</v>
      </c>
    </row>
    <row r="26">
      <c r="A26" s="4" t="inlineStr">
        <is>
          <t>Restricted stock</t>
        </is>
      </c>
      <c r="B26" s="5" t="n">
        <v>19935</v>
      </c>
      <c r="C26" s="5" t="n">
        <v>20814</v>
      </c>
    </row>
    <row r="27">
      <c r="A27" s="3" t="inlineStr">
        <is>
          <t>Financial Liabilities:</t>
        </is>
      </c>
    </row>
    <row r="28">
      <c r="A28" s="4" t="inlineStr">
        <is>
          <t>Checking deposits</t>
        </is>
      </c>
      <c r="B28" s="5" t="n">
        <v>1393555</v>
      </c>
      <c r="C28" s="5" t="n">
        <v>1208073</v>
      </c>
    </row>
    <row r="29">
      <c r="A29" s="4" t="inlineStr">
        <is>
          <t>Savings, NOW and money market deposits</t>
        </is>
      </c>
      <c r="B29" s="5" t="n">
        <v>1748048</v>
      </c>
      <c r="C29" s="5" t="n">
        <v>1679161</v>
      </c>
    </row>
    <row r="30">
      <c r="A30" s="4" t="inlineStr">
        <is>
          <t>Short-term borrowings</t>
        </is>
      </c>
      <c r="B30" s="5" t="n">
        <v>50000</v>
      </c>
      <c r="C30" s="5" t="n">
        <v>60095</v>
      </c>
    </row>
    <row r="31">
      <c r="A31" s="4" t="inlineStr">
        <is>
          <t>Fair Value [Member] | Level 2 [Member]</t>
        </is>
      </c>
    </row>
    <row r="32">
      <c r="A32" s="3" t="inlineStr">
        <is>
          <t>Financial Liabilities:</t>
        </is>
      </c>
    </row>
    <row r="33">
      <c r="A33" s="4" t="inlineStr">
        <is>
          <t>Time deposits</t>
        </is>
      </c>
      <c r="B33" s="5" t="n">
        <v>235810</v>
      </c>
      <c r="C33" s="5" t="n">
        <v>444155</v>
      </c>
    </row>
    <row r="34">
      <c r="A34" s="4" t="inlineStr">
        <is>
          <t>Long-term debt</t>
        </is>
      </c>
      <c r="B34" s="5" t="n">
        <v>230789</v>
      </c>
      <c r="C34" s="5" t="n">
        <v>253617</v>
      </c>
    </row>
    <row r="35">
      <c r="A35" s="4" t="inlineStr">
        <is>
          <t>Fair Value [Member] | Level 3 [Member]</t>
        </is>
      </c>
    </row>
    <row r="36">
      <c r="A36" s="3" t="inlineStr">
        <is>
          <t>Financial Assets:</t>
        </is>
      </c>
    </row>
    <row r="37">
      <c r="A37" s="4" t="inlineStr">
        <is>
          <t>Loans</t>
        </is>
      </c>
      <c r="B37" s="6" t="n">
        <v>2852674</v>
      </c>
      <c r="C37" s="6" t="n">
        <v>29983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rivatives (Narrative) (Details) - USD ($) $ in Thousands</t>
        </is>
      </c>
      <c r="B1" s="2" t="inlineStr">
        <is>
          <t>May 22, 2021</t>
        </is>
      </c>
      <c r="C1" s="2" t="inlineStr">
        <is>
          <t>Sep. 30, 2021</t>
        </is>
      </c>
      <c r="D1" s="2" t="inlineStr">
        <is>
          <t>Sep. 30, 2020</t>
        </is>
      </c>
      <c r="E1" s="2" t="inlineStr">
        <is>
          <t>Sep. 30, 2021</t>
        </is>
      </c>
      <c r="F1" s="2" t="inlineStr">
        <is>
          <t>Sep. 30, 2020</t>
        </is>
      </c>
      <c r="G1" s="2" t="inlineStr">
        <is>
          <t>Sep. 30, 2022</t>
        </is>
      </c>
      <c r="H1" s="2" t="inlineStr">
        <is>
          <t>Dec. 31, 2020</t>
        </is>
      </c>
      <c r="I1" s="2" t="inlineStr">
        <is>
          <t>Jan. 17, 2019</t>
        </is>
      </c>
    </row>
    <row r="2">
      <c r="A2" s="3" t="inlineStr">
        <is>
          <t>Reclassification Adjustment out of Accumulated Other Comprehensive Income [Line Items]</t>
        </is>
      </c>
    </row>
    <row r="3">
      <c r="A3" s="4" t="inlineStr">
        <is>
          <t>Interest expense</t>
        </is>
      </c>
      <c r="C3" s="6" t="n">
        <v>3631</v>
      </c>
      <c r="D3" s="6" t="n">
        <v>6220</v>
      </c>
      <c r="E3" s="6" t="n">
        <v>12799</v>
      </c>
      <c r="F3" s="6" t="n">
        <v>23829</v>
      </c>
    </row>
    <row r="4">
      <c r="A4" s="4" t="inlineStr">
        <is>
          <t>Collateral posted</t>
        </is>
      </c>
      <c r="E4" s="5" t="n">
        <v>2800</v>
      </c>
    </row>
    <row r="5">
      <c r="A5" s="4" t="inlineStr">
        <is>
          <t>Reclassification out of Accumulated Other Comprehensive Income [Member] | Accumulated Gain (Loss), Cash Flow Hedge [Member]</t>
        </is>
      </c>
    </row>
    <row r="6">
      <c r="A6" s="3" t="inlineStr">
        <is>
          <t>Reclassification Adjustment out of Accumulated Other Comprehensive Income [Line Items]</t>
        </is>
      </c>
    </row>
    <row r="7">
      <c r="A7" s="4" t="inlineStr">
        <is>
          <t>Interest expense</t>
        </is>
      </c>
      <c r="E7" s="5" t="n">
        <v>2500</v>
      </c>
    </row>
    <row r="8">
      <c r="A8" s="4" t="inlineStr">
        <is>
          <t>Forecast [Member] | Reclassification out of Accumulated Other Comprehensive Income [Member] | Accumulated Gain (Loss), Cash Flow Hedge [Member]</t>
        </is>
      </c>
    </row>
    <row r="9">
      <c r="A9" s="3" t="inlineStr">
        <is>
          <t>Reclassification Adjustment out of Accumulated Other Comprehensive Income [Line Items]</t>
        </is>
      </c>
    </row>
    <row r="10">
      <c r="A10" s="4" t="inlineStr">
        <is>
          <t>Interest expense</t>
        </is>
      </c>
      <c r="G10" s="6" t="n">
        <v>859</v>
      </c>
    </row>
    <row r="11">
      <c r="A11" s="4" t="inlineStr">
        <is>
          <t>FHLB [Member]</t>
        </is>
      </c>
    </row>
    <row r="12">
      <c r="A12" s="3" t="inlineStr">
        <is>
          <t>Reclassification Adjustment out of Accumulated Other Comprehensive Income [Line Items]</t>
        </is>
      </c>
    </row>
    <row r="13">
      <c r="A13" s="4" t="inlineStr">
        <is>
          <t>Interest expense</t>
        </is>
      </c>
      <c r="E13" s="5" t="n">
        <v>2500</v>
      </c>
      <c r="F13" s="6" t="n">
        <v>2600</v>
      </c>
    </row>
    <row r="14">
      <c r="A14" s="4" t="inlineStr">
        <is>
          <t>Cash Flow Hedging [Member]</t>
        </is>
      </c>
    </row>
    <row r="15">
      <c r="A15" s="3" t="inlineStr">
        <is>
          <t>Reclassification Adjustment out of Accumulated Other Comprehensive Income [Line Items]</t>
        </is>
      </c>
    </row>
    <row r="16">
      <c r="A16" s="4" t="inlineStr">
        <is>
          <t>Notional amount</t>
        </is>
      </c>
      <c r="B16" s="6" t="n">
        <v>150000</v>
      </c>
      <c r="C16" s="6" t="n">
        <v>50000</v>
      </c>
      <c r="E16" s="6" t="n">
        <v>50000</v>
      </c>
      <c r="H16" s="6" t="n">
        <v>200000</v>
      </c>
      <c r="I16" s="6" t="n">
        <v>50000</v>
      </c>
    </row>
    <row r="17">
      <c r="A17" s="4" t="inlineStr">
        <is>
          <t>Payment for Brokered certificates of deposit</t>
        </is>
      </c>
      <c r="B17" s="6" t="n">
        <v>1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6" customWidth="1" min="3" max="3"/>
    <col width="13" customWidth="1" min="4" max="4"/>
    <col width="14" customWidth="1" min="5" max="5"/>
  </cols>
  <sheetData>
    <row r="1">
      <c r="A1" s="1" t="inlineStr">
        <is>
          <t>Derivatives (Schedule Of Interest Rate Swaps) (Details) - Cash Flow Hedging [Member] - USD ($) $ in Millions</t>
        </is>
      </c>
      <c r="B1" s="2" t="inlineStr">
        <is>
          <t>9 Months Ended</t>
        </is>
      </c>
      <c r="C1" s="2" t="inlineStr">
        <is>
          <t>12 Months Ended</t>
        </is>
      </c>
    </row>
    <row r="2">
      <c r="B2" s="2" t="inlineStr">
        <is>
          <t>Sep. 30, 2021</t>
        </is>
      </c>
      <c r="C2" s="2" t="inlineStr">
        <is>
          <t>Dec. 31, 2020</t>
        </is>
      </c>
      <c r="D2" s="2" t="inlineStr">
        <is>
          <t>May 22, 2021</t>
        </is>
      </c>
      <c r="E2" s="2" t="inlineStr">
        <is>
          <t>Jan. 17, 2019</t>
        </is>
      </c>
    </row>
    <row r="3">
      <c r="A3" s="3" t="inlineStr">
        <is>
          <t>Derivative Instruments and Hedging Activities Disclosures [Line Items]</t>
        </is>
      </c>
    </row>
    <row r="4">
      <c r="A4" s="4" t="inlineStr">
        <is>
          <t>Notional amount</t>
        </is>
      </c>
      <c r="B4" s="6" t="n">
        <v>50</v>
      </c>
      <c r="C4" s="6" t="n">
        <v>200</v>
      </c>
      <c r="D4" s="6" t="n">
        <v>150</v>
      </c>
      <c r="E4" s="6" t="n">
        <v>50</v>
      </c>
    </row>
    <row r="5">
      <c r="A5" s="4" t="inlineStr">
        <is>
          <t>Weighted average fixed pay rate</t>
        </is>
      </c>
      <c r="B5" s="4" t="inlineStr">
        <is>
          <t>2.62%</t>
        </is>
      </c>
      <c r="C5" s="4" t="inlineStr">
        <is>
          <t>2.83%</t>
        </is>
      </c>
    </row>
    <row r="6">
      <c r="A6" s="4" t="inlineStr">
        <is>
          <t>Weighted average 3-month LIBOR receive rate</t>
        </is>
      </c>
      <c r="B6" s="4" t="inlineStr">
        <is>
          <t>0.14%</t>
        </is>
      </c>
      <c r="C6" s="4" t="inlineStr">
        <is>
          <t>0.22%</t>
        </is>
      </c>
    </row>
    <row r="7">
      <c r="A7" s="4" t="inlineStr">
        <is>
          <t>Weighted average maturity</t>
        </is>
      </c>
      <c r="B7" s="4" t="inlineStr">
        <is>
          <t>2 years 3 months 18 days</t>
        </is>
      </c>
      <c r="C7" s="4" t="inlineStr">
        <is>
          <t>1 year 21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s (Schedule Of Losses Recorded In The Consolidated Statements Of Income And The Consolidated Statements Of Comprehensive Incom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erivative Instruments, Gain (Loss) [Line Items]</t>
        </is>
      </c>
    </row>
    <row r="4">
      <c r="A4" s="4" t="inlineStr">
        <is>
          <t>Amount of gain (loss) recognized in OCI (effective portion)</t>
        </is>
      </c>
      <c r="C4" s="6" t="n">
        <v>-1</v>
      </c>
      <c r="D4" s="6" t="n">
        <v>-20</v>
      </c>
      <c r="E4" s="6" t="n">
        <v>266</v>
      </c>
      <c r="F4" s="6" t="n">
        <v>-4788</v>
      </c>
    </row>
    <row r="5">
      <c r="A5" s="4" t="inlineStr">
        <is>
          <t>Amount of loss reclassified from OCI to interest expense</t>
        </is>
      </c>
      <c r="B5" s="4" t="inlineStr">
        <is>
          <t>[1]</t>
        </is>
      </c>
      <c r="C5" s="5" t="n">
        <v>316</v>
      </c>
      <c r="D5" s="5" t="n">
        <v>1270</v>
      </c>
      <c r="E5" s="5" t="n">
        <v>2549</v>
      </c>
      <c r="F5" s="5" t="n">
        <v>2636</v>
      </c>
    </row>
    <row r="6">
      <c r="A6" s="4" t="inlineStr">
        <is>
          <t>Cash Flow Hedging [Member] | Interest Rate Contracts [Member]</t>
        </is>
      </c>
    </row>
    <row r="7">
      <c r="A7" s="3" t="inlineStr">
        <is>
          <t>Derivative Instruments, Gain (Loss) [Line Items]</t>
        </is>
      </c>
    </row>
    <row r="8">
      <c r="A8" s="4" t="inlineStr">
        <is>
          <t>Amount of gain (loss) recognized in OCI (effective portion)</t>
        </is>
      </c>
      <c r="C8" s="5" t="n">
        <v>-1</v>
      </c>
      <c r="D8" s="5" t="n">
        <v>-20</v>
      </c>
      <c r="E8" s="5" t="n">
        <v>266</v>
      </c>
      <c r="F8" s="5" t="n">
        <v>-4788</v>
      </c>
    </row>
    <row r="9">
      <c r="A9" s="4" t="inlineStr">
        <is>
          <t>Amount of loss reclassified from OCI to interest expense</t>
        </is>
      </c>
      <c r="C9" s="6" t="n">
        <v>316</v>
      </c>
      <c r="D9" s="6" t="n">
        <v>1270</v>
      </c>
      <c r="E9" s="6" t="n">
        <v>2549</v>
      </c>
      <c r="F9" s="6" t="n">
        <v>2636</v>
      </c>
    </row>
    <row r="10"/>
    <row r="11">
      <c r="A11" s="4" t="inlineStr">
        <is>
          <t>[1]</t>
        </is>
      </c>
      <c r="B11" s="4" t="inlineStr">
        <is>
          <t>Represents the net interest expense recorded on derivative transactions and included in the consolidated statements of income under “Interest expense.”</t>
        </is>
      </c>
    </row>
  </sheetData>
  <mergeCells count="5">
    <mergeCell ref="A1:B2"/>
    <mergeCell ref="C1:D1"/>
    <mergeCell ref="E1:F1"/>
    <mergeCell ref="A10:E10"/>
    <mergeCell ref="B11:E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rivatives (Schedule Of Cash Flow Hedges Included In The Consolidated Balance Sheets) (Details) - Cash Flow Hedging [Member] - USD ($) $ in Thousands</t>
        </is>
      </c>
      <c r="B1" s="2" t="inlineStr">
        <is>
          <t>Sep. 30, 2021</t>
        </is>
      </c>
      <c r="C1" s="2" t="inlineStr">
        <is>
          <t>May 22, 2021</t>
        </is>
      </c>
      <c r="D1" s="2" t="inlineStr">
        <is>
          <t>Dec. 31, 2020</t>
        </is>
      </c>
      <c r="E1" s="2" t="inlineStr">
        <is>
          <t>Jan. 17, 2019</t>
        </is>
      </c>
    </row>
    <row r="2">
      <c r="A2" s="3" t="inlineStr">
        <is>
          <t>Derivatives, Fair Value [Line Items]</t>
        </is>
      </c>
    </row>
    <row r="3">
      <c r="A3" s="4" t="inlineStr">
        <is>
          <t>Notional amount</t>
        </is>
      </c>
      <c r="B3" s="6" t="n">
        <v>50000</v>
      </c>
      <c r="C3" s="6" t="n">
        <v>150000</v>
      </c>
      <c r="D3" s="6" t="n">
        <v>200000</v>
      </c>
      <c r="E3" s="6" t="n">
        <v>50000</v>
      </c>
    </row>
    <row r="4">
      <c r="A4" s="4" t="inlineStr">
        <is>
          <t>Interest Rate Swaps [Member] | Brokered CDs [Member]</t>
        </is>
      </c>
    </row>
    <row r="5">
      <c r="A5" s="3" t="inlineStr">
        <is>
          <t>Derivatives, Fair Value [Line Items]</t>
        </is>
      </c>
    </row>
    <row r="6">
      <c r="A6" s="4" t="inlineStr">
        <is>
          <t>Notional amount</t>
        </is>
      </c>
      <c r="D6" s="5" t="n">
        <v>150000</v>
      </c>
    </row>
    <row r="7">
      <c r="A7" s="4" t="inlineStr">
        <is>
          <t>Interest Rate Swaps [Member] | FHLB [Member]</t>
        </is>
      </c>
    </row>
    <row r="8">
      <c r="A8" s="3" t="inlineStr">
        <is>
          <t>Derivatives, Fair Value [Line Items]</t>
        </is>
      </c>
    </row>
    <row r="9">
      <c r="A9" s="4" t="inlineStr">
        <is>
          <t>Notional amount</t>
        </is>
      </c>
      <c r="B9" s="5" t="n">
        <v>50000</v>
      </c>
      <c r="D9" s="5" t="n">
        <v>50000</v>
      </c>
    </row>
    <row r="10">
      <c r="A10" s="4" t="inlineStr">
        <is>
          <t>Interest Rate Swaps [Member] | Other Liabilities [Member]</t>
        </is>
      </c>
    </row>
    <row r="11">
      <c r="A11" s="3" t="inlineStr">
        <is>
          <t>Derivatives, Fair Value [Line Items]</t>
        </is>
      </c>
    </row>
    <row r="12">
      <c r="A12" s="4" t="inlineStr">
        <is>
          <t>Fair Value Liability</t>
        </is>
      </c>
      <c r="B12" s="6" t="n">
        <v>2470</v>
      </c>
      <c r="D12" s="6" t="n">
        <v>52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 [Abstract]</t>
        </is>
      </c>
    </row>
    <row r="4">
      <c r="A4" s="4" t="inlineStr">
        <is>
          <t>Net income</t>
        </is>
      </c>
      <c r="B4" s="6" t="n">
        <v>11422</v>
      </c>
      <c r="C4" s="6" t="n">
        <v>10767</v>
      </c>
      <c r="D4" s="6" t="n">
        <v>34077</v>
      </c>
      <c r="E4" s="6" t="n">
        <v>30674</v>
      </c>
    </row>
    <row r="5">
      <c r="A5" s="3" t="inlineStr">
        <is>
          <t>Other comprehensive income (loss):</t>
        </is>
      </c>
    </row>
    <row r="6">
      <c r="A6" s="4" t="inlineStr">
        <is>
          <t>Change in net unrealized holding gains on available-for-sale securities</t>
        </is>
      </c>
      <c r="B6" s="5" t="n">
        <v>-3225</v>
      </c>
      <c r="C6" s="5" t="n">
        <v>485</v>
      </c>
      <c r="D6" s="5" t="n">
        <v>-7345</v>
      </c>
      <c r="E6" s="5" t="n">
        <v>77</v>
      </c>
    </row>
    <row r="7">
      <c r="A7" s="4" t="inlineStr">
        <is>
          <t>Change in net unrealized loss on derivative instruments</t>
        </is>
      </c>
      <c r="B7" s="5" t="n">
        <v>315</v>
      </c>
      <c r="C7" s="5" t="n">
        <v>1250</v>
      </c>
      <c r="D7" s="5" t="n">
        <v>2815</v>
      </c>
      <c r="E7" s="5" t="n">
        <v>-2152</v>
      </c>
    </row>
    <row r="8">
      <c r="A8" s="4" t="inlineStr">
        <is>
          <t>Other comprehensive income (loss) before income taxes</t>
        </is>
      </c>
      <c r="B8" s="5" t="n">
        <v>-2910</v>
      </c>
      <c r="C8" s="5" t="n">
        <v>1735</v>
      </c>
      <c r="D8" s="5" t="n">
        <v>-4530</v>
      </c>
      <c r="E8" s="5" t="n">
        <v>-2075</v>
      </c>
    </row>
    <row r="9">
      <c r="A9" s="4" t="inlineStr">
        <is>
          <t>Income tax benefit</t>
        </is>
      </c>
      <c r="B9" s="5" t="n">
        <v>-896</v>
      </c>
      <c r="C9" s="5" t="n">
        <v>521</v>
      </c>
      <c r="D9" s="5" t="n">
        <v>-1328</v>
      </c>
      <c r="E9" s="5" t="n">
        <v>-621</v>
      </c>
    </row>
    <row r="10">
      <c r="A10" s="4" t="inlineStr">
        <is>
          <t>Other comprehensive income (loss)</t>
        </is>
      </c>
      <c r="B10" s="5" t="n">
        <v>-2014</v>
      </c>
      <c r="C10" s="5" t="n">
        <v>1214</v>
      </c>
      <c r="D10" s="5" t="n">
        <v>-3202</v>
      </c>
      <c r="E10" s="5" t="n">
        <v>-1454</v>
      </c>
    </row>
    <row r="11">
      <c r="A11" s="4" t="inlineStr">
        <is>
          <t>Comprehensive income</t>
        </is>
      </c>
      <c r="B11" s="6" t="n">
        <v>9408</v>
      </c>
      <c r="C11" s="6" t="n">
        <v>11981</v>
      </c>
      <c r="D11" s="6" t="n">
        <v>30875</v>
      </c>
      <c r="E11" s="6" t="n">
        <v>292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17" customWidth="1" min="5" max="5"/>
    <col width="80" customWidth="1" min="6" max="6"/>
    <col width="80" customWidth="1" min="7" max="7"/>
    <col width="27" customWidth="1" min="8" max="8"/>
    <col width="80" customWidth="1" min="9" max="9"/>
    <col width="55" customWidth="1" min="10" max="10"/>
    <col width="59" customWidth="1" min="11" max="11"/>
    <col width="65" customWidth="1" min="12" max="12"/>
    <col width="13" customWidth="1" min="13" max="13"/>
  </cols>
  <sheetData>
    <row r="1">
      <c r="A1" s="1" t="inlineStr">
        <is>
          <t>Consolidated Statement Of Changes In Stockholders' Equity - USD ($) $ in Thousands</t>
        </is>
      </c>
      <c r="B1" s="2" t="inlineStr">
        <is>
          <t>Common Stock [Member]Cumulative Effect, Period of Adoption, Adjusted Balance [Member]</t>
        </is>
      </c>
      <c r="C1" s="2" t="inlineStr">
        <is>
          <t>Common Stock [Member]</t>
        </is>
      </c>
      <c r="D1" s="2" t="inlineStr">
        <is>
          <t>Surplus [Member]Cumulative Effect, Period of Adoption, Adjusted Balance [Member]</t>
        </is>
      </c>
      <c r="E1" s="2" t="inlineStr">
        <is>
          <t>Surplus [Member]</t>
        </is>
      </c>
      <c r="F1" s="2" t="inlineStr">
        <is>
          <t>Retained Earnings [Member]Cumulative Effect, Period of Adoption, Adjustment [Member]</t>
        </is>
      </c>
      <c r="G1" s="2" t="inlineStr">
        <is>
          <t>Retained Earnings [Member]Cumulative Effect, Period of Adoption, Adjusted Balance [Member]</t>
        </is>
      </c>
      <c r="H1" s="2" t="inlineStr">
        <is>
          <t>Retained Earnings [Member]</t>
        </is>
      </c>
      <c r="I1" s="2" t="inlineStr">
        <is>
          <t>Accumulated Other Comprehensive Income (Loss) [Member]Cumulative Effect, Period of Adoption, Adjusted Balance [Member]</t>
        </is>
      </c>
      <c r="J1" s="2" t="inlineStr">
        <is>
          <t>Accumulated Other Comprehensive Income (Loss) [Member]</t>
        </is>
      </c>
      <c r="K1" s="2" t="inlineStr">
        <is>
          <t>Cumulative Effect, Period of Adoption, Adjustment [Member]</t>
        </is>
      </c>
      <c r="L1" s="2" t="inlineStr">
        <is>
          <t>Cumulative Effect, Period of Adoption, Adjusted Balance [Member]</t>
        </is>
      </c>
      <c r="M1" s="2" t="inlineStr">
        <is>
          <t>Total</t>
        </is>
      </c>
    </row>
    <row r="2">
      <c r="A2" s="4" t="inlineStr">
        <is>
          <t>Balance (in shares) at Dec. 31, 2019</t>
        </is>
      </c>
      <c r="B2" s="5" t="n">
        <v>23934632</v>
      </c>
      <c r="C2" s="5" t="n">
        <v>23934632</v>
      </c>
    </row>
    <row r="3">
      <c r="A3" s="4" t="inlineStr">
        <is>
          <t>Balance at Dec. 31, 2019</t>
        </is>
      </c>
      <c r="B3" s="6" t="n">
        <v>2393</v>
      </c>
      <c r="C3" s="6" t="n">
        <v>2393</v>
      </c>
      <c r="D3" s="6" t="n">
        <v>111744</v>
      </c>
      <c r="E3" s="6" t="n">
        <v>111744</v>
      </c>
      <c r="F3" s="6" t="n">
        <v>-2325</v>
      </c>
      <c r="G3" s="6" t="n">
        <v>272051</v>
      </c>
      <c r="H3" s="6" t="n">
        <v>274376</v>
      </c>
      <c r="I3" s="6" t="n">
        <v>595</v>
      </c>
      <c r="J3" s="6" t="n">
        <v>595</v>
      </c>
      <c r="K3" s="6" t="n">
        <v>-2325</v>
      </c>
      <c r="L3" s="6" t="n">
        <v>386783</v>
      </c>
      <c r="M3" s="6" t="n">
        <v>389108</v>
      </c>
    </row>
    <row r="4">
      <c r="A4" s="4" t="inlineStr">
        <is>
          <t>Net income</t>
        </is>
      </c>
      <c r="H4" s="5" t="n">
        <v>9148</v>
      </c>
      <c r="M4" s="5" t="n">
        <v>9148</v>
      </c>
    </row>
    <row r="5">
      <c r="A5" s="4" t="inlineStr">
        <is>
          <t>Other comprehensive income (loss)</t>
        </is>
      </c>
      <c r="J5" s="5" t="n">
        <v>-8836</v>
      </c>
      <c r="M5" s="5" t="n">
        <v>-8836</v>
      </c>
    </row>
    <row r="6">
      <c r="A6" s="4" t="inlineStr">
        <is>
          <t>Repurchase of common stock (in shares)</t>
        </is>
      </c>
      <c r="C6" s="5" t="n">
        <v>-261700</v>
      </c>
    </row>
    <row r="7">
      <c r="A7" s="4" t="inlineStr">
        <is>
          <t>Repurchase of common stock</t>
        </is>
      </c>
      <c r="C7" s="6" t="n">
        <v>-26</v>
      </c>
      <c r="E7" s="5" t="n">
        <v>-5911</v>
      </c>
      <c r="M7" s="5" t="n">
        <v>-5937</v>
      </c>
    </row>
    <row r="8">
      <c r="A8" s="4" t="inlineStr">
        <is>
          <t>Shares withheld upon the vesting and conversion of RSUs (in shares)</t>
        </is>
      </c>
      <c r="C8" s="5" t="n">
        <v>-66142</v>
      </c>
    </row>
    <row r="9">
      <c r="A9" s="4" t="inlineStr">
        <is>
          <t>Shares withheld upon the vesting and conversion of RSUs</t>
        </is>
      </c>
      <c r="C9" s="6" t="n">
        <v>-6</v>
      </c>
      <c r="E9" s="5" t="n">
        <v>-1521</v>
      </c>
      <c r="M9" s="5" t="n">
        <v>-1527</v>
      </c>
    </row>
    <row r="10">
      <c r="A10" s="4" t="inlineStr">
        <is>
          <t>Common stock issued under stock compensation plans (in shares)</t>
        </is>
      </c>
      <c r="C10" s="5" t="n">
        <v>178373</v>
      </c>
    </row>
    <row r="11">
      <c r="A11" s="4" t="inlineStr">
        <is>
          <t>Common stock issued under stock compensation plans</t>
        </is>
      </c>
      <c r="C11" s="6" t="n">
        <v>18</v>
      </c>
      <c r="E11" s="5" t="n">
        <v>205</v>
      </c>
      <c r="M11" s="5" t="n">
        <v>223</v>
      </c>
    </row>
    <row r="12">
      <c r="A12" s="4" t="inlineStr">
        <is>
          <t>Common stock issued under dividend reinvestment and stock purchase plan (in shares)</t>
        </is>
      </c>
      <c r="C12" s="5" t="n">
        <v>21738</v>
      </c>
    </row>
    <row r="13">
      <c r="A13" s="4" t="inlineStr">
        <is>
          <t>Common stock issued under dividend reinvestment and stock purchase plan</t>
        </is>
      </c>
      <c r="C13" s="6" t="n">
        <v>2</v>
      </c>
      <c r="E13" s="5" t="n">
        <v>388</v>
      </c>
      <c r="M13" s="5" t="n">
        <v>390</v>
      </c>
    </row>
    <row r="14">
      <c r="A14" s="4" t="inlineStr">
        <is>
          <t>Stock-based compensation</t>
        </is>
      </c>
      <c r="E14" s="5" t="n">
        <v>251</v>
      </c>
      <c r="M14" s="5" t="n">
        <v>251</v>
      </c>
    </row>
    <row r="15">
      <c r="A15" s="4" t="inlineStr">
        <is>
          <t>Cash dividends declared</t>
        </is>
      </c>
      <c r="H15" s="5" t="n">
        <v>-4286</v>
      </c>
      <c r="M15" s="5" t="n">
        <v>-4286</v>
      </c>
    </row>
    <row r="16">
      <c r="A16" s="4" t="inlineStr">
        <is>
          <t>Balance (in shares) at Mar. 31, 2020</t>
        </is>
      </c>
      <c r="C16" s="5" t="n">
        <v>23806901</v>
      </c>
    </row>
    <row r="17">
      <c r="A17" s="4" t="inlineStr">
        <is>
          <t>Balance at Mar. 31, 2020</t>
        </is>
      </c>
      <c r="C17" s="6" t="n">
        <v>2381</v>
      </c>
      <c r="E17" s="5" t="n">
        <v>105156</v>
      </c>
      <c r="H17" s="5" t="n">
        <v>276913</v>
      </c>
      <c r="J17" s="5" t="n">
        <v>-8241</v>
      </c>
      <c r="M17" s="5" t="n">
        <v>376209</v>
      </c>
    </row>
    <row r="18">
      <c r="A18" s="4" t="inlineStr">
        <is>
          <t>Balance (in shares) at Dec. 31, 2019</t>
        </is>
      </c>
      <c r="B18" s="5" t="n">
        <v>23934632</v>
      </c>
      <c r="C18" s="5" t="n">
        <v>23934632</v>
      </c>
    </row>
    <row r="19">
      <c r="A19" s="4" t="inlineStr">
        <is>
          <t>Balance at Dec. 31, 2019</t>
        </is>
      </c>
      <c r="B19" s="6" t="n">
        <v>2393</v>
      </c>
      <c r="C19" s="6" t="n">
        <v>2393</v>
      </c>
      <c r="D19" s="6" t="n">
        <v>111744</v>
      </c>
      <c r="E19" s="5" t="n">
        <v>111744</v>
      </c>
      <c r="F19" s="6" t="n">
        <v>-2325</v>
      </c>
      <c r="G19" s="6" t="n">
        <v>272051</v>
      </c>
      <c r="H19" s="5" t="n">
        <v>274376</v>
      </c>
      <c r="I19" s="6" t="n">
        <v>595</v>
      </c>
      <c r="J19" s="5" t="n">
        <v>595</v>
      </c>
      <c r="K19" s="6" t="n">
        <v>-2325</v>
      </c>
      <c r="L19" s="6" t="n">
        <v>386783</v>
      </c>
      <c r="M19" s="5" t="n">
        <v>389108</v>
      </c>
    </row>
    <row r="20">
      <c r="A20" s="4" t="inlineStr">
        <is>
          <t>Net income</t>
        </is>
      </c>
      <c r="M20" s="5" t="n">
        <v>30674</v>
      </c>
    </row>
    <row r="21">
      <c r="A21" s="4" t="inlineStr">
        <is>
          <t>Other comprehensive income (loss)</t>
        </is>
      </c>
      <c r="M21" s="5" t="n">
        <v>-1454</v>
      </c>
    </row>
    <row r="22">
      <c r="A22" s="4" t="inlineStr">
        <is>
          <t>Balance (in shares) at Sep. 30, 2020</t>
        </is>
      </c>
      <c r="C22" s="5" t="n">
        <v>23864840</v>
      </c>
    </row>
    <row r="23">
      <c r="A23" s="4" t="inlineStr">
        <is>
          <t>Balance at Sep. 30, 2020</t>
        </is>
      </c>
      <c r="C23" s="6" t="n">
        <v>2386</v>
      </c>
      <c r="E23" s="5" t="n">
        <v>106595</v>
      </c>
      <c r="H23" s="5" t="n">
        <v>289612</v>
      </c>
      <c r="J23" s="5" t="n">
        <v>-859</v>
      </c>
      <c r="M23" s="5" t="n">
        <v>397734</v>
      </c>
    </row>
    <row r="24">
      <c r="A24" s="4" t="inlineStr">
        <is>
          <t>Balance (in shares) at Mar. 31, 2020</t>
        </is>
      </c>
      <c r="C24" s="5" t="n">
        <v>23806901</v>
      </c>
    </row>
    <row r="25">
      <c r="A25" s="4" t="inlineStr">
        <is>
          <t>Balance at Mar. 31, 2020</t>
        </is>
      </c>
      <c r="C25" s="6" t="n">
        <v>2381</v>
      </c>
      <c r="E25" s="5" t="n">
        <v>105156</v>
      </c>
      <c r="H25" s="5" t="n">
        <v>276913</v>
      </c>
      <c r="J25" s="5" t="n">
        <v>-8241</v>
      </c>
      <c r="M25" s="5" t="n">
        <v>376209</v>
      </c>
    </row>
    <row r="26">
      <c r="A26" s="4" t="inlineStr">
        <is>
          <t>Net income</t>
        </is>
      </c>
      <c r="H26" s="5" t="n">
        <v>10759</v>
      </c>
      <c r="M26" s="5" t="n">
        <v>10759</v>
      </c>
    </row>
    <row r="27">
      <c r="A27" s="4" t="inlineStr">
        <is>
          <t>Other comprehensive income (loss)</t>
        </is>
      </c>
      <c r="J27" s="5" t="n">
        <v>6168</v>
      </c>
      <c r="M27" s="5" t="n">
        <v>6168</v>
      </c>
    </row>
    <row r="28">
      <c r="A28" s="4" t="inlineStr">
        <is>
          <t>Common stock issued under stock compensation plans (in shares)</t>
        </is>
      </c>
      <c r="C28" s="5" t="n">
        <v>41725</v>
      </c>
    </row>
    <row r="29">
      <c r="A29" s="4" t="inlineStr">
        <is>
          <t>Common stock issued under stock compensation plans</t>
        </is>
      </c>
      <c r="C29" s="6" t="n">
        <v>4</v>
      </c>
      <c r="E29" s="5" t="n">
        <v>32</v>
      </c>
      <c r="M29" s="5" t="n">
        <v>36</v>
      </c>
    </row>
    <row r="30">
      <c r="A30" s="4" t="inlineStr">
        <is>
          <t>Stock-based compensation</t>
        </is>
      </c>
      <c r="E30" s="5" t="n">
        <v>859</v>
      </c>
      <c r="M30" s="5" t="n">
        <v>859</v>
      </c>
    </row>
    <row r="31">
      <c r="A31" s="4" t="inlineStr">
        <is>
          <t>Cash dividends declared</t>
        </is>
      </c>
      <c r="H31" s="5" t="n">
        <v>-4293</v>
      </c>
      <c r="M31" s="5" t="n">
        <v>-4293</v>
      </c>
    </row>
    <row r="32">
      <c r="A32" s="4" t="inlineStr">
        <is>
          <t>Balance (in shares) at Jun. 30, 2020</t>
        </is>
      </c>
      <c r="C32" s="5" t="n">
        <v>23848626</v>
      </c>
    </row>
    <row r="33">
      <c r="A33" s="4" t="inlineStr">
        <is>
          <t>Balance at Jun. 30, 2020</t>
        </is>
      </c>
      <c r="C33" s="6" t="n">
        <v>2385</v>
      </c>
      <c r="E33" s="5" t="n">
        <v>106047</v>
      </c>
      <c r="H33" s="5" t="n">
        <v>283379</v>
      </c>
      <c r="J33" s="5" t="n">
        <v>-2073</v>
      </c>
      <c r="M33" s="5" t="n">
        <v>389738</v>
      </c>
    </row>
    <row r="34">
      <c r="A34" s="4" t="inlineStr">
        <is>
          <t>Net income</t>
        </is>
      </c>
      <c r="H34" s="5" t="n">
        <v>10767</v>
      </c>
      <c r="M34" s="5" t="n">
        <v>10767</v>
      </c>
    </row>
    <row r="35">
      <c r="A35" s="4" t="inlineStr">
        <is>
          <t>Other comprehensive income (loss)</t>
        </is>
      </c>
      <c r="J35" s="5" t="n">
        <v>1214</v>
      </c>
      <c r="M35" s="5" t="n">
        <v>1214</v>
      </c>
    </row>
    <row r="36">
      <c r="A36" s="4" t="inlineStr">
        <is>
          <t>Common stock issued under stock compensation plans (in shares)</t>
        </is>
      </c>
      <c r="C36" s="5" t="n">
        <v>2082</v>
      </c>
    </row>
    <row r="37">
      <c r="A37" s="4" t="inlineStr">
        <is>
          <t>Common stock issued under stock compensation plans</t>
        </is>
      </c>
      <c r="E37" s="5" t="n">
        <v>31</v>
      </c>
      <c r="M37" s="5" t="n">
        <v>31</v>
      </c>
    </row>
    <row r="38">
      <c r="A38" s="4" t="inlineStr">
        <is>
          <t>Common stock issued under dividend reinvestment and stock purchase plan (in shares)</t>
        </is>
      </c>
      <c r="C38" s="5" t="n">
        <v>14132</v>
      </c>
    </row>
    <row r="39">
      <c r="A39" s="4" t="inlineStr">
        <is>
          <t>Common stock issued under dividend reinvestment and stock purchase plan</t>
        </is>
      </c>
      <c r="C39" s="6" t="n">
        <v>1</v>
      </c>
      <c r="E39" s="5" t="n">
        <v>202</v>
      </c>
      <c r="M39" s="5" t="n">
        <v>203</v>
      </c>
    </row>
    <row r="40">
      <c r="A40" s="4" t="inlineStr">
        <is>
          <t>Stock-based compensation</t>
        </is>
      </c>
      <c r="E40" s="5" t="n">
        <v>315</v>
      </c>
      <c r="M40" s="5" t="n">
        <v>315</v>
      </c>
    </row>
    <row r="41">
      <c r="A41" s="4" t="inlineStr">
        <is>
          <t>Cash dividends declared</t>
        </is>
      </c>
      <c r="H41" s="5" t="n">
        <v>-4534</v>
      </c>
      <c r="M41" s="5" t="n">
        <v>-4534</v>
      </c>
    </row>
    <row r="42">
      <c r="A42" s="4" t="inlineStr">
        <is>
          <t>Balance (in shares) at Sep. 30, 2020</t>
        </is>
      </c>
      <c r="C42" s="5" t="n">
        <v>23864840</v>
      </c>
    </row>
    <row r="43">
      <c r="A43" s="4" t="inlineStr">
        <is>
          <t>Balance at Sep. 30, 2020</t>
        </is>
      </c>
      <c r="C43" s="6" t="n">
        <v>2386</v>
      </c>
      <c r="E43" s="5" t="n">
        <v>106595</v>
      </c>
      <c r="H43" s="5" t="n">
        <v>289612</v>
      </c>
      <c r="J43" s="5" t="n">
        <v>-859</v>
      </c>
      <c r="M43" s="5" t="n">
        <v>397734</v>
      </c>
    </row>
    <row r="44">
      <c r="A44" s="4" t="inlineStr">
        <is>
          <t>Balance (in shares) at Dec. 31, 2020</t>
        </is>
      </c>
      <c r="C44" s="5" t="n">
        <v>23790589</v>
      </c>
    </row>
    <row r="45">
      <c r="A45" s="4" t="inlineStr">
        <is>
          <t>Balance at Dec. 31, 2020</t>
        </is>
      </c>
      <c r="C45" s="6" t="n">
        <v>2379</v>
      </c>
      <c r="E45" s="5" t="n">
        <v>105547</v>
      </c>
      <c r="H45" s="5" t="n">
        <v>295622</v>
      </c>
      <c r="J45" s="5" t="n">
        <v>3570</v>
      </c>
      <c r="M45" s="5" t="n">
        <v>407118</v>
      </c>
    </row>
    <row r="46">
      <c r="A46" s="4" t="inlineStr">
        <is>
          <t>Net income</t>
        </is>
      </c>
      <c r="H46" s="5" t="n">
        <v>11267</v>
      </c>
      <c r="M46" s="5" t="n">
        <v>11267</v>
      </c>
    </row>
    <row r="47">
      <c r="A47" s="4" t="inlineStr">
        <is>
          <t>Other comprehensive income (loss)</t>
        </is>
      </c>
      <c r="J47" s="5" t="n">
        <v>-4395</v>
      </c>
      <c r="M47" s="5" t="n">
        <v>-4395</v>
      </c>
    </row>
    <row r="48">
      <c r="A48" s="4" t="inlineStr">
        <is>
          <t>Repurchase of common stock (in shares)</t>
        </is>
      </c>
      <c r="C48" s="5" t="n">
        <v>-107887</v>
      </c>
    </row>
    <row r="49">
      <c r="A49" s="4" t="inlineStr">
        <is>
          <t>Repurchase of common stock</t>
        </is>
      </c>
      <c r="C49" s="6" t="n">
        <v>-11</v>
      </c>
      <c r="E49" s="5" t="n">
        <v>-1989</v>
      </c>
      <c r="M49" s="5" t="n">
        <v>-2000</v>
      </c>
    </row>
    <row r="50">
      <c r="A50" s="4" t="inlineStr">
        <is>
          <t>Shares withheld upon the vesting and conversion of RSUs (in shares)</t>
        </is>
      </c>
      <c r="C50" s="5" t="n">
        <v>-16918</v>
      </c>
    </row>
    <row r="51">
      <c r="A51" s="4" t="inlineStr">
        <is>
          <t>Shares withheld upon the vesting and conversion of RSUs</t>
        </is>
      </c>
      <c r="C51" s="6" t="n">
        <v>-2</v>
      </c>
      <c r="E51" s="5" t="n">
        <v>-318</v>
      </c>
      <c r="M51" s="5" t="n">
        <v>-320</v>
      </c>
    </row>
    <row r="52">
      <c r="A52" s="4" t="inlineStr">
        <is>
          <t>Common stock issued under stock compensation plans (in shares)</t>
        </is>
      </c>
      <c r="C52" s="5" t="n">
        <v>94627</v>
      </c>
    </row>
    <row r="53">
      <c r="A53" s="4" t="inlineStr">
        <is>
          <t>Common stock issued under stock compensation plans</t>
        </is>
      </c>
      <c r="C53" s="6" t="n">
        <v>10</v>
      </c>
      <c r="E53" s="5" t="n">
        <v>152</v>
      </c>
      <c r="M53" s="5" t="n">
        <v>162</v>
      </c>
    </row>
    <row r="54">
      <c r="A54" s="4" t="inlineStr">
        <is>
          <t>Common stock issued under dividend reinvestment and stock purchase plan (in shares)</t>
        </is>
      </c>
      <c r="C54" s="5" t="n">
        <v>22341</v>
      </c>
    </row>
    <row r="55">
      <c r="A55" s="4" t="inlineStr">
        <is>
          <t>Common stock issued under dividend reinvestment and stock purchase plan</t>
        </is>
      </c>
      <c r="C55" s="6" t="n">
        <v>2</v>
      </c>
      <c r="E55" s="5" t="n">
        <v>416</v>
      </c>
      <c r="M55" s="5" t="n">
        <v>418</v>
      </c>
    </row>
    <row r="56">
      <c r="A56" s="4" t="inlineStr">
        <is>
          <t>Stock-based compensation</t>
        </is>
      </c>
      <c r="E56" s="5" t="n">
        <v>390</v>
      </c>
      <c r="M56" s="5" t="n">
        <v>390</v>
      </c>
    </row>
    <row r="57">
      <c r="A57" s="4" t="inlineStr">
        <is>
          <t>Cash dividends declared</t>
        </is>
      </c>
      <c r="H57" s="5" t="n">
        <v>-4518</v>
      </c>
      <c r="M57" s="5" t="n">
        <v>-4518</v>
      </c>
    </row>
    <row r="58">
      <c r="A58" s="4" t="inlineStr">
        <is>
          <t>Balance (in shares) at Mar. 31, 2021</t>
        </is>
      </c>
      <c r="C58" s="5" t="n">
        <v>23782752</v>
      </c>
    </row>
    <row r="59">
      <c r="A59" s="4" t="inlineStr">
        <is>
          <t>Balance at Mar. 31, 2021</t>
        </is>
      </c>
      <c r="C59" s="6" t="n">
        <v>2378</v>
      </c>
      <c r="E59" s="5" t="n">
        <v>104198</v>
      </c>
      <c r="H59" s="5" t="n">
        <v>302371</v>
      </c>
      <c r="J59" s="5" t="n">
        <v>-825</v>
      </c>
      <c r="M59" s="5" t="n">
        <v>408122</v>
      </c>
    </row>
    <row r="60">
      <c r="A60" s="4" t="inlineStr">
        <is>
          <t>Balance (in shares) at Dec. 31, 2020</t>
        </is>
      </c>
      <c r="C60" s="5" t="n">
        <v>23790589</v>
      </c>
    </row>
    <row r="61">
      <c r="A61" s="4" t="inlineStr">
        <is>
          <t>Balance at Dec. 31, 2020</t>
        </is>
      </c>
      <c r="C61" s="6" t="n">
        <v>2379</v>
      </c>
      <c r="E61" s="5" t="n">
        <v>105547</v>
      </c>
      <c r="H61" s="5" t="n">
        <v>295622</v>
      </c>
      <c r="J61" s="5" t="n">
        <v>3570</v>
      </c>
      <c r="M61" s="5" t="n">
        <v>407118</v>
      </c>
    </row>
    <row r="62">
      <c r="A62" s="4" t="inlineStr">
        <is>
          <t>Net income</t>
        </is>
      </c>
      <c r="M62" s="5" t="n">
        <v>34077</v>
      </c>
    </row>
    <row r="63">
      <c r="A63" s="4" t="inlineStr">
        <is>
          <t>Other comprehensive income (loss)</t>
        </is>
      </c>
      <c r="J63" s="5" t="n">
        <v>-3202</v>
      </c>
      <c r="M63" s="5" t="n">
        <v>-3202</v>
      </c>
    </row>
    <row r="64">
      <c r="A64" s="4" t="inlineStr">
        <is>
          <t>Balance (in shares) at Sep. 30, 2021</t>
        </is>
      </c>
      <c r="C64" s="5" t="n">
        <v>23606212</v>
      </c>
    </row>
    <row r="65">
      <c r="A65" s="4" t="inlineStr">
        <is>
          <t>Balance at Sep. 30, 2021</t>
        </is>
      </c>
      <c r="C65" s="6" t="n">
        <v>2361</v>
      </c>
      <c r="E65" s="5" t="n">
        <v>101197</v>
      </c>
      <c r="H65" s="5" t="n">
        <v>315957</v>
      </c>
      <c r="J65" s="5" t="n">
        <v>368</v>
      </c>
      <c r="M65" s="5" t="n">
        <v>419883</v>
      </c>
    </row>
    <row r="66">
      <c r="A66" s="4" t="inlineStr">
        <is>
          <t>Balance (in shares) at Mar. 31, 2021</t>
        </is>
      </c>
      <c r="C66" s="5" t="n">
        <v>23782752</v>
      </c>
    </row>
    <row r="67">
      <c r="A67" s="4" t="inlineStr">
        <is>
          <t>Balance at Mar. 31, 2021</t>
        </is>
      </c>
      <c r="C67" s="6" t="n">
        <v>2378</v>
      </c>
      <c r="E67" s="5" t="n">
        <v>104198</v>
      </c>
      <c r="H67" s="5" t="n">
        <v>302371</v>
      </c>
      <c r="J67" s="5" t="n">
        <v>-825</v>
      </c>
      <c r="M67" s="5" t="n">
        <v>408122</v>
      </c>
    </row>
    <row r="68">
      <c r="A68" s="4" t="inlineStr">
        <is>
          <t>Net income</t>
        </is>
      </c>
      <c r="H68" s="5" t="n">
        <v>11388</v>
      </c>
      <c r="M68" s="5" t="n">
        <v>11388</v>
      </c>
    </row>
    <row r="69">
      <c r="A69" s="4" t="inlineStr">
        <is>
          <t>Other comprehensive income (loss)</t>
        </is>
      </c>
      <c r="J69" s="5" t="n">
        <v>3207</v>
      </c>
      <c r="M69" s="5" t="n">
        <v>3207</v>
      </c>
    </row>
    <row r="70">
      <c r="A70" s="4" t="inlineStr">
        <is>
          <t>Repurchase of common stock (in shares)</t>
        </is>
      </c>
      <c r="C70" s="5" t="n">
        <v>-92533</v>
      </c>
    </row>
    <row r="71">
      <c r="A71" s="4" t="inlineStr">
        <is>
          <t>Repurchase of common stock</t>
        </is>
      </c>
      <c r="C71" s="6" t="n">
        <v>-9</v>
      </c>
      <c r="E71" s="5" t="n">
        <v>-2091</v>
      </c>
      <c r="M71" s="5" t="n">
        <v>-2100</v>
      </c>
    </row>
    <row r="72">
      <c r="A72" s="4" t="inlineStr">
        <is>
          <t>Shares withheld upon the vesting and conversion of RSUs (in shares)</t>
        </is>
      </c>
      <c r="C72" s="5" t="n">
        <v>-1431</v>
      </c>
    </row>
    <row r="73">
      <c r="A73" s="4" t="inlineStr">
        <is>
          <t>Shares withheld upon the vesting and conversion of RSUs</t>
        </is>
      </c>
      <c r="E73" s="5" t="n">
        <v>-31</v>
      </c>
      <c r="M73" s="5" t="n">
        <v>-31</v>
      </c>
    </row>
    <row r="74">
      <c r="A74" s="4" t="inlineStr">
        <is>
          <t>Common stock issued under stock compensation plans (in shares)</t>
        </is>
      </c>
      <c r="C74" s="5" t="n">
        <v>6229</v>
      </c>
    </row>
    <row r="75">
      <c r="A75" s="4" t="inlineStr">
        <is>
          <t>Common stock issued under stock compensation plans</t>
        </is>
      </c>
      <c r="C75" s="6" t="n">
        <v>1</v>
      </c>
      <c r="E75" s="5" t="n">
        <v>35</v>
      </c>
      <c r="M75" s="5" t="n">
        <v>36</v>
      </c>
    </row>
    <row r="76">
      <c r="A76" s="4" t="inlineStr">
        <is>
          <t>Stock-based compensation</t>
        </is>
      </c>
      <c r="E76" s="5" t="n">
        <v>525</v>
      </c>
      <c r="M76" s="5" t="n">
        <v>525</v>
      </c>
    </row>
    <row r="77">
      <c r="A77" s="4" t="inlineStr">
        <is>
          <t>Cash dividends declared</t>
        </is>
      </c>
      <c r="H77" s="5" t="n">
        <v>-4503</v>
      </c>
      <c r="M77" s="5" t="n">
        <v>-4503</v>
      </c>
    </row>
    <row r="78">
      <c r="A78" s="4" t="inlineStr">
        <is>
          <t>Balance (in shares) at Jun. 30, 2021</t>
        </is>
      </c>
      <c r="C78" s="5" t="n">
        <v>23695017</v>
      </c>
    </row>
    <row r="79">
      <c r="A79" s="4" t="inlineStr">
        <is>
          <t>Balance at Jun. 30, 2021</t>
        </is>
      </c>
      <c r="C79" s="6" t="n">
        <v>2370</v>
      </c>
      <c r="E79" s="5" t="n">
        <v>102636</v>
      </c>
      <c r="H79" s="5" t="n">
        <v>309256</v>
      </c>
      <c r="J79" s="5" t="n">
        <v>2382</v>
      </c>
      <c r="M79" s="5" t="n">
        <v>416644</v>
      </c>
    </row>
    <row r="80">
      <c r="A80" s="4" t="inlineStr">
        <is>
          <t>Net income</t>
        </is>
      </c>
      <c r="H80" s="5" t="n">
        <v>11422</v>
      </c>
      <c r="M80" s="5" t="n">
        <v>11422</v>
      </c>
    </row>
    <row r="81">
      <c r="A81" s="4" t="inlineStr">
        <is>
          <t>Other comprehensive income (loss)</t>
        </is>
      </c>
      <c r="J81" s="5" t="n">
        <v>-2014</v>
      </c>
      <c r="M81" s="5" t="n">
        <v>-2014</v>
      </c>
    </row>
    <row r="82">
      <c r="A82" s="4" t="inlineStr">
        <is>
          <t>Repurchase of common stock (in shares)</t>
        </is>
      </c>
      <c r="C82" s="5" t="n">
        <v>-100845</v>
      </c>
    </row>
    <row r="83">
      <c r="A83" s="4" t="inlineStr">
        <is>
          <t>Repurchase of common stock</t>
        </is>
      </c>
      <c r="C83" s="6" t="n">
        <v>-10</v>
      </c>
      <c r="E83" s="5" t="n">
        <v>-2190</v>
      </c>
      <c r="M83" s="5" t="n">
        <v>-2200</v>
      </c>
    </row>
    <row r="84">
      <c r="A84" s="4" t="inlineStr">
        <is>
          <t>Shares withheld upon the vesting and conversion of RSUs (in shares)</t>
        </is>
      </c>
      <c r="C84" s="5" t="n">
        <v>-133</v>
      </c>
    </row>
    <row r="85">
      <c r="A85" s="4" t="inlineStr">
        <is>
          <t>Shares withheld upon the vesting and conversion of RSUs</t>
        </is>
      </c>
      <c r="E85" s="5" t="n">
        <v>-3</v>
      </c>
      <c r="M85" s="5" t="n">
        <v>-3</v>
      </c>
    </row>
    <row r="86">
      <c r="A86" s="4" t="inlineStr">
        <is>
          <t>Common stock issued under stock compensation plans (in shares)</t>
        </is>
      </c>
      <c r="C86" s="5" t="n">
        <v>2207</v>
      </c>
    </row>
    <row r="87">
      <c r="A87" s="4" t="inlineStr">
        <is>
          <t>Common stock issued under stock compensation plans</t>
        </is>
      </c>
      <c r="E87" s="5" t="n">
        <v>37</v>
      </c>
      <c r="M87" s="5" t="n">
        <v>37</v>
      </c>
    </row>
    <row r="88">
      <c r="A88" s="4" t="inlineStr">
        <is>
          <t>Common stock issued under dividend reinvestment and stock purchase plan (in shares)</t>
        </is>
      </c>
      <c r="C88" s="5" t="n">
        <v>9966</v>
      </c>
    </row>
    <row r="89">
      <c r="A89" s="4" t="inlineStr">
        <is>
          <t>Common stock issued under dividend reinvestment and stock purchase plan</t>
        </is>
      </c>
      <c r="C89" s="6" t="n">
        <v>1</v>
      </c>
      <c r="E89" s="5" t="n">
        <v>203</v>
      </c>
      <c r="M89" s="5" t="n">
        <v>204</v>
      </c>
    </row>
    <row r="90">
      <c r="A90" s="4" t="inlineStr">
        <is>
          <t>Stock-based compensation</t>
        </is>
      </c>
      <c r="E90" s="5" t="n">
        <v>514</v>
      </c>
      <c r="M90" s="5" t="n">
        <v>514</v>
      </c>
    </row>
    <row r="91">
      <c r="A91" s="4" t="inlineStr">
        <is>
          <t>Cash dividends declared</t>
        </is>
      </c>
      <c r="H91" s="5" t="n">
        <v>-4721</v>
      </c>
      <c r="M91" s="5" t="n">
        <v>-4721</v>
      </c>
    </row>
    <row r="92">
      <c r="A92" s="4" t="inlineStr">
        <is>
          <t>Balance (in shares) at Sep. 30, 2021</t>
        </is>
      </c>
      <c r="C92" s="5" t="n">
        <v>23606212</v>
      </c>
    </row>
    <row r="93">
      <c r="A93" s="4" t="inlineStr">
        <is>
          <t>Balance at Sep. 30, 2021</t>
        </is>
      </c>
      <c r="C93" s="6" t="n">
        <v>2361</v>
      </c>
      <c r="E93" s="6" t="n">
        <v>101197</v>
      </c>
      <c r="H93" s="6" t="n">
        <v>315957</v>
      </c>
      <c r="J93" s="6" t="n">
        <v>368</v>
      </c>
      <c r="M93" s="6" t="n">
        <v>4198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4077</v>
      </c>
      <c r="C4" s="6" t="n">
        <v>30674</v>
      </c>
    </row>
    <row r="5">
      <c r="A5" s="3" t="inlineStr">
        <is>
          <t>Adjustments to reconcile net income to net cash provided by operating activities:</t>
        </is>
      </c>
    </row>
    <row r="6">
      <c r="A6" s="4" t="inlineStr">
        <is>
          <t>Provision (credit) for credit losses</t>
        </is>
      </c>
      <c r="B6" s="5" t="n">
        <v>-3058</v>
      </c>
      <c r="C6" s="5" t="n">
        <v>2450</v>
      </c>
    </row>
    <row r="7">
      <c r="A7" s="4" t="inlineStr">
        <is>
          <t>Provision (credit) for deferred income taxes</t>
        </is>
      </c>
      <c r="B7" s="5" t="n">
        <v>1241</v>
      </c>
      <c r="C7" s="5" t="n">
        <v>-1458</v>
      </c>
    </row>
    <row r="8">
      <c r="A8" s="4" t="inlineStr">
        <is>
          <t>Depreciation and amortization of premises and equipment</t>
        </is>
      </c>
      <c r="B8" s="5" t="n">
        <v>3336</v>
      </c>
      <c r="C8" s="5" t="n">
        <v>3141</v>
      </c>
    </row>
    <row r="9">
      <c r="A9" s="4" t="inlineStr">
        <is>
          <t>Amortization of right-of-use asset - operating leases</t>
        </is>
      </c>
      <c r="B9" s="5" t="n">
        <v>1558</v>
      </c>
      <c r="C9" s="5" t="n">
        <v>1635</v>
      </c>
    </row>
    <row r="10">
      <c r="A10" s="4" t="inlineStr">
        <is>
          <t>Premium amortization on investment securities, net</t>
        </is>
      </c>
      <c r="B10" s="5" t="n">
        <v>1685</v>
      </c>
      <c r="C10" s="5" t="n">
        <v>1182</v>
      </c>
    </row>
    <row r="11">
      <c r="A11" s="4" t="inlineStr">
        <is>
          <t>Net gains on sales of securities</t>
        </is>
      </c>
      <c r="B11" s="5" t="n">
        <v>-606</v>
      </c>
      <c r="C11" s="5" t="n">
        <v>-2556</v>
      </c>
    </row>
    <row r="12">
      <c r="A12" s="4" t="inlineStr">
        <is>
          <t>Stock-based compensation expense</t>
        </is>
      </c>
      <c r="B12" s="5" t="n">
        <v>1429</v>
      </c>
      <c r="C12" s="5" t="n">
        <v>1425</v>
      </c>
    </row>
    <row r="13">
      <c r="A13" s="4" t="inlineStr">
        <is>
          <t>Accretion of cash surrender value on bank-owned life insurance</t>
        </is>
      </c>
      <c r="B13" s="5" t="n">
        <v>-1770</v>
      </c>
      <c r="C13" s="5" t="n">
        <v>-1731</v>
      </c>
    </row>
    <row r="14">
      <c r="A14" s="4" t="inlineStr">
        <is>
          <t>Pension credit</t>
        </is>
      </c>
      <c r="B14" s="5" t="n">
        <v>-247</v>
      </c>
      <c r="C14" s="5" t="n">
        <v>-197</v>
      </c>
    </row>
    <row r="15">
      <c r="A15" s="4" t="inlineStr">
        <is>
          <t>Decrease in other liabilities</t>
        </is>
      </c>
      <c r="B15" s="5" t="n">
        <v>-2301</v>
      </c>
      <c r="C15" s="5" t="n">
        <v>-5005</v>
      </c>
    </row>
    <row r="16">
      <c r="A16" s="4" t="inlineStr">
        <is>
          <t>Other decreases (increases) in assets</t>
        </is>
      </c>
      <c r="B16" s="5" t="n">
        <v>3434</v>
      </c>
      <c r="C16" s="5" t="n">
        <v>-2713</v>
      </c>
    </row>
    <row r="17">
      <c r="A17" s="4" t="inlineStr">
        <is>
          <t>Net cash provided by operating activities</t>
        </is>
      </c>
      <c r="B17" s="5" t="n">
        <v>38778</v>
      </c>
      <c r="C17" s="5" t="n">
        <v>26847</v>
      </c>
    </row>
    <row r="18">
      <c r="A18" s="3" t="inlineStr">
        <is>
          <t>Available-for-sale securities:</t>
        </is>
      </c>
    </row>
    <row r="19">
      <c r="A19" s="4" t="inlineStr">
        <is>
          <t>Proceeds from sales</t>
        </is>
      </c>
      <c r="B19" s="5" t="n">
        <v>54192</v>
      </c>
      <c r="C19" s="5" t="n">
        <v>64453</v>
      </c>
    </row>
    <row r="20">
      <c r="A20" s="4" t="inlineStr">
        <is>
          <t>Proceeds from maturities and redemptions</t>
        </is>
      </c>
      <c r="B20" s="5" t="n">
        <v>93162</v>
      </c>
      <c r="C20" s="5" t="n">
        <v>109354</v>
      </c>
    </row>
    <row r="21">
      <c r="A21" s="4" t="inlineStr">
        <is>
          <t>Purchases</t>
        </is>
      </c>
      <c r="B21" s="5" t="n">
        <v>-268803</v>
      </c>
      <c r="C21" s="5" t="n">
        <v>-120918</v>
      </c>
    </row>
    <row r="22">
      <c r="A22" s="4" t="inlineStr">
        <is>
          <t>Net decrease in loans</t>
        </is>
      </c>
      <c r="B22" s="5" t="n">
        <v>131578</v>
      </c>
      <c r="C22" s="5" t="n">
        <v>150296</v>
      </c>
    </row>
    <row r="23">
      <c r="A23" s="4" t="inlineStr">
        <is>
          <t>Net decrease in restricted stock</t>
        </is>
      </c>
      <c r="B23" s="5" t="n">
        <v>879</v>
      </c>
      <c r="C23" s="5" t="n">
        <v>8870</v>
      </c>
    </row>
    <row r="24">
      <c r="A24" s="4" t="inlineStr">
        <is>
          <t>Purchases of premises and equipment, net</t>
        </is>
      </c>
      <c r="B24" s="5" t="n">
        <v>-2327</v>
      </c>
      <c r="C24" s="5" t="n">
        <v>-1815</v>
      </c>
    </row>
    <row r="25">
      <c r="A25" s="4" t="inlineStr">
        <is>
          <t>Net cash provided by investing activities</t>
        </is>
      </c>
      <c r="B25" s="5" t="n">
        <v>8681</v>
      </c>
      <c r="C25" s="5" t="n">
        <v>210240</v>
      </c>
    </row>
    <row r="26">
      <c r="A26" s="3" t="inlineStr">
        <is>
          <t>Cash Flows From Financing Activities:</t>
        </is>
      </c>
    </row>
    <row r="27">
      <c r="A27" s="4" t="inlineStr">
        <is>
          <t>Net increase in deposits</t>
        </is>
      </c>
      <c r="B27" s="5" t="n">
        <v>49958</v>
      </c>
      <c r="C27" s="5" t="n">
        <v>104830</v>
      </c>
    </row>
    <row r="28">
      <c r="A28" s="4" t="inlineStr">
        <is>
          <t>Net decrease in short-term borrowings</t>
        </is>
      </c>
      <c r="B28" s="5" t="n">
        <v>-10095</v>
      </c>
      <c r="C28" s="5" t="n">
        <v>-133002</v>
      </c>
    </row>
    <row r="29">
      <c r="A29" s="4" t="inlineStr">
        <is>
          <t>Proceeds from long-term debt</t>
        </is>
      </c>
      <c r="C29" s="5" t="n">
        <v>120000</v>
      </c>
    </row>
    <row r="30">
      <c r="A30" s="4" t="inlineStr">
        <is>
          <t>Repayment of long-term debt</t>
        </is>
      </c>
      <c r="B30" s="5" t="n">
        <v>-20000</v>
      </c>
      <c r="C30" s="5" t="n">
        <v>-184470</v>
      </c>
    </row>
    <row r="31">
      <c r="A31" s="4" t="inlineStr">
        <is>
          <t>Proceeds from issuance of common stock, net of shares withheld</t>
        </is>
      </c>
      <c r="B31" s="5" t="n">
        <v>401</v>
      </c>
      <c r="C31" s="5" t="n">
        <v>-738</v>
      </c>
    </row>
    <row r="32">
      <c r="A32" s="4" t="inlineStr">
        <is>
          <t>Repurchase of common stock</t>
        </is>
      </c>
      <c r="B32" s="5" t="n">
        <v>-6300</v>
      </c>
      <c r="C32" s="5" t="n">
        <v>-5937</v>
      </c>
    </row>
    <row r="33">
      <c r="A33" s="4" t="inlineStr">
        <is>
          <t>Cash dividends paid</t>
        </is>
      </c>
      <c r="B33" s="5" t="n">
        <v>-13539</v>
      </c>
      <c r="C33" s="5" t="n">
        <v>-12886</v>
      </c>
    </row>
    <row r="34">
      <c r="A34" s="4" t="inlineStr">
        <is>
          <t>Net cash provided by (used in) financing activities</t>
        </is>
      </c>
      <c r="B34" s="5" t="n">
        <v>425</v>
      </c>
      <c r="C34" s="5" t="n">
        <v>-112203</v>
      </c>
    </row>
    <row r="35">
      <c r="A35" s="4" t="inlineStr">
        <is>
          <t>Net increase in cash and cash equivalents</t>
        </is>
      </c>
      <c r="B35" s="5" t="n">
        <v>47884</v>
      </c>
      <c r="C35" s="5" t="n">
        <v>124884</v>
      </c>
    </row>
    <row r="36">
      <c r="A36" s="4" t="inlineStr">
        <is>
          <t>Cash and cash equivalents, beginning of year</t>
        </is>
      </c>
      <c r="B36" s="5" t="n">
        <v>211182</v>
      </c>
      <c r="C36" s="5" t="n">
        <v>38968</v>
      </c>
    </row>
    <row r="37">
      <c r="A37" s="4" t="inlineStr">
        <is>
          <t>Cash and cash equivalents, end of period</t>
        </is>
      </c>
      <c r="B37" s="5" t="n">
        <v>259066</v>
      </c>
      <c r="C37" s="5" t="n">
        <v>163852</v>
      </c>
    </row>
    <row r="38">
      <c r="A38" s="3" t="inlineStr">
        <is>
          <t>Supplemental Cash Flow Disclosures:</t>
        </is>
      </c>
    </row>
    <row r="39">
      <c r="A39" s="4" t="inlineStr">
        <is>
          <t>Cash paid for interest</t>
        </is>
      </c>
      <c r="B39" s="5" t="n">
        <v>13276</v>
      </c>
      <c r="C39" s="5" t="n">
        <v>24109</v>
      </c>
    </row>
    <row r="40">
      <c r="A40" s="4" t="inlineStr">
        <is>
          <t>Cash paid for income taxes</t>
        </is>
      </c>
      <c r="B40" s="5" t="n">
        <v>8411</v>
      </c>
      <c r="C40" s="5" t="n">
        <v>7432</v>
      </c>
    </row>
    <row r="41">
      <c r="A41" s="4" t="inlineStr">
        <is>
          <t>Operating cash flows from operating leases</t>
        </is>
      </c>
      <c r="B41" s="5" t="n">
        <v>1856</v>
      </c>
      <c r="C41" s="5" t="n">
        <v>2019</v>
      </c>
    </row>
    <row r="42">
      <c r="A42" s="3" t="inlineStr">
        <is>
          <t>Noncash investing and financing activities:</t>
        </is>
      </c>
    </row>
    <row r="43">
      <c r="A43" s="4" t="inlineStr">
        <is>
          <t>Right-of-use assets obtained in exchange for operating lease liabilities</t>
        </is>
      </c>
      <c r="C43" s="5" t="n">
        <v>423</v>
      </c>
    </row>
    <row r="44">
      <c r="A44" s="4" t="inlineStr">
        <is>
          <t>Cash dividends payable</t>
        </is>
      </c>
      <c r="B44" s="6" t="n">
        <v>4721</v>
      </c>
      <c r="C44" s="6" t="n">
        <v>45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 xml:space="preserve">1 - BASIS OF PRESENTATION  The accounting and reporting policies of The First of Long Island Corporation (“Corporation”) reflect banking industry practice and conform to generally accepted accounting principles (“GAAP”) in the United States.  The consolidated financial statements include the accounts of the Corporation and its wholly-owned subsidiary, The First National Bank of Long Island (“Bank”). The Bank has two wholly owned subsidiaries: FNY Service Corp. and The First of Long Island Agency, Inc. The Bank and FNY Service Corp. jointly own another subsidiary, The First of Long Island REIT, Inc., a real estate investment trust. The consolidated entity is referred to as the “Corporation” and the Bank and its subsidiaries are collectively referred to as the “Bank.” All intercompany balances and amounts have been eliminated. For further information refer to the consolidated financial statements and notes thereto included in the Corporation's Annual Report on Form 10-K for the year ended December 31, 2020. The consolidated financial information included herein as of and for the periods ended September 30, 2021 and 2020 is unaudited. However, such information reflects all adjustments which are, in the opinion of management, necessary for a fair statement of results for the interim periods. The December 31, 2020 consolidated balance sheet was derived from the Corporation's December 31, 2020 audited consolidated financial statements. When appropriate, items in the prior year financial statements are reclassified to conform to the current period presentation. Use of Estimates. In preparing the consolidated financial statements in conformity with GAAP, management is required to make estimates and assumptions that affect the reported asset and liability balances, revenue and expense amounts, and the disclosures provided, including disclosure of contingent assets and liabilities, based on available information. Actual results could differ significantly from those estimates. Information available which could affect these judgements include, but are not limited to, changes in interest rates, changes in the performance of the economy including the economic impact of the COVID-19 pandemic (“pandemic”) on both the allowance and provision for credit losses, and changes in the financial condition of borrow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9 Months Ended</t>
        </is>
      </c>
    </row>
    <row r="2">
      <c r="B2" s="2" t="inlineStr">
        <is>
          <t>Sep. 30, 2021</t>
        </is>
      </c>
    </row>
    <row r="3">
      <c r="A3" s="3" t="inlineStr">
        <is>
          <t>Comprehensive Income [Abstract]</t>
        </is>
      </c>
    </row>
    <row r="4">
      <c r="A4" s="4" t="inlineStr">
        <is>
          <t>Comprehensive Income</t>
        </is>
      </c>
      <c r="B4" s="4" t="inlineStr">
        <is>
          <t xml:space="preserve">2 - COMPREHENSIVE INCOME  Comprehensive income includes net income and other comprehensive income (loss) (“OCI”). OCI includes revenues, expenses, gains and losses that under GAAP are included in comprehensive income but excluded from net income. OCI for the Corporation consists of unrealized holding gains or losses on available-for-sale securities and derivative instruments and changes in the funded status of the Bank’s defined benefit pension plan, all net of related income taxes. Accumulated OCI is recognized as a separate component of stockholders’ equity. The components of OCI and the related tax effects are as follows:                             Nine Months Ended Three Months Ended  September 30, September 30,(in thousands) 2021 2020 2021 2020Change in net unrealized holding gains (losses)             on available-for-sale securities:            Change arising during the period $ (6,739) $ 2,633 $ (3,225) $ 3,041Reclassification adjustment for gains included in net income (1)   (606)   (2,556)   —   (2,556)    (7,345)   77   (3,225)   485Tax effect   (2,151)   25   (993)   146    (5,194)   52   (2,232)   339Change in unrealized loss on derivative instruments:            Amount of gain (loss) during the period   266   (4,788)   (1)   (20)Reclassification adjustment for net interest expense              included in net income (2)   2,549   2,636   316   1,270    2,815   (2,152)   315   1,250Tax effect   823   (646)   97   375    1,992   (1,506)   218   875Other comprehensive income (loss) $ (3,202) $ (1,454) $ (2,014) $ 1,214 (1) Represents net realized gains arising from the sale of available-for-sale securities. These net gains are included in the consolidated statements of income in the line item “Net gains on sales of securities.” (2) Represents the net interest expense recorded on derivative transactions and included in the consolidated statements of income under “Interest expense.”  The following table sets forth the components of accumulated OCI, net of tax:                          Current     Balance Period Balance(in thousands) 12/31/20 Change 9/30/21Unrealized holding gains on available-for-sale securities $ 9,425 $ (5,194) $ 4,231Unrealized actuarial loss on pension plan   (2,153)   —   (2,153)Unrealized loss on derivative instruments   (3,702)   1,992   (1,710)    Accumulated other comprehensive income, net of tax $ 3,570 $ (3,202) $ 3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3:58:18Z</dcterms:created>
  <dcterms:modified xmlns:dcterms="http://purl.org/dc/terms/" xmlns:xsi="http://www.w3.org/2001/XMLSchema-instance" xsi:type="dcterms:W3CDTF">2021-11-03T13:58:18Z</dcterms:modified>
</cp:coreProperties>
</file>